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Description of Business and Bas" sheetId="8" state="visible" r:id="rId8"/>
    <sheet xmlns:r="http://schemas.openxmlformats.org/officeDocument/2006/relationships" name="Acquisitions" sheetId="9" state="visible" r:id="rId9"/>
    <sheet xmlns:r="http://schemas.openxmlformats.org/officeDocument/2006/relationships" name="Related Party Transactions" sheetId="10" state="visible" r:id="rId10"/>
    <sheet xmlns:r="http://schemas.openxmlformats.org/officeDocument/2006/relationships" name="Equity Method Investments" sheetId="11" state="visible" r:id="rId11"/>
    <sheet xmlns:r="http://schemas.openxmlformats.org/officeDocument/2006/relationships" name="Property, Plant and Equipment" sheetId="12" state="visible" r:id="rId12"/>
    <sheet xmlns:r="http://schemas.openxmlformats.org/officeDocument/2006/relationships" name="Accrued Liabilities - Third Par" sheetId="13" state="visible" r:id="rId13"/>
    <sheet xmlns:r="http://schemas.openxmlformats.org/officeDocument/2006/relationships" name="Related Party Debt" sheetId="14" state="visible" r:id="rId14"/>
    <sheet xmlns:r="http://schemas.openxmlformats.org/officeDocument/2006/relationships" name="Leases" sheetId="15" state="visible" r:id="rId15"/>
    <sheet xmlns:r="http://schemas.openxmlformats.org/officeDocument/2006/relationships" name="Accumulated Other Comprehensive" sheetId="16" state="visible" r:id="rId16"/>
    <sheet xmlns:r="http://schemas.openxmlformats.org/officeDocument/2006/relationships" name="(Deficit) Equity" sheetId="17" state="visible" r:id="rId17"/>
    <sheet xmlns:r="http://schemas.openxmlformats.org/officeDocument/2006/relationships" name="Revenue Recognition" sheetId="18" state="visible" r:id="rId18"/>
    <sheet xmlns:r="http://schemas.openxmlformats.org/officeDocument/2006/relationships" name="Net Income Per Limited Partner "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Description of Business and B_2" sheetId="23" state="visible" r:id="rId23"/>
    <sheet xmlns:r="http://schemas.openxmlformats.org/officeDocument/2006/relationships" name="Description of Business and B_3" sheetId="24" state="visible" r:id="rId24"/>
    <sheet xmlns:r="http://schemas.openxmlformats.org/officeDocument/2006/relationships" name="Related Party Transactions (Tab" sheetId="25" state="visible" r:id="rId25"/>
    <sheet xmlns:r="http://schemas.openxmlformats.org/officeDocument/2006/relationships" name="Equity Method Investments (Tabl" sheetId="26" state="visible" r:id="rId26"/>
    <sheet xmlns:r="http://schemas.openxmlformats.org/officeDocument/2006/relationships" name="Property, Plant and Equipment (" sheetId="27" state="visible" r:id="rId27"/>
    <sheet xmlns:r="http://schemas.openxmlformats.org/officeDocument/2006/relationships" name="Accrued Liabilities - Third P_2" sheetId="28" state="visible" r:id="rId28"/>
    <sheet xmlns:r="http://schemas.openxmlformats.org/officeDocument/2006/relationships" name="Related Party Debt (Tables)" sheetId="29" state="visible" r:id="rId29"/>
    <sheet xmlns:r="http://schemas.openxmlformats.org/officeDocument/2006/relationships" name="Leases (Tables)" sheetId="30" state="visible" r:id="rId30"/>
    <sheet xmlns:r="http://schemas.openxmlformats.org/officeDocument/2006/relationships" name="(Deficit) Equity (Tables)" sheetId="31" state="visible" r:id="rId31"/>
    <sheet xmlns:r="http://schemas.openxmlformats.org/officeDocument/2006/relationships" name="Revenue Recognition (Tables)" sheetId="32" state="visible" r:id="rId32"/>
    <sheet xmlns:r="http://schemas.openxmlformats.org/officeDocument/2006/relationships" name="Net Income Per Limited Partne_2" sheetId="33" state="visible" r:id="rId33"/>
    <sheet xmlns:r="http://schemas.openxmlformats.org/officeDocument/2006/relationships" name="Description of Business and B_4" sheetId="34" state="visible" r:id="rId34"/>
    <sheet xmlns:r="http://schemas.openxmlformats.org/officeDocument/2006/relationships" name="Acquisitions - June 2019 Acquis" sheetId="35" state="visible" r:id="rId35"/>
    <sheet xmlns:r="http://schemas.openxmlformats.org/officeDocument/2006/relationships" name="Acquisitions - May 2018 Acquisi" sheetId="36" state="visible" r:id="rId36"/>
    <sheet xmlns:r="http://schemas.openxmlformats.org/officeDocument/2006/relationships" name="Related Party Transactions - Ad" sheetId="37" state="visible" r:id="rId37"/>
    <sheet xmlns:r="http://schemas.openxmlformats.org/officeDocument/2006/relationships" name="Related Party Transactions - Sc" sheetId="38" state="visible" r:id="rId38"/>
    <sheet xmlns:r="http://schemas.openxmlformats.org/officeDocument/2006/relationships" name="Related Party Transactions - Re" sheetId="39" state="visible" r:id="rId39"/>
    <sheet xmlns:r="http://schemas.openxmlformats.org/officeDocument/2006/relationships" name="Related Party Transactions - _2" sheetId="40" state="visible" r:id="rId40"/>
    <sheet xmlns:r="http://schemas.openxmlformats.org/officeDocument/2006/relationships" name="Related Party Transactions - _3" sheetId="41" state="visible" r:id="rId41"/>
    <sheet xmlns:r="http://schemas.openxmlformats.org/officeDocument/2006/relationships" name="Equity Method Investments - Sch" sheetId="42" state="visible" r:id="rId42"/>
    <sheet xmlns:r="http://schemas.openxmlformats.org/officeDocument/2006/relationships" name="Equity Method Investments - Add" sheetId="43" state="visible" r:id="rId43"/>
    <sheet xmlns:r="http://schemas.openxmlformats.org/officeDocument/2006/relationships" name="Equity Method Investments - Sum" sheetId="44" state="visible" r:id="rId44"/>
    <sheet xmlns:r="http://schemas.openxmlformats.org/officeDocument/2006/relationships" name="Property, Plant and Equipment -" sheetId="45" state="visible" r:id="rId45"/>
    <sheet xmlns:r="http://schemas.openxmlformats.org/officeDocument/2006/relationships" name="Accrued Liabilities - Third P_3" sheetId="46" state="visible" r:id="rId46"/>
    <sheet xmlns:r="http://schemas.openxmlformats.org/officeDocument/2006/relationships" name="Related Party Debt - Schedule o" sheetId="47" state="visible" r:id="rId47"/>
    <sheet xmlns:r="http://schemas.openxmlformats.org/officeDocument/2006/relationships" name="Related Party Debt - Additional" sheetId="48" state="visible" r:id="rId48"/>
    <sheet xmlns:r="http://schemas.openxmlformats.org/officeDocument/2006/relationships" name="Leases - Additional Information" sheetId="49" state="visible" r:id="rId49"/>
    <sheet xmlns:r="http://schemas.openxmlformats.org/officeDocument/2006/relationships" name="Leases - Assets and Liabilities" sheetId="50" state="visible" r:id="rId50"/>
    <sheet xmlns:r="http://schemas.openxmlformats.org/officeDocument/2006/relationships" name="Leases - Lease Cost (Details)" sheetId="51" state="visible" r:id="rId51"/>
    <sheet xmlns:r="http://schemas.openxmlformats.org/officeDocument/2006/relationships" name="Leases - Supplemental Cash Flow" sheetId="52" state="visible" r:id="rId52"/>
    <sheet xmlns:r="http://schemas.openxmlformats.org/officeDocument/2006/relationships" name="Leases - Maturities of Operatin" sheetId="53" state="visible" r:id="rId53"/>
    <sheet xmlns:r="http://schemas.openxmlformats.org/officeDocument/2006/relationships" name="Leases - Maturity of Lease Paym" sheetId="54" state="visible" r:id="rId54"/>
    <sheet xmlns:r="http://schemas.openxmlformats.org/officeDocument/2006/relationships" name="(Deficit) Equity (Details)" sheetId="55" state="visible" r:id="rId55"/>
    <sheet xmlns:r="http://schemas.openxmlformats.org/officeDocument/2006/relationships" name="(Deficit) Equity - Schedule of " sheetId="56" state="visible" r:id="rId56"/>
    <sheet xmlns:r="http://schemas.openxmlformats.org/officeDocument/2006/relationships" name="(Deficit) Equity - Schedule o_2" sheetId="57" state="visible" r:id="rId57"/>
    <sheet xmlns:r="http://schemas.openxmlformats.org/officeDocument/2006/relationships" name="Revenue Recognition - Disaggreg" sheetId="58" state="visible" r:id="rId58"/>
    <sheet xmlns:r="http://schemas.openxmlformats.org/officeDocument/2006/relationships" name="Revenue Recognition - Receivabl" sheetId="59" state="visible" r:id="rId59"/>
    <sheet xmlns:r="http://schemas.openxmlformats.org/officeDocument/2006/relationships" name="Revenue Recognition - Contract " sheetId="60" state="visible" r:id="rId60"/>
    <sheet xmlns:r="http://schemas.openxmlformats.org/officeDocument/2006/relationships" name="Revenue Recognition - Remaining" sheetId="61" state="visible" r:id="rId61"/>
    <sheet xmlns:r="http://schemas.openxmlformats.org/officeDocument/2006/relationships" name="Net Income Per Limited Partne_3" sheetId="62" state="visible" r:id="rId62"/>
    <sheet xmlns:r="http://schemas.openxmlformats.org/officeDocument/2006/relationships" name="Net Income Per Limited Partne_4" sheetId="63" state="visible" r:id="rId63"/>
    <sheet xmlns:r="http://schemas.openxmlformats.org/officeDocument/2006/relationships" name="Commitments and Contingencies (" sheetId="64" state="visible" r:id="rId64"/>
    <sheet xmlns:r="http://schemas.openxmlformats.org/officeDocument/2006/relationships" name="Subsequent Events (Details)" sheetId="65" state="visible" r:id="rId65"/>
    <sheet xmlns:r="http://schemas.openxmlformats.org/officeDocument/2006/relationships" name="Uncategorized Items - shlx-2019" sheetId="66" state="visible" r:id="rId66"/>
  </sheets>
  <definedNames/>
  <calcPr calcId="124519" fullCalcOnLoad="1"/>
</workbook>
</file>

<file path=xl/sharedStrings.xml><?xml version="1.0" encoding="utf-8"?>
<sst xmlns="http://schemas.openxmlformats.org/spreadsheetml/2006/main" uniqueCount="739">
  <si>
    <t>Cover Page - shares</t>
  </si>
  <si>
    <t>9 Months Ended</t>
  </si>
  <si>
    <t>Sep. 30, 2019</t>
  </si>
  <si>
    <t>Nov. 01, 2019</t>
  </si>
  <si>
    <t>Cover page.</t>
  </si>
  <si>
    <t>Document Quarterly Report</t>
  </si>
  <si>
    <t>true</t>
  </si>
  <si>
    <t>Document Transition Report</t>
  </si>
  <si>
    <t>false</t>
  </si>
  <si>
    <t>Document Type</t>
  </si>
  <si>
    <t>10-Q</t>
  </si>
  <si>
    <t>Amendment Flag</t>
  </si>
  <si>
    <t>Document Period End Date</t>
  </si>
  <si>
    <t>Sep. 30,
		2019</t>
  </si>
  <si>
    <t>Document Fiscal Year Focus</t>
  </si>
  <si>
    <t>2019</t>
  </si>
  <si>
    <t>Document Fiscal Period Focus</t>
  </si>
  <si>
    <t>Q3</t>
  </si>
  <si>
    <t>Trading Symbol</t>
  </si>
  <si>
    <t>SHLX</t>
  </si>
  <si>
    <t>Entity Registrant Name</t>
  </si>
  <si>
    <t>Shell Midstream Partners, L.P.</t>
  </si>
  <si>
    <t>Entity Shell Company</t>
  </si>
  <si>
    <t>Security Exchange Name</t>
  </si>
  <si>
    <t>NYSE</t>
  </si>
  <si>
    <t>Title of 12(b) Security</t>
  </si>
  <si>
    <t>Common Units, Representing Limited Partner Interests</t>
  </si>
  <si>
    <t>Entity Incorporation, State or Country Code</t>
  </si>
  <si>
    <t>DE</t>
  </si>
  <si>
    <t>Entity Central Index Key</t>
  </si>
  <si>
    <t>0001610466</t>
  </si>
  <si>
    <t>Current Fiscal Year End Date</t>
  </si>
  <si>
    <t>--12-31</t>
  </si>
  <si>
    <t>Entity Emerging Growth Company</t>
  </si>
  <si>
    <t>Entity Interactive Data Current</t>
  </si>
  <si>
    <t>Yes</t>
  </si>
  <si>
    <t>Entity Current Reporting Status</t>
  </si>
  <si>
    <t>Entity Filer Category</t>
  </si>
  <si>
    <t>Large Accelerated Filer</t>
  </si>
  <si>
    <t>Entity Small Business</t>
  </si>
  <si>
    <t>Entity File Number</t>
  </si>
  <si>
    <t>001-36710</t>
  </si>
  <si>
    <t>Entity Tax Identification Number</t>
  </si>
  <si>
    <t>46-5223743</t>
  </si>
  <si>
    <t>City Area Code</t>
  </si>
  <si>
    <t>832</t>
  </si>
  <si>
    <t>Local Phone Number</t>
  </si>
  <si>
    <t>337-2034</t>
  </si>
  <si>
    <t>Entity Address, Postal Zip Code</t>
  </si>
  <si>
    <t>77079</t>
  </si>
  <si>
    <t>Entity Address, City or Town</t>
  </si>
  <si>
    <t>Houston</t>
  </si>
  <si>
    <t>Entity Address, State or Province</t>
  </si>
  <si>
    <t>TX</t>
  </si>
  <si>
    <t>Entity Address, Address Line One</t>
  </si>
  <si>
    <t>150 N. Dairy Ashford</t>
  </si>
  <si>
    <t>Entity Common Stock, Shares Outstanding</t>
  </si>
  <si>
    <t>UNAUDITED CONSOLIDATED BALANCE SHEETS - USD ($) $ in Millions</t>
  </si>
  <si>
    <t>Dec. 31, 2018</t>
  </si>
  <si>
    <t>Current assets</t>
  </si>
  <si>
    <t>Cash and cash equivalents</t>
  </si>
  <si>
    <t>Accounts receivable – third parties, net</t>
  </si>
  <si>
    <t>Accounts receivable – related parties</t>
  </si>
  <si>
    <t>Allowance oil</t>
  </si>
  <si>
    <t>Prepaid expenses</t>
  </si>
  <si>
    <t>Total current assets</t>
  </si>
  <si>
    <t>Equity method investments</t>
  </si>
  <si>
    <t>Property, plant and equipment, net</t>
  </si>
  <si>
    <t>Operating lease right-of-use assets</t>
  </si>
  <si>
    <t>Other investments</t>
  </si>
  <si>
    <t>Other assets – related parties</t>
  </si>
  <si>
    <t>Total assets</t>
  </si>
  <si>
    <t>Current liabilities</t>
  </si>
  <si>
    <t>Accounts payable – third parties</t>
  </si>
  <si>
    <t>Accounts payable – related parties</t>
  </si>
  <si>
    <t>Deferred revenue – third parties</t>
  </si>
  <si>
    <t>Deferred revenue – related party</t>
  </si>
  <si>
    <t>Accrued liabilities – third parties</t>
  </si>
  <si>
    <t>Accrued liabilities – related parties</t>
  </si>
  <si>
    <t>Total current liabilities</t>
  </si>
  <si>
    <t>Noncurrent liabilities</t>
  </si>
  <si>
    <t>Debt payable – related party</t>
  </si>
  <si>
    <t>Operating lease liabilities</t>
  </si>
  <si>
    <t>Finance lease liabilities</t>
  </si>
  <si>
    <t>Other unearned income</t>
  </si>
  <si>
    <t>Total noncurrent liabilities</t>
  </si>
  <si>
    <t>Total liabilities</t>
  </si>
  <si>
    <t>Commitments and Contingencies (Note 14)</t>
  </si>
  <si>
    <t xml:space="preserve"> </t>
  </si>
  <si>
    <t>(DEFICIT) EQUITY</t>
  </si>
  <si>
    <t>Accumulated other comprehensive loss</t>
  </si>
  <si>
    <t>Total partners’ deficit</t>
  </si>
  <si>
    <t>Noncontrolling interests</t>
  </si>
  <si>
    <t>Total deficit</t>
  </si>
  <si>
    <t>Total liabilities and deficit</t>
  </si>
  <si>
    <t>Shell Pipeline Company L P</t>
  </si>
  <si>
    <t>General partner – SPLC (4,761,012 and 4,567,588 units issued and outstanding as of September 30, 2019 and December 31, 2018)</t>
  </si>
  <si>
    <t>Common Units | General Public</t>
  </si>
  <si>
    <t>Common unitholders</t>
  </si>
  <si>
    <t>Common Units | Shell Pipeline Company L P</t>
  </si>
  <si>
    <t>UNAUDITED CONSOLIDATED BALANCE SHEETS (Parenthetical) - shares</t>
  </si>
  <si>
    <t>Common unitholders' capital account, units outstanding (in shares)</t>
  </si>
  <si>
    <t>General partners' capital account, units issued (in shares)</t>
  </si>
  <si>
    <t>General partners' capital account, units outstanding (in shares)</t>
  </si>
  <si>
    <t>Common unitholders' capital account, units issued (in shares)</t>
  </si>
  <si>
    <t>UNAUDITED CONSOLIDATED STATEMENTS OF INCOME - USD ($) shares in Millions, $ in Millions</t>
  </si>
  <si>
    <t>3 Months Ended</t>
  </si>
  <si>
    <t>Sep. 30, 2018</t>
  </si>
  <si>
    <t>Revenue</t>
  </si>
  <si>
    <t>Revenue from contract with customer</t>
  </si>
  <si>
    <t>Lease revenue – related parties</t>
  </si>
  <si>
    <t>Total revenue</t>
  </si>
  <si>
    <t>Costs and expenses</t>
  </si>
  <si>
    <t>Operations and maintenance – third parties</t>
  </si>
  <si>
    <t>Operations and maintenance – related parties</t>
  </si>
  <si>
    <t>Cost of product sold – third parties</t>
  </si>
  <si>
    <t>Cost of product sold – related parties</t>
  </si>
  <si>
    <t>Loss from revision of asset retirement obligation</t>
  </si>
  <si>
    <t>General and administrative – third parties</t>
  </si>
  <si>
    <t>General and administrative – related parties</t>
  </si>
  <si>
    <t>Depreciation, amortization and accretion</t>
  </si>
  <si>
    <t>Property and other taxes</t>
  </si>
  <si>
    <t>Total costs and expenses</t>
  </si>
  <si>
    <t>Operating income</t>
  </si>
  <si>
    <t>Income from equity method investments</t>
  </si>
  <si>
    <t>Dividend income from other investments</t>
  </si>
  <si>
    <t>Other income</t>
  </si>
  <si>
    <t>Investment, dividend and other income</t>
  </si>
  <si>
    <t>Interest expense, net</t>
  </si>
  <si>
    <t>Income before income taxes</t>
  </si>
  <si>
    <t>Income tax expense</t>
  </si>
  <si>
    <t>Net income</t>
  </si>
  <si>
    <t>Less: Net income attributable to noncontrolling interests</t>
  </si>
  <si>
    <t>Net income attributable to the Partnership</t>
  </si>
  <si>
    <t>Limited Partners’ interest in net income attributable to the Partnership</t>
  </si>
  <si>
    <t>Net income per Limited Partner Unit - Basic and Diluted:</t>
  </si>
  <si>
    <t>Distributions per Limited Partner unit (in dollars per share)</t>
  </si>
  <si>
    <t>General partner’s interest in net income attributable to the Partnership</t>
  </si>
  <si>
    <t>Common</t>
  </si>
  <si>
    <t>Net income per Limited Partner unit (in dollars per share)</t>
  </si>
  <si>
    <t>Common units – public</t>
  </si>
  <si>
    <t>Weighted average Limited Partner Units outstanding - Basic and Diluted:</t>
  </si>
  <si>
    <t>Weighted average Limited Partner units outstanding - Common (in shares)</t>
  </si>
  <si>
    <t>Common units – public | Shell Pipeline Company L P</t>
  </si>
  <si>
    <t>Common units – SPLC | Shell Pipeline Company L P</t>
  </si>
  <si>
    <t>Third Parties | Transportation, Terminaling and Storage Services</t>
  </si>
  <si>
    <t>Third Parties | Product Revenue</t>
  </si>
  <si>
    <t>Related Parties | Transportation, Terminaling and Storage Services</t>
  </si>
  <si>
    <t>Related Parties | Product Revenue</t>
  </si>
  <si>
    <t>UNAUDITED CONSOLIDATED STATEMENTS OF CASH FLOWS - USD ($) $ in Millions</t>
  </si>
  <si>
    <t>Cash flows from operating activities</t>
  </si>
  <si>
    <t>Adjustments to reconcile net income to net cash provided by operating activities</t>
  </si>
  <si>
    <t>Allowance oil reduction to net realizable value</t>
  </si>
  <si>
    <t>Non-cash interest expense</t>
  </si>
  <si>
    <t>Undistributed equity earnings</t>
  </si>
  <si>
    <t>Changes in operating assets and liabilities</t>
  </si>
  <si>
    <t>Accounts receivable</t>
  </si>
  <si>
    <t>Prepaid expenses and other assets</t>
  </si>
  <si>
    <t>Accounts payable</t>
  </si>
  <si>
    <t>Deferred revenue and other unearned income</t>
  </si>
  <si>
    <t>Accrued liabilities</t>
  </si>
  <si>
    <t>Net cash provided by operating activities</t>
  </si>
  <si>
    <t>Cash flows from investing activities</t>
  </si>
  <si>
    <t>Capital expenditures</t>
  </si>
  <si>
    <t>Acquisitions from Parent</t>
  </si>
  <si>
    <t>Contributions to investment</t>
  </si>
  <si>
    <t>Return of investment</t>
  </si>
  <si>
    <t>Net cash used in investing activities</t>
  </si>
  <si>
    <t>Cash flows from financing activities</t>
  </si>
  <si>
    <t>Net proceeds from equity offerings</t>
  </si>
  <si>
    <t>Borrowings under credit facilities</t>
  </si>
  <si>
    <t>Repayments of credit facilities</t>
  </si>
  <si>
    <t>Contributions from general partner</t>
  </si>
  <si>
    <t>Capital distributions to general partner</t>
  </si>
  <si>
    <t>Distributions to noncontrolling interests</t>
  </si>
  <si>
    <t>Distributions to unitholders and general partner</t>
  </si>
  <si>
    <t>Other contributions from Parent</t>
  </si>
  <si>
    <t>Credit facility issuance costs</t>
  </si>
  <si>
    <t>Repayment of finance leases</t>
  </si>
  <si>
    <t>Net cash (used in) provided by financing activities</t>
  </si>
  <si>
    <t>Net increase in cash and cash equivalents</t>
  </si>
  <si>
    <t>Cash and cash equivalents at beginning of the period</t>
  </si>
  <si>
    <t>Cash and cash equivalents at end of the period</t>
  </si>
  <si>
    <t>Non-cash investing and financing transactions:</t>
  </si>
  <si>
    <t>Change in accrued capital expenditures</t>
  </si>
  <si>
    <t>Other non-cash contributions from Parent</t>
  </si>
  <si>
    <t>UNAUDITED CONSOLIDATED STATEMENT OF CHANGES IN (DEFICIT) EQUITY - USD ($) $ in Millions</t>
  </si>
  <si>
    <t>Total</t>
  </si>
  <si>
    <t>Noncontrolling Interests</t>
  </si>
  <si>
    <t>Accumulated Other Comprehensive Loss</t>
  </si>
  <si>
    <t>Common Unitholders</t>
  </si>
  <si>
    <t>Common UnitholdersShell Pipeline Company L P</t>
  </si>
  <si>
    <t>General PartnerShell Pipeline Company L P</t>
  </si>
  <si>
    <t>Beginning balance at Dec. 31, 2017</t>
  </si>
  <si>
    <t>Increase (Decrease) in Stockholders' Equity [Roll Forward]</t>
  </si>
  <si>
    <t>Ending balance at Mar. 31, 2018</t>
  </si>
  <si>
    <t>Ending balance at Sep. 30, 2018</t>
  </si>
  <si>
    <t>Beginning balance at Mar. 31, 2018</t>
  </si>
  <si>
    <t>Acquisition</t>
  </si>
  <si>
    <t>Ending balance at Jun. 30, 2018</t>
  </si>
  <si>
    <t>Beginning balance at Dec. 31, 2018</t>
  </si>
  <si>
    <t>Ending balance at Mar. 31, 2019</t>
  </si>
  <si>
    <t>Ending balance at Sep. 30, 2019</t>
  </si>
  <si>
    <t>Beginning balance at Mar. 31, 2019</t>
  </si>
  <si>
    <t>Ending balance at Jun. 30, 2019</t>
  </si>
  <si>
    <t>Other distributions to Parent</t>
  </si>
  <si>
    <t>UNAUDITED CONSOLIDATED STATEMENTS OF COMPREHENSIVE INCOME - USD ($) $ in Millions</t>
  </si>
  <si>
    <t>Statement of Comprehensive Income [Abstract]</t>
  </si>
  <si>
    <t>Other comprehensive loss, net of tax:</t>
  </si>
  <si>
    <t>Remeasurements of pension and other postretirement benefits related to equity method investments, net of tax</t>
  </si>
  <si>
    <t>Comprehensive income</t>
  </si>
  <si>
    <t>Less comprehensive income attributable to noncontrolling interests</t>
  </si>
  <si>
    <t>Comprehensive income attributable to the Partnership</t>
  </si>
  <si>
    <t>Description of Business and Basis of Presentation</t>
  </si>
  <si>
    <t>Organization, Consolidation and Presentation of Financial Statements [Abstract]</t>
  </si>
  <si>
    <t>Description of Business and Basis of Presentation Shell Midstream Partners, L.P. (“we,” “us,” “our” or “the Partnership”) is a Delaware limited partnership formed by Royal Dutch Shell plc on March 19, 2014 to own and operate pipeline and other midstream assets, including certain assets acquired from Shell Pipeline Company LP (“SPLC”) and its affiliates. We conduct our operations either through our wholly owned subsidiary Shell Midstream Operating LLC (“Operating Company”) or through direct ownership. Our general partner is Shell Midstream Partners GP LLC (“general partner” or “sponsor”). References to “RDS”, “Shell” or “Parent” refer collectively to Royal Dutch Shell plc and its controlled affiliates, other than us, our subsidiaries and our general partner. Description of Business We are a growth-oriented master limited partnership that owns, operates, develops and acquires pipelines and other midstream assets. As of September 30, 2019, our assets include interests in entities that own crude oil and refined products pipelines and terminals that serve as key infrastructure to (i) transport onshore and offshore crude oil production to Gulf Coast and Midwest refining markets and (ii) deliver refined products from those markets to major demand centers. Our assets also include interests in entities that own natural gas and refinery gas pipelines that transport offshore natural gas to market hubs and deliver refinery gas from refineries and plants to chemical sites along the Gulf Coast. We generate revenue from the transportation, terminaling and storage of crude oil and refined products through our pipelines and storage tanks, and generate income from our equity and other investments. Our operations consist of one reportable segment. The following table reflects our ownership interests as of September 30, 2019: SHLX Ownership Pecten Midstream LLC (“Pecten”) 100.0 % Sand Dollar Pipeline LLC (“Sand Dollar”) 100.0 % Triton West LLC (“Triton”) 100.0 % Zydeco Pipeline Company LLC (“Zydeco”) (1) 92.5 % Amberjack Pipeline Company LLC (“Amberjack”) – Series A/Series B 75.0% / 50.0% Mars Oil Pipeline Company LLC (“Mars”) 71.5 % Odyssey Pipeline L.L.C. (“Odyssey”) 71.0 % Bengal Pipeline Company LLC (“Bengal”) 50.0 % Crestwood Permian Basin LLC (“Permian Basin”) 50.0 % LOCAP LLC (“LOCAP”) 41.48 % Explorer Pipeline Company (“Explorer”) 38.59 % Poseidon Oil Pipeline Company, L.L.C. (“Poseidon”) 36.0 % Colonial Pipeline Company (“Colonial”) 16.125 % Proteus Oil Pipeline Company, LLC (“Proteus”) 10.0 % Endymion Oil Pipeline Company, LLC (“Endymion”) 10.0 % Cleopatra Gas Gathering Company, LLC (“Cleopatra”) 1.0 % (1) SPLC owns the remaining 7.5% ownership interest in Zydeco. Basis of Presentation Our unaudited consolidated financial statements include all subsidiaries required to be consolidated under generally accepted accounting principles in the United States (“GAAP”). Our reporting currency is U.S. dollars, and all references to dollars are U.S. dollars. The accompanying unaudited consolidated financial statements and related notes have been prepared in accordance with GAAP for interim financial information and with the instructions to Form 10-Q and Article 10 of Regulation S-X. Accordingly, they do not include all of the information and notes required by GAAP for complete annual financial statements. The year-end consolidated balance sheet data was derived from audited financial statements. During interim periods, we follow the accounting policies disclosed in our Annual Report on Form 10-K for the year ended December 31, 2018 (our “2018 Annual Report”), filed with the United States Securities and Exchange Commission (“SEC”) unless otherwise described herein. The unaudited consolidated financial statements for the three and nine months ended September 30, 2019 and September 30, 2018 include all adjustments we believe are necessary for a fair statement of the results of operations for the interim periods presented. These adjustments are of a normal recurring nature unless otherwise disclosed. Operating results for the interim periods are not necessarily indicative of the results that may be expected for the full year. These unaudited consolidated financial statements and other information included in this Quarterly Report on Form 10-Q should be read in conjunction with our audited consolidated financial statements and notes thereto included in our 2018 Annual Report. Our consolidated subsidiaries include Pecten, Sand Dollar, Triton, Zydeco, Odyssey and the Operating Company. Asset acquisitions of additional interests in previously consolidated subsidiaries and interests in equity and other investments are included in the financial statements prospectively from the effective date of each acquisition. In cases where these types of acquisitions are considered acquisitions of businesses under common control, the financial statements are retrospectively adjusted. Summary of Significant Accounting Policies The accounting policies are set forth in Note 2 — Summary of Significant Accounting Policies in the Notes to Consolidated Financial Statements of our 2018 Annual Report. There have been no significant changes to these policies during the nine months ended September 30, 2019, other than those noted below. Recent Accounting Pronouncements Standards Adopted as of January 1, 2019 In February 2016, the Financial Accounting Standards Board (the “FASB”) issued Accounting Standards Update (“ASU”) 2016-02 to Topic 842, Leases. As permitted, we adopted the new standard using the modified retrospective approach, effective January 1, 2019, which provides a method for recording existing leases at the beginning of the period of adoption. As such, results and balances prior to January 1, 2019 are not adjusted and continue to be reported in accordance with our historical accounting under previous GAAP. See Note 8 — Leases for additional information and disclosures required by the new standard. Standards Not Yet Adopted In June 2016, the FASB issued ASU 2016-13 to Topic 326, Financial Instruments — Credit Losses: Measurement of Credit Losses on Financial Instruments, which replaces the current incurred loss impairment method with a method that reflects expected credit losses on financial instruments. For trade receivables, loans and held-to-maturity debt securities, entities will be required to estimate lifetime expected credit losses. The update is effective for fiscal years, and interim periods within those fiscal years, beginning after December 15, 2019. Early adoption is permitted for fiscal years beginning after December 15, 2018. While our evaluation is ongoing, we currently do not expect the adoption of ASU 2016-13 to have a material impact on our consolidated financial statements.</t>
  </si>
  <si>
    <t>Acquisitions</t>
  </si>
  <si>
    <t>Asset Acquisition [Abstract]</t>
  </si>
  <si>
    <t>Acquisitions June 2019 Acquisition On June 6, 2019, we acquired SPLC’s remaining 25.97% ownership interest in Explorer and 10.125% ownership interest in Colonial for consideration valued at $800 million (the “June 2019 Acquisition”). The June 2019 Acquisition increased our ownership interest in Explorer to 38.59% and in Colonial to 16.125%. The June 2019 Acquisition closed pursuant to a Contribution Agreement dated May 10, 2019 (the “May 2019 Contribution Agreement”) between us and SPLC, and is accounted for as a transaction between entities under common control on a prospective basis as an asset acquisition. As such, we recorded the acquired equity interests at SPLC’s historical carrying value of $90 million, which is included in Equity method investments in our unaudited consolidated balance sheet as of September 30, 2019. In addition, as a transfer between entities under common control, we recorded Accumulated other comprehensive loss of $6 million related to historical remeasurements of pension and other postretirement benefits provided by Explorer and Colonial to their employees. We recognized $510 million of cash consideration in excess of the historical carrying value of equity interests acquired as a capital distribution to our general partner in accordance with our policy for common control transactions. We funded the June 2019 Acquisition with $600 million in cash consideration from borrowings under our Ten Year Fixed Facility (as defined in Note 7 — Related Party Debt ) with Shell Treasury Center (West) Inc. (“STCW”) and non-cash equity consideration valued at $200 million. Pursuant to the May 2019 Contribution Agreement, t he number of common units representing the equity consideration was determined by dividing the contribution amount (25% of total consideration of $800 million ) by the price per unit of $20.68 , which represents the volume weighted average sales prices of the common units calculated for the five trading day period ended on April 30, 2019, less the general partner units issued to the general partner in order to maintain its 2% general partner interest in us. The equity issued consisted of 9,477,756 common units issued to Shell Midstream LP Holdings LLC, an indirect subsidiary of Shell, and 193,424 general partner units issued to the general partner in order to maintain its 2% general partner interest in us. These common and general partner units issued were assigned no book value because the cash consideration exceeded the historical carrying value of equity interests acquired. Accordingly, the units issued had no impact on partner capital accounts, other than changing ownership percentages. As a result of the June 2019 Acquisition, we now have significant influence over both Explorer and Colonial and account for these investments as equity method investments (see Note 4 — Equity Method Investments for further details). May 2018 Acquisition On May 11, 2018, we acquired SPLC’s ownership interests in Amberjack, which is comprised of 75% of the issued and outstanding Series A membership interests of Amberjack and 50% of the issued and outstanding Series B membership interests of Amberjack for $1,220 million (the “May 2018 Acquisition”). The May 2018 Acquisition closed pursuant to a Purchase and Sale Agreement dated May 9, 2018 between us and SPLC, and is accounted for as a transaction between entities under common control on a prospective basis as an asset acquisition. We acquired historical carrying value of net assets under common control of $482 million, which is included in Equity method investments in our unaudited consolidated balance sheet. We recognized $738 million of consideration in excess of the historical carrying value of net assets acquired as a capital distribution to our general partner in accordance with our policy for common control transactions. We funded the May 2018 Acquisition with $494 million in borrowings under our Five Note 7—Related Party Debt ) and $726 million in borrowings under our Five Year Revolver due December 2022 (as defined in Note 7—Related Party Debt</t>
  </si>
  <si>
    <t>Related Party Transactions</t>
  </si>
  <si>
    <t>Related Party Transactions [Abstract]</t>
  </si>
  <si>
    <t>Related Party Transactions Related party transactions include transactions with SPLC and Shell, including those entities in which Shell has an ownership interest but does not have control. Acquisition Agreements Refer to Note 2—Acquisitions for a description of agreements applicable to the current reporting periods. For a description of all other applicable agreements, see Note 4—Acquisitions and Divestiture in the Notes to Consolidated Financial Statements of our 2018 Annual Report. 2019 Omnibus Agreement On November 3, 2014, we entered into an Omnibus Agreement with SPLC and our general partner concerning our payment of an annual general and administrative services fee to SPLC as well as our reimbursement of certain costs incurred by SPLC on our behalf. On February 19, 2019, we, our general partner, SPLC, Operating Company and Shell Oil Company terminated the Omnibus Agreement effective as of February 1, 2019, and we, our general partner, SPLC and Operating Company entered into a new Omnibus Agreement effective February 1, 2019 (the “2019 Omnibus Agreement”). The 2019 Omnibus Agreement addresses, among other things, the following matters: • our payment of an annual general and administrative fee of approximately $11 million for the provision of certain services by SPLC; • our obligation to reimburse SPLC for certain direct or allocated costs and expenses incurred by SPLC on our behalf; and • our obligation to reimburse SPLC for all expenses incurred by SPLC as a result of us becoming and continuing as a publicly traded entity; we will reimburse our general partner for these expenses to the extent the fees relating to such services are not included in the general and administrative fee. Under the 2019 Omnibus Agreement, SPLC agreed to indemnify us against tax liabilities relating to our assets acquired at initial public offering (our “initial assets”) that are identified prior to the date that is 60 days after the expiration of the statute of limitations applicable to such liabilities. This obligation has no threshold or cap. We in turn agreed to indemnify SPLC against events and conditions associated with the ownership or operation of our initial assets (other than any liabilities against which SPLC is specifically required to indemnify us as described above). During the nine months ended September 30, 2019, neither we nor SPLC made any claims for indemnification under the 2019 Omnibus Agreement. Trade Marks License Agreement We, our general partner and SPLC entered into a Trade Marks License Agreement with Shell Trademark Management Inc. effective as of February 1, 2019. The Trade Marks License Agreement grants us the use of certain Shell trademarks and trade names and expires on January 1, 2024 unless earlier terminated by either party upon 360 days’ notice. Tax Sharing Agreement For a discussion of the Tax Sharing Agreement, see Note 3—Related Party Transactions—Tax Sharing Agreement in the Notes to Consolidated Financial Statements of our 2018 Annual Report. Other Agreements We have entered into several customary agreements with SPLC and Shell. These agreements include pipeline operating agreements, reimbursement agreements and services agreements. See Note 3—Related Party Transactions—Other Agreements in the Notes to Consolidated Financial Statements of our 2018 Annual Report. Partnership Agreement On December 21, 2018, we executed Amendment No. 2 (the “Second Amendment”) to the Partnership’s First Amended and Restated Agreement of Limited Partnership dated November 3, 2014. Under the Second Amendment, our sponsor agreed to waive $50 million of distributions in 2019 by agreeing to reduce distributions to holders of the incentive distribution rights (“IDR’s”) by: (1) $17 million for the three months ended March 31, 2019, (2) $17 million for the three months ended June 30, 2019 and (3) $16 million for the three months ended September 30, 2019. Noncontrolling Interests For Zydeco, noncontrolling interest consists of SPLC’s 7.5% retained ownership interest as of both September 30, 2019 and December 31, 2018. For Odyssey, noncontrolling interest consists of GEL Offshore Pipeline LLC’s (“GEL”) 29.0% retained ownership interest as of both September 30, 2019 and December 31, 2018. Other Related Party Balances Other related party balances consist of the following: September 30, 2019 December 31, 2018 Accounts receivable $ 30 $ 29 Prepaid expenses 2 15 Other assets 2 3 Accounts payable (1) 10 9 Deferred revenue — 3 Accrued liabilities (2) 19 16 Debt payable (3) 2,691 2,091 (1) Accounts payable reflects amounts owed to SPLC for reimbursement of third-party expenses incurred by SPLC for our benefit. (2) As of September 30, 2019, accrued liabilities reflects $18 million accrued interest and $1 million other accrued liabilities. As of December 31, 2018, accrued liabilities reflects $14 million accrued interest and $2 million other accrued liabilities. (3) Debt payable reflects borrowings outstanding after taking into account unamortized debt issuance costs of $3 million as of both September 30, 2019 and December 31, 2018. Related Party Credit Facilities We have entered into five credit facilities with STCW: the Ten Seven Five Five Note 7 – Related Party Debt in this report and Note 9 – Related Party Debt in the Notes to Consolidated Financial Statements of our 2018 Annual Report. Related Party Revenues and Expenses We provide crude oil transportation, terminaling and storage services to related parties under long-term contracts. We entered into these contracts in the normal course of our business. Our revenue from related parties for the three and nine months ended September 30, 2019 and September 30, 2018 is disclosed in Note 11 – Revenue Recognition . The following table shows related party expenses, including certain personnel costs, incurred by Shell and SPLC on our behalf that are reflected in the accompanying unaudited consolidated statements of income for the indicated periods. Included in these amounts, and disclosed below, is our share of operating and general corporate expenses, as well as the fees paid to SPLC under certain agreements. Three Months Ended September 30, Nine Months Ended September 30, 2019 2018 2019 2018 Allocated operating expenses $ 5 $ 3 $ 13 $ 11 Insurance expense (1) 4 4 13 11 Other (2) 5 6 18 17 Operations and maintenance – related parties $ 14 $ 13 $ 44 $ 39 Allocated general corporate expenses $ 8 $ 8 $ 22 $ 27 Management Agreement fee 3 2 7 6 Omnibus Agreement fee 3 2 8 6 General and administrative – related parties $ 14 $ 12 $ 37 $ 39 (1) The majority of our insurance coverage is provided by a wholly owned subsidiary of Shell with the remaining coverage provided by third-party insurers. (2) Other expenses primarily relate to salaries and wages and other payroll expenses. For a discussion of services performed by Shell on our behalf, see Note 1 – Description of Business and Basis of Presentation – Basis of Presentation in the Notes to Consolidated Financial Statements of our 2018 Annual Report. Pension and Retirement Savings Plans Employees who directly or indirectly support our operations participate in the pension, postretirement health and life insurance, and defined contribution benefit plans sponsored by Shell, which include other Shell subsidiaries. Our share of pension and postretirement health and life insurance costs for the three and nine months ended September 30, 2019 were $2 million and $5 million, respectively. Our share of pension and postretirement health and life insurance costs for the three and nine months ended September 30, 2018 were $2 million and $5 million, respectively. Our share of defined contribution benefit plan costs for the three months and nine months ended September 30, 2019 were $1 million and $2 million, respectively. Our share of defined contribution benefit plan costs for the three and nine months ended September 30, 2018 were $1 million and $2 million, respectively. Pension and defined contribution benefit plan expenses are included in either General and administrative – related parties or Operations and maintenance – related parties, depending on the nature of the employee’s role in our operations. Share-based Compensation Certain SPLC and Shell employees supporting our operations as well as other Shell operations were historically granted awards under the Performance Share Plan, Shell’s incentive compensation program. Share-based compensation expense is included in General and administrative – related parties in the accompanying unaudited consolidated statements of income. These costs for both the three and nine months ended September 30, 2019 and September 30, 2018 were not material. Equity and Other Investments We have equity and other investments in various entities. As of September 30, 2019, SPLC no longer owns an interest in any of these entities. See Note 2 – Acquisitions for additional details. In some cases, we may be required to make capital contributions or other payments to these entities. See Note 4 – Equity Method Investments for additional details. Reimbursements The following table reflects reimbursements from our Parent for the three and nine months ended September 30, 2019 and September 30, 2018: Three Months Ended September 30, Nine Months Ended September 30, 2019 2018 2019 2018 Cash received (1) $ — $ 1 $ 10 $ 7 Changes in receivable from Parent (2) — — — — Total reimbursements (3) $ — $ 1 $ 10 $ 7 (1) These reimbursements are included in Other contributions from Parent in the accompanying unaudited consolidated statements of cash flows. (2) These reimbursements are included in Other non-cash contributions from Parent in the accompanying unaudited consolidated statements of cash flows. (3) These reimbursements are included in Other contributions from (distributions to) Parent in the accompanying unaudited consolidated statements of changes in (deficit) equity. During the three and nine months ended September 30, 2019, we filed claims for reimbursement from our Parent of less than $1 million and $10 million, respectively. During the three and nine months ended September 30, 2018, we filed claims for reimbursement from our Parent of $1 million and $7 million, respectively. For each of these periods, this reflects our proportionate share of Zydeco directional drill project costs and expenses.</t>
  </si>
  <si>
    <t>Equity Method Investments</t>
  </si>
  <si>
    <t>Equity Method Investments and Joint Ventures [Abstract]</t>
  </si>
  <si>
    <t>Equity Method Investments For each of the following investments, we have the ability to exercise significant influence over these investments based on certain governance provisions and our participation in the significant activities and decisions that impact the management and economic performance of the investments. Equity method investments comprise the following as of the dates indicated: September 30, 2019 December 31, 2018 Ownership Investment Amount Ownership Investment Amount Amberjack – Series A / Series B 75.0% / 50.0% $ 433 75.0% / 50.0% $ 458 Mars 71.5% 162 71.5% 169 Bengal 50.0% 88 50.0% 82 Permian Basin 50.0% 81 50.0% 72 LOCAP 41.48% 9 41.48% 8 Explorer (1) 38.59% 89 12.62% — Poseidon 36.0% — 36.0% — Colonial (1) 16.125% 31 6.0% — Proteus 10.0% 15 10.0% 16 Endymion 10.0% 18 10.0% 18 $ 926 $ 823 (1) As part of the June 2019 Acquisition, these interests have been accounted for prospectively. See below for additional information. We acquired an additional 25.97% interest in Explorer and an additional 10.125% interest in Colonial in the June 2019 Acquisition. As a result, these investments now qualify for equity method accounting as we have the ability to exercise significant influence over these investments as of the acquisition date. Prior to the acquisition date, Explorer and Colonial were accounted for as Other investments without readily determinable fair values and were therefore carried at cost. Upon acquisition, we added our Parent ’ s historical carrying value of the equity interests transferred as a transaction between entities under common control, totaling $90 million, to the basis of our previously held interests of $60 million as this is the date these investments qualified for equity method accounting. Since the June 2019 Acquisition, we record distributions from these investments as reductions to the respective equity method investment balances for Explorer and Colonial as these amounts are no longer considered dividend income due to the change in the method of accounting. We recognize equity earnings for both Explorer and Colonial prospectively from the date of acquisition. Unamortized differences in the basis of the initial investments and our interest in the separate net assets within the financial statements of the investees are amortized into net income over the remaining useful lives of the underlying assets. As of September 30, 2019 and December 31, 2018, the unamortized basis differences included in our equity investments are $94 million and $40 million, respectively. For the three and nine months ended September 30, 2019, the net amortization expense was $2 million and $4 million, respectively, and for the three and nine months ended September 30, 2018, the net amortization expense was $1 million and $3 million, respectively. During the first quarter of 2018, the investment amount for Poseidon was reduced to zero due to distributions received that were in excess of our investment balance and we, therefore, suspended the equity method of accounting. Further, we have no commitments to provide further financial support to Poseidon. As such, we have recorded excess distributions in Other income of $8 million and $25 million for the three and nine months ended September 30, 2019, respectively, and $7 million and $17 million for the three and nine months ended September 30, 2018, respectively. Once our cumulative share of equity earnings becomes greater than the amount of distributions received, we will resume the equity method of accounting as long as the equity method investment balance remains greater than zero. Earnings from our equity method investments were as follows during the periods indicated: Three Months Ended September 30, Nine Months Ended September 30, 2019 2018 2019 2018 Amberjack (1) $ 31 $ 33 $ 94 $ 49 Mars 35 30 93 76 Bengal 8 5 18 15 Explorer (2) 20 — 27 — Colonial (2) 17 — 21 — Poseidon (3) — — — 6 Other (4) 4 5 12 15 $ 115 $ 73 $ 265 $ 161 (1) We acquired an interest in Amberjack in May 2018. The acquisition of this interest has been accounted for prospectively. (2) As stated above, we acquired additional interests in Explorer and Colonial in June 2019. The acquisition of these interests has been accounted for prospectively. (3) As stated above, the equity method of accounting has been suspended for Poseidon and excess distributions are recorded in Other income. (4) Included in Other is the activity associated with our investments in Permian Basin, LOCAP, Proteus and Endymion. The adoption of the revenue standard for the majority of our equity method investments followed the non-public business entity adoption date of January 1, 2019 for their stand-alone financial statements, with the exception of Mars and Permian Basin which adopted on January 1, 2018. As a result of the adoption of the revenue standard on January 1, 2019, we recognized our proportionate share of Amberjack’s cumulative effect transition adjustments as a decrease to opening equity (deficit) in the amount of $9 million under the modified retrospective transition method. As a result of the adoption of the revenue standard on January 1, 2018, we recognized our proportionate share of Mars’ cumulative effect transition adjustments as a decrease to opening equity (deficit) in the amount of $7 million under the modified retrospective transition method. Under the new lease standard (as defined in Note 8 - Leases ), the adoption date for our equity method investments will follow the non-public business entity adoption date of January 1, 2021 or on January 1, 2020, if early adopted, for their stand-alone financial statements. Summarized Financial Information The following tables present aggregated selected unaudited income statement data for our equity method investments on a 100% basis. However, during periods in which an acquisition occurs, the selected unaudited income statement data reflects activity from the date of the acquisition. Three Months Ended September 30, 2019 Total revenues Total operating expenses Operating income Net income Statements of Income Amberjack $ 80 $ 18 $ 62 $ 62 Mars 82 32 50 50 Bengal 22 7 15 15 Explorer 122 51 71 55 Colonial 354 190 164 109 Poseidon 31 9 22 20 Other (1) 44 21 23 21 (1) Included in Other is the activity associated with our investments in Permian Basin, LOCAP, Proteus and Endymion. Nine Months Ended September 30, 2019 Total revenues Total operating expenses Operating income Net income Statements of Income Amberjack $ 235 $ 54 $ 181 $ 182 Mars 212 80 132 133 Bengal 59 23 36 36 Explorer (1) 159 64 95 73 Colonial (2) 442 234 208 136 Poseidon 96 26 70 63 Other (3) 130 76 54 47 (1) Our additional interest in Explorer was acquired on June 6, 2019. Explorer's total revenues, total operating expenses and operating income (on a 100% basis) were $344 million, $145 million and $199 million, respectively. (2) Our additional interest in Colonial was acquired on June 6, 2019. Colonial's total revenues, total operating expenses and operating income (on a 100% basis) were $1,050 million, $520 million and $530 million, respectively. (3) Included in Other is the activity associated with our investments in Permian Basin, LOCAP, Proteus and Endymion. Three Months Ended September 30, 2018 Total revenues Total operating expenses Operating income Net income Statements of Income Amberjack $ 83 $ 18 $ 65 $ 65 Mars 69 26 43 43 Bengal 18 7 11 11 Poseidon 28 10 18 16 Other (1) 37 18 19 17 (1) Included in Other is the activity associated with our investments in Permian Basin, LOCAP, Proteus and Endymion. Nine Months Ended September 30, 2018 Total revenues Total operating expenses Operating income Net income Statements of Income Amberjack (1) $ 123 $ 28 $ 95 $ 95 Mars 178 69 109 109 Bengal 51 21 30 30 Poseidon 84 27 57 52 Other (2) 112 48 64 57 (1) Our interest in Amberjack was acquired on May 11, 2018. Amberjack ’s total revenues, total operating expenses and operating income (on a 100% basis) were $214 million, $54 million and $160 million, respectively. (2) Included in Other is the activity associated with our investments in Permian Basin, LOCAP, Proteus and Endymion. Capital Contributions We make capital contributions for our pro-rata interest in Permian Basin to fund capital and other expenditures. For the three and nine months ended September 30, 2019, we made capital contributions of $3 million and $13 million, respectively, and for the three and nine months ended September 30, 2018, we made capital contributions of $7 million and $21 million, respectively.</t>
  </si>
  <si>
    <t>Property, Plant and Equipment</t>
  </si>
  <si>
    <t>Property, Plant and Equipment [Abstract]</t>
  </si>
  <si>
    <t>Property, Plant and Equipment Property, plant and equipment consist of the following as of the dates indicated: Depreciable September 30, 2019 December 31, 2018 Land — $ 11 $ 11 Building and improvements 10 - 40 years 40 39 Pipeline and equipment (1) 10 - 30 years 1,225 1,162 Other 5 - 25 years 19 18 1,295 1,230 Accumulated depreciation and amortization (2) (603) (567) 692 663 Construction in progress 41 79 Property, plant and equipment, net $ 733 $ 742 (1) As of September 30, 2019 and December 31, 2018, includes cost of $369 million and $366 million, respectively, related to assets under operating lease (as lessor). As of both September 30, 2019 and December 31, 2018, includes cost of $23 million related to right-of-use (“ROU”) assets under finance lease (as lessee). (2) As of September 30, 2019 and December 31, 2018, includes accumulated depreciation of $131 million and $121 million, respectively, related to assets under operating lease (as lessor). As of September 30, 2019 and December 31, 2018, includes accumulated amortization of $6 million and $5 million, respectively, related to ROU assets under finance lease (as lessee). Depreciation and amortization expense on property, plant and equipment for the three and nine months ended September 30, 2019 was $12 million and $36 million, respectively, and for the three and nine months ended September 30, 2018 was $11 million and $34 million, respectively, and is included in costs and expenses in the accompanying unaudited consolidated statements of income. Depreciation and amortization expense on property, plant and equipment includes amounts pertaining to assets under operating (as lessor) and finance leases (as lessee).</t>
  </si>
  <si>
    <t>Accrued Liabilities - Third Parties</t>
  </si>
  <si>
    <t>Payables and Accruals [Abstract]</t>
  </si>
  <si>
    <t>Accrued Liabilities – Third Parties Accrued liabilities – third parties consist of the following as of the dates indicated: September 30, 2019 December 31, 2018 Project accruals $ 7 $ 7 Property taxes 13 4 Other accrued liabilities 2 2 Accrued liabilities – third parties $ 22 $ 13 See Note 3—Related Party Transactions for a discussion of Accrued liabilities – related parties.</t>
  </si>
  <si>
    <t>Related Party Debt</t>
  </si>
  <si>
    <t>Debt Disclosure [Abstract]</t>
  </si>
  <si>
    <t>Related Party Debt Consolidated related party debt obligations comprise the following as of the dates indicated: September 30, 2019 December 31, 2018 Outstanding Balance Total Capacity Available Capacity Outstanding Balance Total Capacity Available Capacity Ten Year Fixed Facility $ 600 $ 600 $ — $ — $ — $ — Seven Year Fixed Facility 600 600 — 600 600 — Five Year Revolver due July 2023 494 760 266 494 760 266 Five Year Revolver due December 2022 400 1,000 600 400 1,000 600 Five Year Fixed Facility 600 600 — 600 600 — 2019 Zydeco Revolver (1) — 30 30 — 30 30 Unamortized debt issuance costs (3) n/a n/a (3) n/a n/a Debt payable – related party $ 2,691 $ 3,590 $ 896 $ 2,091 $ 2,990 $ 896 (1) Effective August 6, 2019, the Zydeco Revolver expired. In its place, Zydeco entered into the 2019 Zydeco Revolver. See below for additional information. For the three and nine months ended September 30, 2019, interest and fee expenses associated with our borrowings were $26 million and $67 million, respectively, of which we paid $23 million and $62 million, respectively. For the three and nine months ended September 30, 2018, interest and fee expenses associated with our borrowings were $19 million and $42 million, respectively, of which we paid $16 million and $35 million, respectively. Borrowings under our revolving credit facilities approximate fair value as the interest rates are variable and reflective of market rates, which results in Level 2 instruments. The fair value of our fixed rate credit facilities is estimated based on the published market prices for issuances of similar risk and tenor and is categorized as Level 2 within the fair value hierarchy. As of September 30, 2019, the carrying amount and estimated fair value of total debt (before amortization of issuance costs) was $2,694 million and $2,819 million, respectively. As of December 31, 2018, the carrying amount and estimated fair value of total debt (before amortization of issuance costs) was $2,094 million and $2,099 million, respectively. On August 6, 2019, the Zydeco Revolver expired. On August 1, 2019, Zydeco entered into a senior unsecured revolving loan facility agreement with STCW, effective August 6, 2019 (the “2019 Zydeco Revolver”). The 2019 Zydeco Revolver has a borrowing capacity of $30 million and matures on August 6, 2024. Borrowings under the credit facility bear interest at the three-month LIBOR rate plus a margin. No issuance fee was incurred in connection with the 2019 Zydeco Revolver. On June 4, 2019, we entered into a ten-year fixed rate credit facility with STCW with a borrowing capacity of $600 million (the “Ten Year Fixed Facility”). The Ten Ten Ten Ten Ten On July 31, 2018, in connection with entering into the Seven Seven On May 11, 2018, we funded the May 2018 Acquisition with $494 million in borrowings under the Five On February 6, 2018, we used net proceeds from sales of common units and from our general partner’s proportionate capital contribution to repay $247 million of borrowings outstanding under our Five For additional information on our credit facilities, refer to Note 9 – Related Party Debt in the Notes to Consolidated Financial Statements in our 2018 Annual Report. Borrowings and repayments under our credit facilities for the nine months ended September 30, 2019 and September 30, 2018 are disclosed in our unaudited consolidated statements of cash flows. See Note 10 – (Deficit) Equity</t>
  </si>
  <si>
    <t>Leases</t>
  </si>
  <si>
    <t>Leases [Abstract]</t>
  </si>
  <si>
    <t>Leases Adoption of ASC Topic 842 “Leases” On January 1, 2019, we adopted ASC Topic 842 (“the new lease standard”) by applying the modified retrospective approach to all leases on January 1, 2019. We elected the package of practical expedients upon transition that permits us to not reassess (1) whether any contracts entered into prior to adoption are or contain leases, (2) the lease classification of existing leases and (3) initial direct costs for any leases that existed prior to adoption. We also elected the practical expedient to not evaluate existing or expired land easements that were not accounted for as leases under previous guidance. Generally, we account for term-based land easements where we control the use of the land surface as leases. Upon adoption on January 1, 2019, we recognized operating lease right-of-use (“ROU”) assets and corresponding lease liabilities of $5 million. As lessor, the accounting for operating leases has not changed and the adoption did not have an impact on our existing transportation and terminaling services agreements that are considered operating leases. As lessee, the accounting for finance leases (capital leases) was substantially unchanged. Lessee accounting We determine if an arrangement is or contains a lease at inception.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The lease classification affects the expense recognition in the income statement. Operating lease costs are recorded entirely in operating expenses. Finance lease costs are split, where amortization of the ROU asset is recorded in operating expenses and an implied interest component is recorded in interest expense. Under the new lease standard, operating leases (as lessee) are included in Operating lease right-of-use assets, Accrued liabilities - third parties and Operating lease liabilities in our unaudited consolidated balance sheets. Finance leases (as lessee) are included in Property, plant and equipment, Accrued liabilities – third parties and Finance lease liabilities in our unaudited consolidated balance sheets. ROU assets and lease liabilities are recognized at commencement date based on the present value of the future minimum lease payments over the lease term. As most of our leases do not provide an implicit interest rate, we use our incremental borrowing rate based on the information available at transition date in determining the present value of future payments. The ROU asset includes any lease payments made but excludes lease incentives and initial direct costs incurred, if any. Lease expense for minimum lease payments is recognized on a straight-line basis over the lease term. We have long-term non-cancelable third-party operating leases for land. Several of the leases provide for renewal terms. We hold cancellable easements or rights-of-way arrangements from landowners permitting the use of land for the construction and operation of our pipeline systems. Obligations under these easements are not material to the results of our operations. In addition, Odyssey has a third-party operating lease for use of offshore platform space at Main Pass 289C. This lease will continue to be in effect until the continued operation of the platform is uneconomic. We are also obligated under two finance leases. We have a terminaling services agreement in which we took possession of certain storage tanks located in Port Neches, Texas and a lease of offshore platform space on the Garden Banks 128 “A” platform. Lease extensions. Many of our leases have options to either extend or terminate the lease. In determining the lease term, we considered all available contract extensions which are reasonably certain of occurring. Significant assumptions and judgments Incremental borrowing rate. We are generally not made aware of the interest rate implicit in a lease due to several reasons, including: (1) uncertainty as to the total amount of the costs incurred by the lessor in negotiating the lease or whether certain costs incurred by the lessor would qualify as initial direct costs and (2) uncertainty as to the lessor’s expectation of the residual value of the asset at the end of the lease. Therefore, we use our incremental borrowing rate (“IBR”) at the commencement of the lease and estimate the IBR for each lease agreement taking into consideration lease contract term, collateral and entity credit ratings, and use sensitivity analyses to evaluate the reasonableness of the rates determined. Lease balances and costs The following tables summarize balance sheet data related to leases at September 30, 2019 and our lease costs as of and for the three and nine months ended September 30, 2019: Leases Classification September 30, 2019 Assets Operating lease assets Operating lease right-of-use assets $ 5 Finance lease assets Property, plant and equipment, net (1) 17 Total lease assets $ 22 Liabilities Current Finance Accrued liabilities - third parties $ 1 Noncurrent Operating Operating lease liabilities 4 Finance Finance lease liabilities 25 Total lease liabilities $ 30 (1) Finance lease assets are recorded net of accumulated amortization of $6 million as of September 30, 2019. Three Months Ended Nine Months Ended Lease cost Classification September 30, 2019 September 30, 2019 Operating lease cost (1) Operations and maintenance - third parties $ — $ — Finance lease cost (cost resulting from lease payments): Amortization of leased assets Depreciation and amortization 1 1 Interest on lease liabilities Interest expense, net 1 3 Total lease cost $ 2 $ 4 (1) Amounts for the three and nine months ended September 30, 2019 were less than $1 million. Other information Nine Months Ended September 30, 2019 Cash paid for amounts included in the measurement of lease liabilities: Operating cash flows from operating leases (1) $ — Operating cash flows from finance leases (3) Financing cash flows from finance leases (1) (1) Amounts for the nine months ended September 30, 2019 were less than $1 million. September 30, 2019 Weighted-average remaining lease term (years) Operating leases 20 Finance leases 12 Weighted-average discount rate Operating leases 5.8 % Finance leases 14.3 % Annual maturity analysis The future annual maturity of lease payments as of September 30, 2019 for the above lease obligations was: Maturity of lease liabilities Operating leases (1) Finance leases (2) Total Remainder of 2019 $ — $ 1 $ 1 2020 — 4 4 2021 1 4 5 2022 — 4 4 2023 1 4 5 Remainder 6 36 42 Total lease payments 8 53 61 Less: Interest (3) (3) (27) (30) Present value of lease liabilities (4) $ 5 $ 26 $ 31 (1) Operating lease payments include $2 million related to options to extend lease terms that are reasonably certain of being exercised. (2) Includes $26 million in principal and excludes $9 million in executory costs. (3) Calculated using the interest rate for each lease. (4) Includes the current portion of $1 million for the finance lease. Lessor accounting We have certain transportation and terminaling services agreements with related parties entered into prior to the adoption date of January 1, 2019 that are considered operating leases and include both lease and non-lease components. Certain of these agreements were entered into for terms of ten years with the option to extend for two additional terms of five years each, and we have additional agreements with an initial term of ten years with the option to extend for up to ten additional one year terms. As is the case with certain of our agreements, when the renewal options are reasonably certain to be exercised, the payments are included in the future maturity of lease payments. Our transportation, terminaling and storage services revenue and lease revenue from related parties for both the three and nine months ended September 30, 2019 and September 30, 2018 are disclosed in Note 11 – Revenue Recognition . Our risk management strategy for the residual assets is mitigated by the long-term nature of the underlying assets and the long-term nature of our lease agreements. Significant assumptions and judgments Lease and non-lease components. Certain of our revenues are accounted for under Topic 842, Leases , as the underlying contracts convey the right to control the use of the identified asset for a period of time. We allocate the arrangement consideration between the lease components that fall within the scope of ASC Topic 842 and any non-lease service components within the scope of ASC Topic 606 based on the relative stand-alone selling price of each component. See Note 11 – Revenue Recognition for additional information regarding the allocation of the consideration in a contract between the lease and non-lease components. Annual maturity analysis As of September 30, 2019, future annual maturity of lease payments to be received under the contract terms of these operating leases, which includes only the lease components of these leases, was estimated to be: Maturity of lease payments Operating leases (1) Remainder of 2019 $ 14 2020 56 2021 56 2022 56 2023 56 Remainder 604 Total lease payments $ 842 (1) Operating lease payments include $411 million related to options to extend lease terms that are reasonably certain of being exercised.</t>
  </si>
  <si>
    <t>Equity [Abstract]</t>
  </si>
  <si>
    <t>Accumulated Other Comprehensive LossAs a result of the June 2019 Acquisition, we recorded an accumulated other comprehensive loss related to pension and other post-retirement benefits provided by Explorer and Colonial to their employees. We are not a sponsor of these benefits plans. The June 2019 Acquisition is accounted for as a transaction between entities under common control on a prospective basis and we have recorded the acquisition on our unaudited consolidated balance sheet at SPLC’s historical basis which included accumulated other comprehensive loss. Our assumption of the accumulated other comprehensive loss balance had no effect on our comprehensive income during the period as the balance was accumulated while under the ownership of SPLC.</t>
  </si>
  <si>
    <t>(Deficit) Equity</t>
  </si>
  <si>
    <t>(Deficit) Equity Our capital accounts are comprised of 2% general partner interests and 98% limited partner interests. The common units represent limited partner interests in us. The holders of common units, both public and SPLC, are entitled to participate in partnership distributions and have limited rights of ownership as provided for under our partnership agreement. Our general partner participates in our distributions and also currently holds IDR’s that entitle it to receive increasing percentages of the cash we distribute from operating surplus. Shelf Registrations We have a universal shelf registration statement on Form S-3 on file with the SEC under which we, as a well-known seasoned issuer, have the ability to issue and sell an indeterminate amount of common units and partnership securities representing limited partner units. We also have on file with the SEC a shelf registration statement on Form S-3 relating to $1,000,000,000 of common units and partnership securities representing limited partner units to be used in connection with the at-the-market equity distribution program, direct sales, or other sales consistent with the plan of distribution set forth in the registration statement. Public Offering and Private Placement On February 6, 2018, we completed the sale of 25,000,000 common units in a registered public offering for $673 million net proceeds ($680 million gross proceeds, or $27.20 per common unit, less $6 million of underwriter’s fees and $1 million of transaction fees). In connection with the issuance of common units, we issued 510,204 general partner units to our general partner for $14 million in order to maintain its 2% general partner interest in us. On February 6, 2018, we also completed the sale of 11,029,412 common units in a private placement with Shell Midstream LP Holdings LLC for an aggregate purchase price of $300 million, or $27.20 per common unit. In connection with the issuance of the common units, we issued 225,091 general partner units to the general partner for $6 million in order to maintain its 2% general partner interest in us. We used net proceeds from these sales to repay $247 million of borrowings outstanding under the Five Five At-the-Market Program We have an “at-the-market” equity distribution program pursuant to which we may issue and sell common units for up to $300 million in gross proceeds. During both the nine months ended September 30, 2019 and September 30, 2018, we did not have any sales under this program. Units Outstanding As of September 30, 2019, we had 233,289,537 common units outstanding, of which 123,832,233 were publicly owned. SPLC owned 109,457,304 common units, representing an aggregate 46% limited partner interest in us, all of the IDR’s, and 4,761,012 general partner units, representing a 2% general partner interest in us. The changes in the number of units outstanding from December 31, 2018 through September 30, 2019 are as follows: (in units) Public Common SPLC Common General Partner Total Balance as of December 31, 2018 123,832,233 99,979,548 4,567,588 228,379,369 June 2019 Acquisition (1) — 9,477,756 193,424 9,671,180 Balance as of September 30, 2019 123,832,233 109,457,304 4,761,012 238,050,549 (1) See Note 2 – Acquisitions for additional information. Distributions to our Unitholders Our sponsor elected to waive $50 million of IDR’s in 2019 to be used for future investment by the Partnership. See Note 3 - Related Party Transactions for terms of the Second Amendment. The following table details the distributions declared and/or paid for the periods presented: Date Paid or Public SPLC General Partner Distributions to be Paid Three Months Ended Common Common IDR's 2% Total (in millions, except per unit amounts) February 14, 2018 December 31, 2017 $ 33 $ 30 $ 18 $ 2 $ 83 $ 0.3330 May 15, 2018 March 31, 2018 43 35 26 2 106 0.3480 August 14, 2018 June 30, 2018 45 36 30 2 113 0.3650 November 14, 2018 September 30, 2018 47 38 33 3 121 0.3820 February 14, 2019 December 31, 2018 49 40 37 3 129 0.4000 May 15, 2019 March 31, 2019 (1) 51 42 23 3 119 0.4150 August 14, 2019 June 30, 2019 (1) 53 47 28 3 131 0.4300 November 14, 2019 September 30, 2019 (1) (2) 56 48 33 3 140 0.4450 (1) Includes the impact of waived distributions to the holders of IDR ’ s. See Note 3 — Related Party Transactions for additional information. (2) For more information, see Note 15 — Subsequent Events . Distributions to Noncontrolling Interests Distributions to SPLC for its noncontrolling interest in Zydeco for the three and nine months ended September 30, 2019 were $1 million and $4 million, respectively, and for the three and nine months ended September 30, 2018 were $2 million and $5 million, respectively. Distributions to GEL for its noncontrolling interest in Odyssey for the three and nine months ended September 30, 2019 were $3 million and $9 million, respectively, and for the three and nine months ended September 30, 2018 were $2 million and $6 million, respectively. See Note 3—Related Party Transactions</t>
  </si>
  <si>
    <t>Revenue Recognition</t>
  </si>
  <si>
    <t>Revenue from Contract with Customer [Abstract]</t>
  </si>
  <si>
    <t>Revenue Recognition The revenue standard’s core principle is that a company will recognize revenue when it transfers promised goods or services to customers in an amount that reflects the consideration to which the company expects to be entitled in exchange for those goods or services. The revenu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Disaggregation of Revenue The following table provides information about disaggregated revenue by service type and customer type: Three Months Ended Nine Months Ended 2019 2018 2019 2018 Transportation services revenue – third parties $ 31 $ 57 $ 103 $ 144 Transportation services revenue – related parties (1) 55 52 156 125 Storage services revenue – third parties 2 1 6 6 Storage services revenue – related parties 1 2 5 5 Terminaling services revenue – related parties (2) 12 12 35 34 Product revenue – third parties (3) — 1 4 2 Product revenue – related parties (3) 10 14 26 24 Total Topic 606 revenue 111 139 335 340 Lease revenue – related parties 14 14 42 42 Total revenue $ 125 $ 153 $ 377 $ 382 (1) Transportation services revenue - related parties includes $2 million and $4 million, respectively, of the non-lease service component in our transportation services contracts for both the three and nine months ended September 30, 2019 and September 30, 2018. (2) Terminaling services revenue - related parties is entirely comprised of the non-lease service component in our terminaling services contracts. (3) Product revenue is comprised of allowance oil sales. Lease revenue Certain of our long-term transportation and terminaling services contracts with related parties are accounted for as operating leases under Topic 840, Leases , prior to January 1, 2019 and Topic 842, Leases , on or subsequent to January 1, 2019. These agreements have both a lease component and an implied operation and maintenance service component (“non-lease service component”). We allocate the arrangement consideration between the lease components that fall within the scope of Topic 840 or Topic 842 and any non-lease service components within the scope of the revenue standard based on the relative stand-alone selling price of each component. We estimate the stand-alone selling price of the lease and non-lease service components based on an analysis of service-related and lease-related costs for each contract, adjusted for a representative profit margin. The contracts have a minimum fixed monthly payment for both the lease and non-lease service components. We present the non-lease service components under the revenue standard within Transportation, terminaling and storage services – related parties in the unaudited consolidated statements of income. Revenues from the lease components of these agreements are recorded within Lease revenue – related parties in the unaudited consolidated statements of income. Certain of these agreements were entered into for terms of ten years, with the option for the lessee to extend for two additional five one ten Total Less than 1 year Years 2 to 3 Years 4 to 5 More than 5 years Operating leases $ 853 $ 108 $ 216 $ 216 $ 313 Contract Balances The following table provides information about receivables and contract liabilities from contracts with customers: January 1, 2019 September 30, 2019 Receivables from contracts with customers – third parties $ 19 $ 13 Receivables from contracts with customers – related parties 21 25 Deferred revenue – third parties (1) 8 — Deferred revenue – related party 3 — (1) Amount as of September 30, 2019 was less than $1 million. Significant changes in the deferred revenue balances with customers during the period are as follows: December 31, 2018 Additions (1) Reductions (2) September 30, 2019 Deferred revenue – third parties (3) $ 8 $ — $ (8) $ — Deferred revenue – related party 3 — (3) — (1) Contract liability additions resulted from deficiency payments from minimum volume commitment contracts. (2) Contract liability reductions resulted from revenue earned through the actual or estimated use and expiration of deficiency credits. (3) Amount as of September 30, 2019 was less than $1 million. We currently have no assets recognized from the costs to obtain or fulfill a contract as of both September 30, 2019 and December 31, 2018. Remaining Performance Obligations The following table includes revenue expected to be recognized in the future related to performance obligations exceeding one year of their initial terms that are unsatisfied or partially unsatisfied as of September 30, 2019: Total Remainder of 2019 2020 2021 2022 2023 and beyond Revenue expected to be recognized on multi-year committed shipper transportation contracts in place as of September 30, 2019 (1) $ 605 $ 28 $ 106 $ 63 $ 63 $ 345 Revenue expected to be recognized on other multi-year committed shipper transportation contracts in place as of September 30, 2019 (2) 40 2 5 5 5 23 Revenue expected to be recognized on multi-year storage service contracts in place as of September 30, 2019 1 1 — — — — Revenue expected to be recognized on multi-year terminaling service contracts in place as of September 30, 2019 (2) 383 12 47 47 47 230 $ 1,029 $ 43 $ 158 $ 115 $ 115 $ 598 (1) Excludes revenue deferred for deficiency payments of less than $1 million as of September 30, 2019. (2) Relates to the non-lease service components of certain of our long-term transportation and terminaling service contracts which are accounted for as operating leases.</t>
  </si>
  <si>
    <t>Net Income Per Limited Partner Unit</t>
  </si>
  <si>
    <t>Partners' Capital Notes [Abstract]</t>
  </si>
  <si>
    <t xml:space="preserve">Net Income Per Limited Partner UnitNet income per unit applicable to common limited partner units is computed by dividing the respective limited partners’ interest in net income attributable to the Partnership for the period by the weighted average number of common units outstanding for the period. Because we have more than one class of participating securities, we use the two-class method when calculating the net income per unit applicable to limited partners. The classes of participating securities include common units, general partner units and IDR’s. Basic and diluted net income per unit are the same because we do not have any potentially dilutive units outstanding for the periods presented. Net income earned by the Partnership is allocated between the limited partners and the general partner (including IDR’s) in accordance with our partnership agreement. Earnings are allocated based on actual cash distributions declared to our unitholders, including those attributable to IDR’s. To the extent net income attributable to the Partnership exceeds or is less than cash distributions, this difference is allocated based on the unitholders’ respective ownership percentages. The following tables show the allocation of net income attributable to the Partnership to arrive at net income per limited partner unit: Three Months Ended Nine Months Ended 2019 2018 2019 2018 Net income $ 146 $ 155 $ 402 $ 335 Less: Net income attributable to noncontrolling interests 5 6 14 11 Net income attributable to the Partnership 141 149 388 324 Less: General partner’s distribution declared (1) 36 36 93 96 Limited partners’ distribution declared on common units 104 85 297 244 Income in excess of / (less than) distributions $ 1 $ 28 $ (2) $ (16) (1) For the three and nine months ended September 30, 2019, this includes the impact of waived distributions to the holders of IDR’s. See Note 3 — Related Party Transactions for additional information. Three Months Ended September 30, 2019 General Partner Limited Partners’ Common Units Total (in millions of dollars, except per unit data) Distributions declared (1) $ 36 $ 104 $ 140 Income in excess of distributions — 1 1 Net income attributable to the Partnership $ 36 $ 105 $ 141 Weighted average units outstanding: Basic and diluted 233.3 Net income per limited partner unit: Basic and diluted $ 0.45 (1) This includes the impact of waived distributions to the holders of IDR’s. See Note 3 — Related Party Transactions for additional information. Nine Months Ended September 30, 2019 General Partner Limited Partners’ Common Units Total (in millions of dollars, except per unit data) Distributions declared (1) $ 93 $ 297 $ 390 Distributions in excess of income — (2) (2) Net income attributable to the Partnership $ 93 $ 295 $ 388 Weighted average units outstanding: Basic and diluted 227.9 Net income per limited partner unit: Basic and diluted $ 1.30 (1) This includes the impact of waived distributions to the holders of IDR’s. See Note 3 — Related Party Transactions for additional information. Three Months Ended September 30, 2018 General Partner Limited Partners’ Common Units Total (in millions of dollars, except per unit data) Distributions declared $ 36 $ 85 $ 121 Income in excess of distributions 1 27 28 Net income attributable to the Partnership $ 37 $ 112 $ 149 Weighted average units outstanding: Basic and diluted 223.8 Net income per limited partner unit: Basic and diluted $ 0.50 Nine Months Ended September 30, 2018 General Partner Limited Partners’ Common Units Total (in millions of dollars, except per unit data) Distributions declared $ 96 $ 244 $ 340 Distributions in excess of income — (16) (16) Net income attributable to the Partnership $ 96 $ 228 $ 324 Weighted average units outstanding: Basic and diluted 219.1 Net income per limited partner unit: Basic and diluted $ 1.04 </t>
  </si>
  <si>
    <t>Income Taxes</t>
  </si>
  <si>
    <t>Income Tax Disclosure [Abstract]</t>
  </si>
  <si>
    <t>Income Taxes We are not a taxable entity for U.S. federal income tax purposes or for the majority of states that impose an income tax. Taxes on our net income are generally borne by our partners through the allocation of taxable income. Our income tax expense results from partnership activity in the state of Texas, as conducted by Zydeco, Sand Dollar and Triton. Income tax expense for both the three and nine months ended September 30, 2019 and September 30, 2018 was not material. With the exception of the operations of Colonial, Explorer and LOCAP, which are treated as corporations for federal income tax purposes, the operations of the Partnership are not subject to federal income tax.</t>
  </si>
  <si>
    <t>Commitments and Contingencies</t>
  </si>
  <si>
    <t>Commitments and Contingencies Disclosure [Abstract]</t>
  </si>
  <si>
    <t xml:space="preserve">Commitments and Contingencies Environmental Matters We are subject to federal, state, and local environmental laws and regulations. We routinely conduct reviews of potential environmental issues and claims that could impact our assets or operations. These reviews assist us in identifying environmental issues and estimating the costs and timing of remediation effort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income in the period in which they are probable and reasonably estimable. As of both September 30, 2019 and December 31, 2018, these costs and any related liabilities are not material. Legal Proceedings We are named defendants in lawsuits and governmental proceedings that arise in the ordinary course of business. For each of our outstanding legal matters, we evaluate the merits of the case, our exposure to the matter, possible legal or settlement strategies and the likelihood of an unfavorable outcome. While there are still uncertainties related to the ultimate costs we may incur, based upon our evaluation and experience to date, we do not expect that the ultimate resolution of these matters will have a material adverse effect on our financial position, operating results or cash flows. Indemnification Under the 2019 Omnibus Agreement, certain tax liabilities are indemnified by SPLC. See Note 3—Related Party Transactions for additional information. Minimum Throughput </t>
  </si>
  <si>
    <t>Subsequent Events</t>
  </si>
  <si>
    <t>Subsequent Events [Abstract]</t>
  </si>
  <si>
    <t>Subsequent Events We have evaluated events that have occurred after September 30, 2019 through the issuance of these unaudited consolidated financial statements. Any material subsequent events that occurred during this time have been properly recognized or disclosed in the unaudited consolidated financial statements and accompanying notes. Distribution On October 23, 2019, the Board declared a cash distribution of $0.4450 per limited partner unit for the three months ended September 30, 2019. The distribution will be paid on November 14, 2019 to unitholders of record as of November 4, 2019. Mars Reimbursement On October 23, 2019, we entered into a Settlement Agreement with SPLC (the “Settlement Agreement”) with respect to the storage revenue reimbursement provision contained in the Purchase and Sale Agreement entered into in 2016 under which we acquired an additional 20% interest in Mars. As a result of the Settlement Agreement, we expect to receive approximately $9 million on or about December 1, 2019 from SPLC that will be recognized as an additional capital contribution. Pursuant to the Purchase and Sale Agreement, SPLC agreed to pay us up to $10 million if Mars inventory management fees do not meet certain levels for the calendar years 2017 through 2021.</t>
  </si>
  <si>
    <t>Description of Business and Basis of Presentation (Policies)</t>
  </si>
  <si>
    <t>Description of Business</t>
  </si>
  <si>
    <t xml:space="preserve">Description of Business We are a growth-oriented master limited partnership that owns, operates, develops and acquires pipelines and other midstream assets. As of September 30, 2019, our assets include interests in entities that own crude oil and refined products pipelines and terminals that serve as key infrastructure to (i) transport onshore and offshore crude oil production to Gulf Coast and Midwest refining markets and (ii) deliver refined products from those markets to major demand centers. Our assets also include interests in entities that own natural gas and refinery gas pipelines that transport offshore natural gas to market hubs and deliver refinery gas from refineries and plants to chemical sites along the Gulf Coast. </t>
  </si>
  <si>
    <t>Basis of Presentation</t>
  </si>
  <si>
    <t xml:space="preserve">Basis of Presentation Our unaudited consolidated financial statements include all subsidiaries required to be consolidated under generally accepted accounting principles in the United States (“GAAP”). Our reporting currency is U.S. dollars, and all references to dollars are </t>
  </si>
  <si>
    <t>Recent Accounting Pronouncements</t>
  </si>
  <si>
    <t>Recent Accounting Pronouncements Standards Adopted as of January 1, 2019 In February 2016, the Financial Accounting Standards Board (the “FASB”) issued Accounting Standards Update (“ASU”) 2016-02 to Topic 842, Leases. As permitted, we adopted the new standard using the modified retrospective approach, effective January 1, 2019, which provides a method for recording existing leases at the beginning of the period of adoption. As such, results and balances prior to January 1, 2019 are not adjusted and continue to be reported in accordance with our historical accounting under previous GAAP. See Note 8 — Leases for additional information and disclosures required by the new standard. Standards Not Yet Adopted In June 2016, the FASB issued ASU 2016-13 to Topic 326, Financial Instruments — Credit Losses: Measurement of Credit Losses on Financial Instruments, which replaces the current incurred loss impairment method with a method that reflects expected credit losses on financial instruments. For trade receivables, loans and held-to-maturity debt securities, entities will be required to estimate lifetime expected credit losses. The update is effective for fiscal years, and interim periods within those fiscal years, beginning after December 15, 2019. Early adoption is permitted for fiscal years beginning after December 15, 2018. While our evaluation is ongoing, we currently do not expect the adoption of ASU 2016-13 to have a material impact on our consolidated financial statements.</t>
  </si>
  <si>
    <t>Description of Business and Basis of Presentation (Tables)</t>
  </si>
  <si>
    <t>Schedule of Ownership Percentage</t>
  </si>
  <si>
    <t>The following table reflects our ownership interests as of September 30, 2019: SHLX Ownership Pecten Midstream LLC (“Pecten”) 100.0 % Sand Dollar Pipeline LLC (“Sand Dollar”) 100.0 % Triton West LLC (“Triton”) 100.0 % Zydeco Pipeline Company LLC (“Zydeco”) (1) 92.5 % Amberjack Pipeline Company LLC (“Amberjack”) – Series A/Series B 75.0% / 50.0% Mars Oil Pipeline Company LLC (“Mars”) 71.5 % Odyssey Pipeline L.L.C. (“Odyssey”) 71.0 % Bengal Pipeline Company LLC (“Bengal”) 50.0 % Crestwood Permian Basin LLC (“Permian Basin”) 50.0 % LOCAP LLC (“LOCAP”) 41.48 % Explorer Pipeline Company (“Explorer”) 38.59 % Poseidon Oil Pipeline Company, L.L.C. (“Poseidon”) 36.0 % Colonial Pipeline Company (“Colonial”) 16.125 % Proteus Oil Pipeline Company, LLC (“Proteus”) 10.0 % Endymion Oil Pipeline Company, LLC (“Endymion”) 10.0 % Cleopatra Gas Gathering Company, LLC (“Cleopatra”) 1.0 % (1) SPLC owns the remaining 7.5% ownership interest in Zydeco.</t>
  </si>
  <si>
    <t>Related Party Transactions (Tables)</t>
  </si>
  <si>
    <t>Schedule of Other Related Party Balances</t>
  </si>
  <si>
    <t>Other related party balances consist of the following: September 30, 2019 December 31, 2018 Accounts receivable $ 30 $ 29 Prepaid expenses 2 15 Other assets 2 3 Accounts payable (1) 10 9 Deferred revenue — 3 Accrued liabilities (2) 19 16 Debt payable (3) 2,691 2,091 (1) Accounts payable reflects amounts owed to SPLC for reimbursement of third-party expenses incurred by SPLC for our benefit. (2) As of September 30, 2019, accrued liabilities reflects $18 million accrued interest and $1 million other accrued liabilities. As of December 31, 2018, accrued liabilities reflects $14 million accrued interest and $2 million other accrued liabilities. (3) Debt payable reflects borrowings outstanding after taking into account unamortized debt issuance costs of $3 million as of both September 30, 2019 and December 31, 2018.</t>
  </si>
  <si>
    <t>Schedule of Related Party Expenses Including Personnel Costs</t>
  </si>
  <si>
    <t>The following table shows related party expenses, including certain personnel costs, incurred by Shell and SPLC on our behalf that are reflected in the accompanying unaudited consolidated statements of income for the indicated periods. Included in these amounts, and disclosed below, is our share of operating and general corporate expenses, as well as the fees paid to SPLC under certain agreements. Three Months Ended September 30, Nine Months Ended September 30, 2019 2018 2019 2018 Allocated operating expenses $ 5 $ 3 $ 13 $ 11 Insurance expense (1) 4 4 13 11 Other (2) 5 6 18 17 Operations and maintenance – related parties $ 14 $ 13 $ 44 $ 39 Allocated general corporate expenses $ 8 $ 8 $ 22 $ 27 Management Agreement fee 3 2 7 6 Omnibus Agreement fee 3 2 8 6 General and administrative – related parties $ 14 $ 12 $ 37 $ 39 (1) The majority of our insurance coverage is provided by a wholly owned subsidiary of Shell with the remaining coverage provided by third-party insurers. (2) Other expenses primarily relate to salaries and wages and other payroll expenses.</t>
  </si>
  <si>
    <t>Schedule of Reimbursements from Parent</t>
  </si>
  <si>
    <t>The following table reflects reimbursements from our Parent for the three and nine months ended September 30, 2019 and September 30, 2018: Three Months Ended September 30, Nine Months Ended September 30, 2019 2018 2019 2018 Cash received (1) $ — $ 1 $ 10 $ 7 Changes in receivable from Parent (2) — — — — Total reimbursements (3) $ — $ 1 $ 10 $ 7 (1) These reimbursements are included in Other contributions from Parent in the accompanying unaudited consolidated statements of cash flows. (2) These reimbursements are included in Other non-cash contributions from Parent in the accompanying unaudited consolidated statements of cash flows. (3) These reimbursements are included in Other contributions from (distributions to) Parent in the accompanying unaudited consolidated statements of changes in (deficit) equity.</t>
  </si>
  <si>
    <t>Equity Method Investments (Tables)</t>
  </si>
  <si>
    <t>Schedule of Equity Investments in Affiliates</t>
  </si>
  <si>
    <t>Equity method investments comprise the following as of the dates indicated: September 30, 2019 December 31, 2018 Ownership Investment Amount Ownership Investment Amount Amberjack – Series A / Series B 75.0% / 50.0% $ 433 75.0% / 50.0% $ 458 Mars 71.5% 162 71.5% 169 Bengal 50.0% 88 50.0% 82 Permian Basin 50.0% 81 50.0% 72 LOCAP 41.48% 9 41.48% 8 Explorer (1) 38.59% 89 12.62% — Poseidon 36.0% — 36.0% — Colonial (1) 16.125% 31 6.0% — Proteus 10.0% 15 10.0% 16 Endymion 10.0% 18 10.0% 18 $ 926 $ 823 (1) As part of the June 2019 Acquisition, these interests have been accounted for prospectively. See below for additional information.</t>
  </si>
  <si>
    <t>Schedule of Equity Investments in Affiliates Balance Affected</t>
  </si>
  <si>
    <t>Earnings from our equity method investments were as follows during the periods indicated: Three Months Ended September 30, Nine Months Ended September 30, 2019 2018 2019 2018 Amberjack (1) $ 31 $ 33 $ 94 $ 49 Mars 35 30 93 76 Bengal 8 5 18 15 Explorer (2) 20 — 27 — Colonial (2) 17 — 21 — Poseidon (3) — — — 6 Other (4) 4 5 12 15 $ 115 $ 73 $ 265 $ 161 (1) We acquired an interest in Amberjack in May 2018. The acquisition of this interest has been accounted for prospectively. (2) As stated above, we acquired additional interests in Explorer and Colonial in June 2019. The acquisition of these interests has been accounted for prospectively. (3) As stated above, the equity method of accounting has been suspended for Poseidon and excess distributions are recorded in Other income.</t>
  </si>
  <si>
    <t>Summary of Income Statement Data for Equity Method Investments</t>
  </si>
  <si>
    <t>The following tables present aggregated selected unaudited income statement data for our equity method investments on a 100% basis. However, during periods in which an acquisition occurs, the selected unaudited income statement data reflects activity from the date of the acquisition. Three Months Ended September 30, 2019 Total revenues Total operating expenses Operating income Net income Statements of Income Amberjack $ 80 $ 18 $ 62 $ 62 Mars 82 32 50 50 Bengal 22 7 15 15 Explorer 122 51 71 55 Colonial 354 190 164 109 Poseidon 31 9 22 20 Other (1) 44 21 23 21 (1) Included in Other is the activity associated with our investments in Permian Basin, LOCAP, Proteus and Endymion. Nine Months Ended September 30, 2019 Total revenues Total operating expenses Operating income Net income Statements of Income Amberjack $ 235 $ 54 $ 181 $ 182 Mars 212 80 132 133 Bengal 59 23 36 36 Explorer (1) 159 64 95 73 Colonial (2) 442 234 208 136 Poseidon 96 26 70 63 Other (3) 130 76 54 47 (1) Our additional interest in Explorer was acquired on June 6, 2019. Explorer's total revenues, total operating expenses and operating income (on a 100% basis) were $344 million, $145 million and $199 million, respectively. (2) Our additional interest in Colonial was acquired on June 6, 2019. Colonial's total revenues, total operating expenses and operating income (on a 100% basis) were $1,050 million, $520 million and $530 million, respectively. (3) Included in Other is the activity associated with our investments in Permian Basin, LOCAP, Proteus and Endymion. Three Months Ended September 30, 2018 Total revenues Total operating expenses Operating income Net income Statements of Income Amberjack $ 83 $ 18 $ 65 $ 65 Mars 69 26 43 43 Bengal 18 7 11 11 Poseidon 28 10 18 16 Other (1) 37 18 19 17 (1) Included in Other is the activity associated with our investments in Permian Basin, LOCAP, Proteus and Endymion. Nine Months Ended September 30, 2018 Total revenues Total operating expenses Operating income Net income Statements of Income Amberjack (1) $ 123 $ 28 $ 95 $ 95 Mars 178 69 109 109 Bengal 51 21 30 30 Poseidon 84 27 57 52 Other (2) 112 48 64 57 (1) Our interest in Amberjack was acquired on May 11, 2018. Amberjack ’s total revenues, total operating expenses and operating income (on a 100% basis) were $214 million, $54 million and $160 million, respectively. (2) Included in Other is the activity associated with our investments in Permian Basin, LOCAP, Proteus and Endymion.</t>
  </si>
  <si>
    <t>Property, Plant and Equipment (Tables)</t>
  </si>
  <si>
    <t>Components of Property, Plant and Equipment</t>
  </si>
  <si>
    <t>Property, plant and equipment consist of the following as of the dates indicated: Depreciable September 30, 2019 December 31, 2018 Land — $ 11 $ 11 Building and improvements 10 - 40 years 40 39 Pipeline and equipment (1) 10 - 30 years 1,225 1,162 Other 5 - 25 years 19 18 1,295 1,230 Accumulated depreciation and amortization (2) (603) (567) 692 663 Construction in progress 41 79 Property, plant and equipment, net $ 733 $ 742 (1) As of September 30, 2019 and December 31, 2018, includes cost of $369 million and $366 million, respectively, related to assets under operating lease (as lessor). As of both September 30, 2019 and December 31, 2018, includes cost of $23 million related to right-of-use (“ROU”) assets under finance lease (as lessee). (2) As of September 30, 2019 and December 31, 2018, includes accumulated depreciation of $131 million and $121 million, respectively, related to assets under operating lease (as lessor). As of September 30, 2019 and December 31, 2018, includes accumulated amortization of $6 million and $5 million, respectively, related to ROU assets under finance lease (as lessee).</t>
  </si>
  <si>
    <t>Accrued Liabilities - Third Parties (Tables)</t>
  </si>
  <si>
    <t>Schedule of Accrued Liabilities</t>
  </si>
  <si>
    <t xml:space="preserve">Accrued liabilities – third parties consist of the following as of the dates indicated: September 30, 2019 December 31, 2018 Project accruals $ 7 $ 7 Property taxes 13 4 Other accrued liabilities 2 2 Accrued liabilities – third parties $ 22 $ 13 </t>
  </si>
  <si>
    <t>Related Party Debt (Tables)</t>
  </si>
  <si>
    <t>Schedule of Consolidated Related Party Debt Obligations</t>
  </si>
  <si>
    <t>Consolidated related party debt obligations comprise the following as of the dates indicated: September 30, 2019 December 31, 2018 Outstanding Balance Total Capacity Available Capacity Outstanding Balance Total Capacity Available Capacity Ten Year Fixed Facility $ 600 $ 600 $ — $ — $ — $ — Seven Year Fixed Facility 600 600 — 600 600 — Five Year Revolver due July 2023 494 760 266 494 760 266 Five Year Revolver due December 2022 400 1,000 600 400 1,000 600 Five Year Fixed Facility 600 600 — 600 600 — 2019 Zydeco Revolver (1) — 30 30 — 30 30 Unamortized debt issuance costs (3) n/a n/a (3) n/a n/a Debt payable – related party $ 2,691 $ 3,590 $ 896 $ 2,091 $ 2,990 $ 896 (1) Effective August 6, 2019, the Zydeco Revolver expired. In its place, Zydeco entered into the 2019 Zydeco Revolver. See below for additional information.</t>
  </si>
  <si>
    <t>Leases (Tables)</t>
  </si>
  <si>
    <t>Assets And Liabilities, Lessee</t>
  </si>
  <si>
    <t>The following tables summarize balance sheet data related to leases at September 30, 2019 and our lease costs as of and for the three and nine months ended September 30, 2019: Leases Classification September 30, 2019 Assets Operating lease assets Operating lease right-of-use assets $ 5 Finance lease assets Property, plant and equipment, net (1) 17 Total lease assets $ 22 Liabilities Current Finance Accrued liabilities - third parties $ 1 Noncurrent Operating Operating lease liabilities 4 Finance Finance lease liabilities 25 Total lease liabilities $ 30 (1) Finance lease assets are recorded net of accumulated amortization of $6 million as of September 30, 2019.</t>
  </si>
  <si>
    <t>Lease, Cost</t>
  </si>
  <si>
    <t>Three Months Ended Nine Months Ended Lease cost Classification September 30, 2019 September 30, 2019 Operating lease cost (1) Operations and maintenance - third parties $ — $ — Finance lease cost (cost resulting from lease payments): Amortization of leased assets Depreciation and amortization 1 1 Interest on lease liabilities Interest expense, net 1 3 Total lease cost $ 2 $ 4 (1) Amounts for the three and nine months ended September 30, 2019 were less than $1 million.</t>
  </si>
  <si>
    <t>Supplemental Cash Flows, Lessee</t>
  </si>
  <si>
    <t>Nine Months Ended September 30, 2019 Cash paid for amounts included in the measurement of lease liabilities: Operating cash flows from operating leases (1) $ — Operating cash flows from finance leases (3) Financing cash flows from finance leases (1) (1) Amounts for the nine months ended September 30, 2019 were less than $1 million. September 30, 2019 Weighted-average remaining lease term (years) Operating leases 20 Finance leases 12 Weighted-average discount rate Operating leases 5.8 % Finance leases 14.3 %</t>
  </si>
  <si>
    <t>Lessee, Operating Lease, Liability, Maturity</t>
  </si>
  <si>
    <t>The future annual maturity of lease payments as of September 30, 2019 for the above lease obligations was: Maturity of lease liabilities Operating leases (1) Finance leases (2) Total Remainder of 2019 $ — $ 1 $ 1 2020 — 4 4 2021 1 4 5 2022 — 4 4 2023 1 4 5 Remainder 6 36 42 Total lease payments 8 53 61 Less: Interest (3) (3) (27) (30) Present value of lease liabilities (4) $ 5 $ 26 $ 31 (1) Operating lease payments include $2 million related to options to extend lease terms that are reasonably certain of being exercised. (2) Includes $26 million in principal and excludes $9 million in executory costs. (3) Calculated using the interest rate for each lease. (4) Includes the current portion of $1 million for the finance lease.</t>
  </si>
  <si>
    <t>Finance Lease, Liability, Maturity</t>
  </si>
  <si>
    <t>Lessor, Operating Lease, Payments to be Received, Maturity</t>
  </si>
  <si>
    <t>As of September 30, 2019, future annual maturity of lease payments to be received under the contract terms of these operating leases, which includes only the lease components of these leases, was estimated to be: Maturity of lease payments Operating leases (1) Remainder of 2019 $ 14 2020 56 2021 56 2022 56 2023 56 Remainder 604 Total lease payments $ 842 (1) Operating lease payments include $411 million related to options to extend lease terms that are reasonably certain of being exercised.</t>
  </si>
  <si>
    <t>(Deficit) Equity (Tables)</t>
  </si>
  <si>
    <t>Schedule of Changes in Number of Units Outstanding</t>
  </si>
  <si>
    <t>The changes in the number of units outstanding from December 31, 2018 through September 30, 2019 are as follows: (in units) Public Common SPLC Common General Partner Total Balance as of December 31, 2018 123,832,233 99,979,548 4,567,588 228,379,369 June 2019 Acquisition (1) — 9,477,756 193,424 9,671,180 Balance as of September 30, 2019 123,832,233 109,457,304 4,761,012 238,050,549 (1) See Note 2 – Acquisitions for additional information.</t>
  </si>
  <si>
    <t>Schedule of Distributions Declared and/or Paid</t>
  </si>
  <si>
    <t>The following table details the distributions declared and/or paid for the periods presented: Date Paid or Public SPLC General Partner Distributions to be Paid Three Months Ended Common Common IDR's 2% Total (in millions, except per unit amounts) February 14, 2018 December 31, 2017 $ 33 $ 30 $ 18 $ 2 $ 83 $ 0.3330 May 15, 2018 March 31, 2018 43 35 26 2 106 0.3480 August 14, 2018 June 30, 2018 45 36 30 2 113 0.3650 November 14, 2018 September 30, 2018 47 38 33 3 121 0.3820 February 14, 2019 December 31, 2018 49 40 37 3 129 0.4000 May 15, 2019 March 31, 2019 (1) 51 42 23 3 119 0.4150 August 14, 2019 June 30, 2019 (1) 53 47 28 3 131 0.4300 November 14, 2019 September 30, 2019 (1) (2) 56 48 33 3 140 0.4450 (1) Includes the impact of waived distributions to the holders of IDR ’ s. See Note 3 — Related Party Transactions for additional information. (2) For more information, see Note 15 — Subsequent Events .</t>
  </si>
  <si>
    <t>Revenue Recognition (Tables)</t>
  </si>
  <si>
    <t>Disaggregation of Revenue</t>
  </si>
  <si>
    <t>The following table provides information about disaggregated revenue by service type and customer type: Three Months Ended Nine Months Ended 2019 2018 2019 2018 Transportation services revenue – third parties $ 31 $ 57 $ 103 $ 144 Transportation services revenue – related parties (1) 55 52 156 125 Storage services revenue – third parties 2 1 6 6 Storage services revenue – related parties 1 2 5 5 Terminaling services revenue – related parties (2) 12 12 35 34 Product revenue – third parties (3) — 1 4 2 Product revenue – related parties (3) 10 14 26 24 Total Topic 606 revenue 111 139 335 340 Lease revenue – related parties 14 14 42 42 Total revenue $ 125 $ 153 $ 377 $ 382 (1) Transportation services revenue - related parties includes $2 million and $4 million, respectively, of the non-lease service component in our transportation services contracts for both the three and nine months ended September 30, 2019 and September 30, 2018. (2) Terminaling services revenue - related parties is entirely comprised of the non-lease service component in our terminaling services contracts. (3) Product revenue is comprised of allowance oil sales.</t>
  </si>
  <si>
    <t>Operating Lease, Lease Income</t>
  </si>
  <si>
    <t xml:space="preserve">As of September 30, 2019, future minimum payments of both the lease and service components to be received under the initial ten Total Less than 1 year Years 2 to 3 Years 4 to 5 More than 5 years Operating leases $ 853 $ 108 $ 216 $ 216 $ 313 </t>
  </si>
  <si>
    <t>Contract Balances</t>
  </si>
  <si>
    <t>The following table provides information about receivables and contract liabilities from contracts with customers: January 1, 2019 September 30, 2019 Receivables from contracts with customers – third parties $ 19 $ 13 Receivables from contracts with customers – related parties 21 25 Deferred revenue – third parties (1) 8 — Deferred revenue – related party 3 — (1) Amount as of September 30, 2019 was less than $1 million. Significant changes in the deferred revenue balances with customers during the period are as follows: December 31, 2018 Additions (1) Reductions (2) September 30, 2019 Deferred revenue – third parties (3) $ 8 $ — $ (8) $ — Deferred revenue – related party 3 — (3) — (1) Contract liability additions resulted from deficiency payments from minimum volume commitment contracts. (2) Contract liability reductions resulted from revenue earned through the actual or estimated use and expiration of deficiency credits. (3) Amount as of September 30, 2019 was less than $1 million.</t>
  </si>
  <si>
    <t>Remaining Performance Obligations</t>
  </si>
  <si>
    <t>The following table includes revenue expected to be recognized in the future related to performance obligations exceeding one year of their initial terms that are unsatisfied or partially unsatisfied as of September 30, 2019: Total Remainder of 2019 2020 2021 2022 2023 and beyond Revenue expected to be recognized on multi-year committed shipper transportation contracts in place as of September 30, 2019 (1) $ 605 $ 28 $ 106 $ 63 $ 63 $ 345 Revenue expected to be recognized on other multi-year committed shipper transportation contracts in place as of September 30, 2019 (2) 40 2 5 5 5 23 Revenue expected to be recognized on multi-year storage service contracts in place as of September 30, 2019 1 1 — — — — Revenue expected to be recognized on multi-year terminaling service contracts in place as of September 30, 2019 (2) 383 12 47 47 47 230 $ 1,029 $ 43 $ 158 $ 115 $ 115 $ 598 (1) Excludes revenue deferred for deficiency payments of less than $1 million as of September 30, 2019. (2) Relates to the non-lease service components of certain of our long-term transportation and terminaling service contracts which are accounted for as operating leases.</t>
  </si>
  <si>
    <t>Net Income Per Limited Partner Unit (Tables)</t>
  </si>
  <si>
    <t>Schedule of Allocation of Net Income Attributable to the Partnership to Arrive at Net Income Per Limited Partner Unit</t>
  </si>
  <si>
    <t>The following tables show the allocation of net income attributable to the Partnership to arrive at net income per limited partner unit: Three Months Ended Nine Months Ended 2019 2018 2019 2018 Net income $ 146 $ 155 $ 402 $ 335 Less: Net income attributable to noncontrolling interests 5 6 14 11 Net income attributable to the Partnership 141 149 388 324 Less: General partner’s distribution declared (1) 36 36 93 96 Limited partners’ distribution declared on common units 104 85 297 244 Income in excess of / (less than) distributions $ 1 $ 28 $ (2) $ (16) (1) For the three and nine months ended September 30, 2019, this includes the impact of waived distributions to the holders of IDR’s. See Note 3 — Related Party Transactions for additional information.</t>
  </si>
  <si>
    <t>Schedule of Basic and Diluted Net Income Per Unit</t>
  </si>
  <si>
    <t xml:space="preserve">Three Months Ended September 30, 2019 General Partner Limited Partners’ Common Units Total (in millions of dollars, except per unit data) Distributions declared (1) $ 36 $ 104 $ 140 Income in excess of distributions — 1 1 Net income attributable to the Partnership $ 36 $ 105 $ 141 Weighted average units outstanding: Basic and diluted 233.3 Net income per limited partner unit: Basic and diluted $ 0.45 (1) This includes the impact of waived distributions to the holders of IDR’s. See Note 3 — Related Party Transactions for additional information. Nine Months Ended September 30, 2019 General Partner Limited Partners’ Common Units Total (in millions of dollars, except per unit data) Distributions declared (1) $ 93 $ 297 $ 390 Distributions in excess of income — (2) (2) Net income attributable to the Partnership $ 93 $ 295 $ 388 Weighted average units outstanding: Basic and diluted 227.9 Net income per limited partner unit: Basic and diluted $ 1.30 (1) This includes the impact of waived distributions to the holders of IDR’s. See Note 3 — Related Party Transactions for additional information. Three Months Ended September 30, 2018 General Partner Limited Partners’ Common Units Total (in millions of dollars, except per unit data) Distributions declared $ 36 $ 85 $ 121 Income in excess of distributions 1 27 28 Net income attributable to the Partnership $ 37 $ 112 $ 149 Weighted average units outstanding: Basic and diluted 223.8 Net income per limited partner unit: Basic and diluted $ 0.50 Nine Months Ended September 30, 2018 General Partner Limited Partners’ Common Units Total (in millions of dollars, except per unit data) Distributions declared $ 96 $ 244 $ 340 Distributions in excess of income — (16) (16) Net income attributable to the Partnership $ 96 $ 228 $ 324 Weighted average units outstanding: Basic and diluted 219.1 Net income per limited partner unit: Basic and diluted $ 1.04 </t>
  </si>
  <si>
    <t>Description of Business and Basis of Presentation (Details)</t>
  </si>
  <si>
    <t>Pecten Midstream LLC (“Pecten”)</t>
  </si>
  <si>
    <t>Description Of Business And Basis Of Presentation [Line Items]</t>
  </si>
  <si>
    <t>SHLX Ownership</t>
  </si>
  <si>
    <t>100.00%</t>
  </si>
  <si>
    <t>Sand Dollar Pipeline LLC (“Sand Dollar”)</t>
  </si>
  <si>
    <t>Triton West LLC (“Triton”)</t>
  </si>
  <si>
    <t>Zydeco Pipeline Company LLC (“Zydeco”)</t>
  </si>
  <si>
    <t>92.50%</t>
  </si>
  <si>
    <t>Shell’s Retained Ownership</t>
  </si>
  <si>
    <t>7.50%</t>
  </si>
  <si>
    <t>Amberjack Pipeline Company LLC (“Amberjack”) - Series A</t>
  </si>
  <si>
    <t>75.00%</t>
  </si>
  <si>
    <t>Amberjack Pipeline Company LLC (“Amberjack”) - Series B</t>
  </si>
  <si>
    <t>50.00%</t>
  </si>
  <si>
    <t>0.00%</t>
  </si>
  <si>
    <t>Mars Oil Pipeline Company LLC (“Mars”)</t>
  </si>
  <si>
    <t>71.50%</t>
  </si>
  <si>
    <t>Odyssey Pipeline L.L.C. (“Odyssey”)</t>
  </si>
  <si>
    <t>71.00%</t>
  </si>
  <si>
    <t>Bengal Pipeline Company LLC (“Bengal”)</t>
  </si>
  <si>
    <t>Crestwood Permian Basin LLC (“Permian Basin”)</t>
  </si>
  <si>
    <t>LOCAP LLC (“LOCAP”)</t>
  </si>
  <si>
    <t>41.48%</t>
  </si>
  <si>
    <t>Explorer Pipeline Company ("Explorer")</t>
  </si>
  <si>
    <t>38.59%</t>
  </si>
  <si>
    <t>12.62%</t>
  </si>
  <si>
    <t>Poseidon Oil Pipeline Company LLC (“Poseidon”)</t>
  </si>
  <si>
    <t>36.00%</t>
  </si>
  <si>
    <t>Colonial Pipeline Company (“Colonial”)</t>
  </si>
  <si>
    <t>16.125%</t>
  </si>
  <si>
    <t>6.00%</t>
  </si>
  <si>
    <t>Proteus Oil Pipeline Company, LLC (“Proteus”)</t>
  </si>
  <si>
    <t>10.00%</t>
  </si>
  <si>
    <t>Endymion Oil Pipeline Company, LLC (“Endymion”)</t>
  </si>
  <si>
    <t>Cleopatra Gas Gathering Company, LLC (“Cleopatra”)</t>
  </si>
  <si>
    <t>1.00%</t>
  </si>
  <si>
    <t>Acquisitions - June 2019 Acquisitions (Details) - USD ($) $ / shares in Units, $ in Millions</t>
  </si>
  <si>
    <t>Jun. 06, 2019</t>
  </si>
  <si>
    <t>May 11, 2018</t>
  </si>
  <si>
    <t>Asset Acquisition [Line Items]</t>
  </si>
  <si>
    <t>June 2019 Acquisition</t>
  </si>
  <si>
    <t>Consideration transferred</t>
  </si>
  <si>
    <t>Historical carrying value of net assets under common control</t>
  </si>
  <si>
    <t>Capital distribution to general partner</t>
  </si>
  <si>
    <t>Non-cash equity consideration</t>
  </si>
  <si>
    <t>Common units, weighted average sales price (in dollars per unit)</t>
  </si>
  <si>
    <t>General Partner | June 2019 Acquisition</t>
  </si>
  <si>
    <t>Noncontrolling interest</t>
  </si>
  <si>
    <t>2.00%</t>
  </si>
  <si>
    <t>Subsidiary | Shell Midstream LP Holdings LLC | June 2019 Acquisition</t>
  </si>
  <si>
    <t>Common units issued (in shares)</t>
  </si>
  <si>
    <t>Revolving Credit Facility | Ten Year Fixed Facility</t>
  </si>
  <si>
    <t>Debt instrument term</t>
  </si>
  <si>
    <t>10 years</t>
  </si>
  <si>
    <t>Revolving Credit Facility | Shell Treasury Center West Inc | Ten Year Fixed Facility</t>
  </si>
  <si>
    <t>Revolving Credit Facility | Shell Treasury Center West Inc | Ten Year Fixed Facility | June 2019 Acquisition</t>
  </si>
  <si>
    <t>Consideration, cash on hand</t>
  </si>
  <si>
    <t>5 years</t>
  </si>
  <si>
    <t>Explorer</t>
  </si>
  <si>
    <t>Ownership</t>
  </si>
  <si>
    <t>Explorer | June 2019 Acquisition</t>
  </si>
  <si>
    <t>Equity method investment, ownership interest acquired</t>
  </si>
  <si>
    <t>25.97%</t>
  </si>
  <si>
    <t>Colonial Pipeline Company (“Colonial”) | June 2019 Acquisition</t>
  </si>
  <si>
    <t>10.125%</t>
  </si>
  <si>
    <t>Acquisitions - May 2018 Acquisitions (Details) - USD ($) $ in Millions</t>
  </si>
  <si>
    <t>May 2018 Acquisition</t>
  </si>
  <si>
    <t>Consideration in excess of the historical carrying value of net assets under common control</t>
  </si>
  <si>
    <t>May 2018 Acquisition | Amberjack Pipeline Company LLC (“Amberjack”) - Series A</t>
  </si>
  <si>
    <t>Percentage of voting interests acquired</t>
  </si>
  <si>
    <t>May 2018 Acquisition | Amberjack Pipeline Company LLC (“Amberjack”) - Series B</t>
  </si>
  <si>
    <t>Revolving Credit Facility | Five Year Revolver due July 2023</t>
  </si>
  <si>
    <t>Shell Treasury Center West Inc | Revolving Credit Facility | Five Year Revolver due July 2023 | May 2018 Acquisition</t>
  </si>
  <si>
    <t>Shell Treasury Center West Inc | Revolving Credit Facility | Five Year Revolver Due December 2022</t>
  </si>
  <si>
    <t>Shell Treasury Center West Inc | Revolving Credit Facility | Five Year Revolver Due December 2022 | May 2018 Acquisition</t>
  </si>
  <si>
    <t>Related Party Transactions - Additional Information (Details) $ in Millions</t>
  </si>
  <si>
    <t>Nov. 03, 2014USD ($)</t>
  </si>
  <si>
    <t>Sep. 30, 2019USD ($)credit_facility</t>
  </si>
  <si>
    <t>Jun. 30, 2019USD ($)</t>
  </si>
  <si>
    <t>Mar. 31, 2019USD ($)</t>
  </si>
  <si>
    <t>Sep. 30, 2018USD ($)</t>
  </si>
  <si>
    <t>Sep. 30, 2019USD ($)termcredit_facility</t>
  </si>
  <si>
    <t>Sep. 30, 2017USD ($)</t>
  </si>
  <si>
    <t>Dec. 31, 2019USD ($)</t>
  </si>
  <si>
    <t>Related Party Transaction [Line Items]</t>
  </si>
  <si>
    <t>Statute of limitations expirations, number of days</t>
  </si>
  <si>
    <t>60 days</t>
  </si>
  <si>
    <t>Distributions to holders of incentive distribution rights waived</t>
  </si>
  <si>
    <t>Health and life insurance costs</t>
  </si>
  <si>
    <t>Defined contribution benefit plan costs</t>
  </si>
  <si>
    <t>Transportation Services Operating Leases</t>
  </si>
  <si>
    <t>Initial term</t>
  </si>
  <si>
    <t>Transportation Services Operating Leases, Five Year Terms</t>
  </si>
  <si>
    <t>Number of additional terms | term</t>
  </si>
  <si>
    <t>Additional term</t>
  </si>
  <si>
    <t>Transportation Services Operating Leases, One Year Terms</t>
  </si>
  <si>
    <t>1 year</t>
  </si>
  <si>
    <t>Shell Treasury Center West Inc</t>
  </si>
  <si>
    <t>Number of revolving credit facilities | credit_facility</t>
  </si>
  <si>
    <t>Five Year Fixed Facility | Revolving Credit Facility</t>
  </si>
  <si>
    <t>Five Year Fixed Facility | Shell Treasury Center West Inc | Revolving Credit Facility</t>
  </si>
  <si>
    <t>Five Year Revolver Due December 2022 | Shell Treasury Center West Inc | Revolving Credit Facility</t>
  </si>
  <si>
    <t>Seven Year Fixed Facility | Revolving Credit Facility</t>
  </si>
  <si>
    <t>7 years</t>
  </si>
  <si>
    <t>Seven Year Fixed Facility | Shell Treasury Center West Inc | Revolving Credit Facility</t>
  </si>
  <si>
    <t>Ten Year Fixed Facility | Revolving Credit Facility</t>
  </si>
  <si>
    <t>Ten Year Fixed Facility | Shell Treasury Center West Inc | Revolving Credit Facility</t>
  </si>
  <si>
    <t>Payment of general and administrative fee</t>
  </si>
  <si>
    <t>Odyssey Pipeline L.L.C. (“Odyssey”) | GEL Offshore Pipeline LLC</t>
  </si>
  <si>
    <t>29.00%</t>
  </si>
  <si>
    <t>Zydeco Pipeline Company LLC (“Zydeco”) | Shell Pipeline Company L P</t>
  </si>
  <si>
    <t>Scenario, Forecast</t>
  </si>
  <si>
    <t>Related Party Transactions - Schedule of Other Related Party Balances (Details) - USD ($) $ in Millions</t>
  </si>
  <si>
    <t>Other assets</t>
  </si>
  <si>
    <t>Deferred revenue</t>
  </si>
  <si>
    <t>Debt payable</t>
  </si>
  <si>
    <t>Accrued interest, related parties</t>
  </si>
  <si>
    <t>Other accrued liabilities, related parties</t>
  </si>
  <si>
    <t>Unamortized debt issuance costs</t>
  </si>
  <si>
    <t>Affiliated Entity</t>
  </si>
  <si>
    <t>Related Party Transactions - Related Party Revenues (Details) - USD ($) $ in Millions</t>
  </si>
  <si>
    <t>Related Party Transactions - Schedule of Condensed Combined Statement of Operations (Details) - USD ($) $ in Millions</t>
  </si>
  <si>
    <t>Sep. 30, 2017</t>
  </si>
  <si>
    <t>Allocated operating expenses</t>
  </si>
  <si>
    <t>Insurance expense</t>
  </si>
  <si>
    <t>Other</t>
  </si>
  <si>
    <t>Allocated general corporate expenses</t>
  </si>
  <si>
    <t>Management Agreement fee</t>
  </si>
  <si>
    <t>Omnibus Agreement fee</t>
  </si>
  <si>
    <t>Related Party Transactions - Reimbursements from Our General Partner (Details) - USD ($) $ in Millions</t>
  </si>
  <si>
    <t>Jun. 30, 2019</t>
  </si>
  <si>
    <t>Mar. 31, 2019</t>
  </si>
  <si>
    <t>Jun. 30, 2018</t>
  </si>
  <si>
    <t>Mar. 31, 2018</t>
  </si>
  <si>
    <t>Changes in receivable from Parent</t>
  </si>
  <si>
    <t>Contributions from Parent</t>
  </si>
  <si>
    <t>Cash received</t>
  </si>
  <si>
    <t>Total reimbursements</t>
  </si>
  <si>
    <t>Equity Method Investments - Schedule of Equity Investments in Affiliates (Details) - USD ($)</t>
  </si>
  <si>
    <t>Schedule of Equity Method Investments [Line Items]</t>
  </si>
  <si>
    <t>Investment Amount</t>
  </si>
  <si>
    <t>Amberjack – Series A / Series B</t>
  </si>
  <si>
    <t>Amberjack - Series A</t>
  </si>
  <si>
    <t>Amberjack - Series B</t>
  </si>
  <si>
    <t>Mars</t>
  </si>
  <si>
    <t>Bengal</t>
  </si>
  <si>
    <t>LOCAP</t>
  </si>
  <si>
    <t>Poseidon</t>
  </si>
  <si>
    <t>Proteus</t>
  </si>
  <si>
    <t>Endymion</t>
  </si>
  <si>
    <t>Equity Method Investments - Additional Information (Details) - USD ($)</t>
  </si>
  <si>
    <t>Jun. 05, 2019</t>
  </si>
  <si>
    <t>Jan. 01, 2019</t>
  </si>
  <si>
    <t>Jan. 01, 2018</t>
  </si>
  <si>
    <t>Unamortized basis differences included in equity investments</t>
  </si>
  <si>
    <t>Amortization expense (income)</t>
  </si>
  <si>
    <t>Cumulative effect to total (deficit)/equity</t>
  </si>
  <si>
    <t>Investment, excess distribution</t>
  </si>
  <si>
    <t>Mars | Accounting Standards Update 2014-09</t>
  </si>
  <si>
    <t>Amberjack – Series A / Series B | Accounting Standards Update 2014-09</t>
  </si>
  <si>
    <t>Explorer and Colonial</t>
  </si>
  <si>
    <t>Capital contribution</t>
  </si>
  <si>
    <t>Equity Method Investments - Summary of Income Statement Data for Equity Method Investments (Details) - USD ($) $ in Millions</t>
  </si>
  <si>
    <t>Amberjack</t>
  </si>
  <si>
    <t>Total Revenues</t>
  </si>
  <si>
    <t>Total Operating Expenses</t>
  </si>
  <si>
    <t>Operating Income</t>
  </si>
  <si>
    <t>Net Income</t>
  </si>
  <si>
    <t>Amberjack | May 2018 Acquisition</t>
  </si>
  <si>
    <t>Property, Plant and Equipment - Components of Property, Plant and Equipment (Details) - USD ($) $ in Millions</t>
  </si>
  <si>
    <t>12 Months Ended</t>
  </si>
  <si>
    <t>Property Plant And Equipment [Line Items]</t>
  </si>
  <si>
    <t>Land</t>
  </si>
  <si>
    <t>Building and improvements</t>
  </si>
  <si>
    <t>Pipeline and equipment</t>
  </si>
  <si>
    <t>Property, plant and equipment, gross</t>
  </si>
  <si>
    <t>Accumulated depreciation and amortization</t>
  </si>
  <si>
    <t>Property plant and equipment excluding construction in progress</t>
  </si>
  <si>
    <t>Construction in progress</t>
  </si>
  <si>
    <t>Operating lease cost</t>
  </si>
  <si>
    <t>Operating lease, accumulated depreciation</t>
  </si>
  <si>
    <t>Finance lease, accumulated depreciation</t>
  </si>
  <si>
    <t>Depreciation and amortization expense</t>
  </si>
  <si>
    <t>Building and Improvements | Minimum</t>
  </si>
  <si>
    <t>Property, plant and equipment, depreciable life</t>
  </si>
  <si>
    <t>Building and Improvements | Maximum</t>
  </si>
  <si>
    <t>40 years</t>
  </si>
  <si>
    <t>Pipeline and Equipment</t>
  </si>
  <si>
    <t>Finance lease cost</t>
  </si>
  <si>
    <t>Pipeline and Equipment | Minimum</t>
  </si>
  <si>
    <t>Pipeline and Equipment | Maximum</t>
  </si>
  <si>
    <t>30 years</t>
  </si>
  <si>
    <t>Other | Minimum</t>
  </si>
  <si>
    <t>Other | Maximum</t>
  </si>
  <si>
    <t>25 years</t>
  </si>
  <si>
    <t>Accrued Liabilities - Third Parties - Schedule of Accrued Liabilities (Details) - USD ($) $ in Millions</t>
  </si>
  <si>
    <t>Project accruals</t>
  </si>
  <si>
    <t>Property taxes</t>
  </si>
  <si>
    <t>Other accrued liabilities</t>
  </si>
  <si>
    <t>Related Party Debt - Schedule of Consolidated Related Party Debt Obligations (Details) - USD ($) $ in Millions</t>
  </si>
  <si>
    <t>Line Of Credit Facility [Line Items]</t>
  </si>
  <si>
    <t>Outstanding Balance</t>
  </si>
  <si>
    <t>Total Capacity</t>
  </si>
  <si>
    <t>Available Capacity</t>
  </si>
  <si>
    <t>Five Year Revolver due December 2022</t>
  </si>
  <si>
    <t>Revolving Credit Facility | Ten Year Fixed Facility | Shell Treasury Center West Inc</t>
  </si>
  <si>
    <t>Revolving Credit Facility | Seven Year Fixed Facility</t>
  </si>
  <si>
    <t>Revolving Credit Facility | Seven Year Fixed Facility | Shell Treasury Center West Inc</t>
  </si>
  <si>
    <t>Revolving Credit Facility | Five Year Revolver due December 2022</t>
  </si>
  <si>
    <t>Revolving Credit Facility | Five Year Fixed Facility</t>
  </si>
  <si>
    <t>Revolving Credit Facility | Five Year Fixed Facility | Shell Treasury Center West Inc</t>
  </si>
  <si>
    <t>Revolving Credit Facility | 2019 Zydeco Revolver</t>
  </si>
  <si>
    <t>Related Party Debt - Additional Information (Details) - USD ($) $ in Millions</t>
  </si>
  <si>
    <t>Feb. 06, 2018</t>
  </si>
  <si>
    <t>Jul. 31, 2018</t>
  </si>
  <si>
    <t>Interest and fee expenses</t>
  </si>
  <si>
    <t>Interest paid</t>
  </si>
  <si>
    <t>Long-term debt, carrying value</t>
  </si>
  <si>
    <t>Long-term debt, fair value</t>
  </si>
  <si>
    <t>Borrowing capacity</t>
  </si>
  <si>
    <t>Repayments of debt</t>
  </si>
  <si>
    <t>Debt instrument, interest rate</t>
  </si>
  <si>
    <t>4.18%</t>
  </si>
  <si>
    <t>Five Year Revolver due July 2023 | Revolving Credit Facility</t>
  </si>
  <si>
    <t>Five Year Revolver due July 2023 | Shell Treasury Center West Inc | Revolving Credit Facility | May 2018 Acquisition</t>
  </si>
  <si>
    <t>Five Year Revolver Due December 2022 | Revolving Credit Facility</t>
  </si>
  <si>
    <t>Five Year Revolver Due December 2022 | Shell Treasury Center West Inc | Revolving Credit Facility | May 2018 Acquisition</t>
  </si>
  <si>
    <t>Debt issuance costs</t>
  </si>
  <si>
    <t>Leases - Additional Information (Details) $ in Millions</t>
  </si>
  <si>
    <t>Sep. 30, 2019USD ($)renewal_optionnumberOfLeases</t>
  </si>
  <si>
    <t>Jan. 01, 2019USD ($)</t>
  </si>
  <si>
    <t>Dec. 31, 2018USD ($)</t>
  </si>
  <si>
    <t>New Accounting Pronouncements or Change in Accounting Principle [Line Items]</t>
  </si>
  <si>
    <t>Number of finance leases | numberOfLeases</t>
  </si>
  <si>
    <t>Operating lease liability</t>
  </si>
  <si>
    <t>Accounting Standards Update 2016-02</t>
  </si>
  <si>
    <t>Ten Year Agreement, Five Year Renewal Option</t>
  </si>
  <si>
    <t>Number of options to extend | renewal_option</t>
  </si>
  <si>
    <t>Ten Year Agreement, One Year Renewal Option</t>
  </si>
  <si>
    <t>Leases - Assets and Liabilities (Details) - USD ($) $ in Millions</t>
  </si>
  <si>
    <t>Finance lease assets</t>
  </si>
  <si>
    <t>Total lease assets</t>
  </si>
  <si>
    <t>Current finance lease liabilities</t>
  </si>
  <si>
    <t>Noncurrent operating liabilities</t>
  </si>
  <si>
    <t>Noncurrent finance lease liabilities</t>
  </si>
  <si>
    <t>Total lease liabilities</t>
  </si>
  <si>
    <t>Finance lease, right-of-use asset, accumulated amortization</t>
  </si>
  <si>
    <t>Leases - Lease Cost (Details) - USD ($) $ in Millions</t>
  </si>
  <si>
    <t>Finance lease cost, amortization of leased assets</t>
  </si>
  <si>
    <t>Finance lease cost, interest on lease liabilities</t>
  </si>
  <si>
    <t>Total lease cost</t>
  </si>
  <si>
    <t>Leases - Supplemental Cash Flows (Details) - USD ($) $ in Millions</t>
  </si>
  <si>
    <t>Operating cash flows from operating leases</t>
  </si>
  <si>
    <t>Operating cash flows from finance leases</t>
  </si>
  <si>
    <t>Financing cash flows from finance leases</t>
  </si>
  <si>
    <t>Weighted-average remaining lease term - operating leases</t>
  </si>
  <si>
    <t>20 years</t>
  </si>
  <si>
    <t>Weighted-average remaining lease term - finance leases</t>
  </si>
  <si>
    <t>12 years</t>
  </si>
  <si>
    <t>Weighted-average discount rate - operating leases</t>
  </si>
  <si>
    <t>5.80%</t>
  </si>
  <si>
    <t>Weighted-average discount rate - finance leases</t>
  </si>
  <si>
    <t>14.30%</t>
  </si>
  <si>
    <t>Leases - Maturities of Operating and Financing Lease Liabilities (Details) $ in Millions</t>
  </si>
  <si>
    <t>Sep. 30, 2019USD ($)</t>
  </si>
  <si>
    <t>Operating Lease Liabilities, Payments Due [Abstract]</t>
  </si>
  <si>
    <t>Remainder of 2019</t>
  </si>
  <si>
    <t>2020</t>
  </si>
  <si>
    <t>2021</t>
  </si>
  <si>
    <t>2022</t>
  </si>
  <si>
    <t>2023</t>
  </si>
  <si>
    <t>Remainder</t>
  </si>
  <si>
    <t>Total lease payments</t>
  </si>
  <si>
    <t>Less: Interest</t>
  </si>
  <si>
    <t>Present value of lease liabilities</t>
  </si>
  <si>
    <t>Operating lease, payments due, related to options to extend</t>
  </si>
  <si>
    <t>Finance Lease Liabilities, Payments, Due [Abstract]</t>
  </si>
  <si>
    <t>Finance lease, liability, payments due, principal amount</t>
  </si>
  <si>
    <t>Finance lease, liability, payments due, executory costs</t>
  </si>
  <si>
    <t>Operating And Finance Lease, Liabilities, Payments Due [Abstract]</t>
  </si>
  <si>
    <t>Leases - Maturity of Lease Payments to be Received (Details) $ in Millions</t>
  </si>
  <si>
    <t>Operating lease, payments to be received, related to options to extend</t>
  </si>
  <si>
    <t>(Deficit) Equity (Details) - USD ($)</t>
  </si>
  <si>
    <t>Mar. 02, 2016</t>
  </si>
  <si>
    <t>Dec. 31, 2019</t>
  </si>
  <si>
    <t>Class of Stock [Line Items]</t>
  </si>
  <si>
    <t>Aggregate percentage of general partner interest</t>
  </si>
  <si>
    <t>Issuance of common units, maximum proceeds</t>
  </si>
  <si>
    <t>Units issued in connection with public offering (in shares)</t>
  </si>
  <si>
    <t>Contribution from general partner for additional shares issued</t>
  </si>
  <si>
    <t>Consideration for units issued to our general partner</t>
  </si>
  <si>
    <t>Capital units, publicly owned (in shares)</t>
  </si>
  <si>
    <t>Five Year Fixed Facility</t>
  </si>
  <si>
    <t>General Partner</t>
  </si>
  <si>
    <t>Units issued under the ATM Program (in shares)</t>
  </si>
  <si>
    <t>Common Units</t>
  </si>
  <si>
    <t>Common units per share (in USD per share)</t>
  </si>
  <si>
    <t>Shell Pipeline Company L P | General Partner</t>
  </si>
  <si>
    <t>Shell Pipeline Company L P | Limited Partner</t>
  </si>
  <si>
    <t>98.00%</t>
  </si>
  <si>
    <t>Ownership interest percentage</t>
  </si>
  <si>
    <t>46.00%</t>
  </si>
  <si>
    <t>Shell Pipeline Company L P | Common Units</t>
  </si>
  <si>
    <t>General Public | Common Units</t>
  </si>
  <si>
    <t>Gross proceeds from public offering</t>
  </si>
  <si>
    <t>Underwriter fees</t>
  </si>
  <si>
    <t>Transaction fees</t>
  </si>
  <si>
    <t>Zydeco</t>
  </si>
  <si>
    <t>Distributions to noncontrolling interest</t>
  </si>
  <si>
    <t>Odyssey</t>
  </si>
  <si>
    <t>(Deficit) Equity - Schedule of Number of Units Outstanding (Details) - shares</t>
  </si>
  <si>
    <t>Increase (Decrease) in Partners' Capital [Roll Forward]</t>
  </si>
  <si>
    <t>Beginning balance (in shares)</t>
  </si>
  <si>
    <t>Units issued in connection with equity offerings (in shares)</t>
  </si>
  <si>
    <t>Ending balance (in shares)</t>
  </si>
  <si>
    <t>(Deficit) Equity - Schedule of Distributions Declared and/or Paid (Details) - USD ($) $ / shares in Units, $ in Millions</t>
  </si>
  <si>
    <t>Dec. 31, 2017</t>
  </si>
  <si>
    <t>Distribution Made To Limited Partner [Line Items]</t>
  </si>
  <si>
    <t>Distributions declared and/or paid</t>
  </si>
  <si>
    <t>Distributions paid per limited partner unit (in dollars per share)</t>
  </si>
  <si>
    <t>General Partner | Shell Pipeline Company L P</t>
  </si>
  <si>
    <t>General Partner | IDR's</t>
  </si>
  <si>
    <t>Revenue Recognition - Disaggregated Revenue (Details) - USD ($) $ in Millions</t>
  </si>
  <si>
    <t>Disaggregation of Revenue [Line Items]</t>
  </si>
  <si>
    <t>Total Topic 606 revenue</t>
  </si>
  <si>
    <t>Lease revenue</t>
  </si>
  <si>
    <t>Related Parties</t>
  </si>
  <si>
    <t>Transportation Services | Third Parties</t>
  </si>
  <si>
    <t>Transportation Services | Related Parties</t>
  </si>
  <si>
    <t>Storage Services | Third Parties</t>
  </si>
  <si>
    <t>Storage Services | Related Parties</t>
  </si>
  <si>
    <t>Terminaling Services | Related Parties</t>
  </si>
  <si>
    <t>Product Revenue | Third Parties</t>
  </si>
  <si>
    <t>Product Revenue | Related Parties</t>
  </si>
  <si>
    <t>Transportation Services, Non-lease Service | Related Parties</t>
  </si>
  <si>
    <t>Revenue Recognition - Receivables and Contract Liabilities (Details) $ in Millions</t>
  </si>
  <si>
    <t>Sep. 30, 2019USD ($)term</t>
  </si>
  <si>
    <t>Receivables from contracts with customers</t>
  </si>
  <si>
    <t>Less than 1 year</t>
  </si>
  <si>
    <t>Years 2 to 3</t>
  </si>
  <si>
    <t>Years 4 to 5</t>
  </si>
  <si>
    <t>More than 5 years</t>
  </si>
  <si>
    <t>Third Parties</t>
  </si>
  <si>
    <t>Revenue Recognition - Contract Balances (Details) $ in Millions</t>
  </si>
  <si>
    <t>Movement in Deferred Revenue [Roll Forward]</t>
  </si>
  <si>
    <t>Deferred revenue, beginning balance</t>
  </si>
  <si>
    <t>Deferred revenue, ending balance</t>
  </si>
  <si>
    <t>Additions</t>
  </si>
  <si>
    <t>Reductions</t>
  </si>
  <si>
    <t>Revenue Recognition - Remaining Performance Obligations (Details) $ in Millions</t>
  </si>
  <si>
    <t>Revenue, Remaining Performance Obligation, Expected Timing of Satisfaction, Start Date [Axis]: 2019-10-01</t>
  </si>
  <si>
    <t>Revenue, Remaining Performance Obligation, Expected Timing of Satisfaction [Line Items]</t>
  </si>
  <si>
    <t>Revenue, remaining performance obligation</t>
  </si>
  <si>
    <t>Revenue, remaining performance obligation, expected timing of satisfaction, period</t>
  </si>
  <si>
    <t>3 month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Revenue expected to be recognized on multi-year committed shipper transportation contracts in place as of September 30, 2019 | Revenue, Remaining Performance Obligation, Expected Timing of Satisfaction, Start Date [Axis]: 2019-10-01</t>
  </si>
  <si>
    <t>Revenue expected to be recognized on multi-year committed shipper transportation contracts in place as of September 30, 2019 | Revenue, Remaining Performance Obligation, Expected Timing of Satisfaction, Start Date [Axis]: 2020-01-01</t>
  </si>
  <si>
    <t>Revenue expected to be recognized on multi-year committed shipper transportation contracts in place as of September 30, 2019 | Revenue, Remaining Performance Obligation, Expected Timing of Satisfaction, Start Date [Axis]: 2021-01-01</t>
  </si>
  <si>
    <t>Revenue expected to be recognized on multi-year committed shipper transportation contracts in place as of September 30, 2019 | Revenue, Remaining Performance Obligation, Expected Timing of Satisfaction, Start Date [Axis]: 2022-01-01</t>
  </si>
  <si>
    <t>Revenue expected to be recognized on multi-year committed shipper transportation contracts in place as of September 30, 2019 | Revenue, Remaining Performance Obligation, Expected Timing of Satisfaction, Start Date [Axis]: 2023-01-01</t>
  </si>
  <si>
    <t>Revenue expected to be recognized on multi-year committed shipper transportation contracts in place as of September 30, 2019 | Revenue, Remaining Performance Obligation, Expected Timing of Satisfaction, Start Date [Axis]: (nil)</t>
  </si>
  <si>
    <t>Revenue expected to be recognized on other multi-year transportation service contracts in place as of September 30, 2019 | Revenue, Remaining Performance Obligation, Expected Timing of Satisfaction, Start Date [Axis]: 2019-10-01</t>
  </si>
  <si>
    <t>Revenue expected to be recognized on other multi-year transportation service contracts in place as of September 30, 2019 | Revenue, Remaining Performance Obligation, Expected Timing of Satisfaction, Start Date [Axis]: 2020-01-01</t>
  </si>
  <si>
    <t>Revenue expected to be recognized on other multi-year transportation service contracts in place as of September 30, 2019 | Revenue, Remaining Performance Obligation, Expected Timing of Satisfaction, Start Date [Axis]: 2021-01-01</t>
  </si>
  <si>
    <t>Revenue expected to be recognized on other multi-year transportation service contracts in place as of September 30, 2019 | Revenue, Remaining Performance Obligation, Expected Timing of Satisfaction, Start Date [Axis]: 2022-01-01</t>
  </si>
  <si>
    <t>Revenue expected to be recognized on other multi-year transportation service contracts in place as of September 30, 2019 | Revenue, Remaining Performance Obligation, Expected Timing of Satisfaction, Start Date [Axis]: 2023-01-01</t>
  </si>
  <si>
    <t>Revenue expected to be recognized on other multi-year transportation service contracts in place as of September 30, 2019 | Revenue, Remaining Performance Obligation, Expected Timing of Satisfaction, Start Date [Axis]: (nil)</t>
  </si>
  <si>
    <t>Revenue expected to be recognized on multi-year storage service contracts in place as of September 30, 2019 | Revenue, Remaining Performance Obligation, Expected Timing of Satisfaction, Start Date [Axis]: 2019-10-01</t>
  </si>
  <si>
    <t>Revenue expected to be recognized on multi-year storage service contracts in place as of September 30, 2019 | Revenue, Remaining Performance Obligation, Expected Timing of Satisfaction, Start Date [Axis]: 2020-01-01</t>
  </si>
  <si>
    <t>Revenue expected to be recognized on multi-year storage service contracts in place as of September 30, 2019 | Revenue, Remaining Performance Obligation, Expected Timing of Satisfaction, Start Date [Axis]: 2021-01-01</t>
  </si>
  <si>
    <t>Revenue expected to be recognized on multi-year storage service contracts in place as of September 30, 2019 | Revenue, Remaining Performance Obligation, Expected Timing of Satisfaction, Start Date [Axis]: 2022-01-01</t>
  </si>
  <si>
    <t>Revenue expected to be recognized on multi-year storage service contracts in place as of September 30, 2019 | Revenue, Remaining Performance Obligation, Expected Timing of Satisfaction, Start Date [Axis]: 2023-01-01</t>
  </si>
  <si>
    <t>Revenue expected to be recognized on multi-year storage service contracts in place as of September 30, 2019 | Revenue, Remaining Performance Obligation, Expected Timing of Satisfaction, Start Date [Axis]: (nil)</t>
  </si>
  <si>
    <t>Revenue expected to be recognized on multi-year terminaling service contracts in place as of September 30, 2019 | Revenue, Remaining Performance Obligation, Expected Timing of Satisfaction, Start Date [Axis]: 2019-10-01</t>
  </si>
  <si>
    <t>Revenue expected to be recognized on multi-year terminaling service contracts in place as of September 30, 2019 | Revenue, Remaining Performance Obligation, Expected Timing of Satisfaction, Start Date [Axis]: 2020-01-01</t>
  </si>
  <si>
    <t>Revenue expected to be recognized on multi-year terminaling service contracts in place as of September 30, 2019 | Revenue, Remaining Performance Obligation, Expected Timing of Satisfaction, Start Date [Axis]: 2021-01-01</t>
  </si>
  <si>
    <t>Revenue expected to be recognized on multi-year terminaling service contracts in place as of September 30, 2019 | Revenue, Remaining Performance Obligation, Expected Timing of Satisfaction, Start Date [Axis]: 2022-01-01</t>
  </si>
  <si>
    <t>Revenue expected to be recognized on multi-year terminaling service contracts in place as of September 30, 2019 | Revenue, Remaining Performance Obligation, Expected Timing of Satisfaction, Start Date [Axis]: 2023-01-01</t>
  </si>
  <si>
    <t>Revenue expected to be recognized on multi-year terminaling service contracts in place as of September 30, 2019 | Revenue, Remaining Performance Obligation, Expected Timing of Satisfaction, Start Date [Axis]: (nil)</t>
  </si>
  <si>
    <t>Net Income Per Limited Partner Unit - Schedule of Allocation of Net Income to Arrive at Net Income Per Limited Partner Unit (Details) - USD ($) $ in Millions</t>
  </si>
  <si>
    <t>Limited Partners Capital Account [Line Items]</t>
  </si>
  <si>
    <t>Distributions declared</t>
  </si>
  <si>
    <t>Income (less than) / in excess of distributions</t>
  </si>
  <si>
    <t>Limited Partners’ Common Units</t>
  </si>
  <si>
    <t>Net Income Per Limited Partner Unit - Schedule of Basic and Diluted Net Income Per Unit (Details) - USD ($) $ / shares in Units, shares in Millions, $ in Millions</t>
  </si>
  <si>
    <t>Weighted average units outstanding (in millions)</t>
  </si>
  <si>
    <t>Weighted average units outstanding, basic and diluted (in shares)</t>
  </si>
  <si>
    <t>Net income per Limited Partner Unit (in dollars)</t>
  </si>
  <si>
    <t>Net income per Limited Partner unit, basic and diluted (in dollars per share)</t>
  </si>
  <si>
    <t>Commitments and Contingencies (Details)</t>
  </si>
  <si>
    <t>Jul. 01, 2019</t>
  </si>
  <si>
    <t>Sep. 01, 2016</t>
  </si>
  <si>
    <t>Tariff rate increase</t>
  </si>
  <si>
    <t>4.30%</t>
  </si>
  <si>
    <t>Renewal term</t>
  </si>
  <si>
    <t>Subsequent Events (Details) - USD ($) $ / shares in Units, $ in Millions</t>
  </si>
  <si>
    <t>Oct. 23, 2019</t>
  </si>
  <si>
    <t>Dec. 31, 2016</t>
  </si>
  <si>
    <t>Subsequent Event [Line Items]</t>
  </si>
  <si>
    <t>Mars | Shell Pipeline Company L P</t>
  </si>
  <si>
    <t>20.00%</t>
  </si>
  <si>
    <t>Consideration to be received if inventory management fees do not meet certain levels</t>
  </si>
  <si>
    <t>Subsequent Event</t>
  </si>
  <si>
    <t>Subsequent Event | Mars | Shell Pipeline Company L P</t>
  </si>
  <si>
    <t>Settlement Agreement, Amount Expected To Be Received</t>
  </si>
  <si>
    <t>Label</t>
  </si>
  <si>
    <t>Element</t>
  </si>
  <si>
    <t>Value</t>
  </si>
  <si>
    <t>Common Units Public [Member]</t>
  </si>
  <si>
    <t>Cumulative Effect of New Accounting Principle in Period of Adoption</t>
  </si>
  <si>
    <t>us-gaap_CumulativeEffectOfNewAccountingPrincipleInPeriodOfAdoption</t>
  </si>
  <si>
    <t>Shell Pipeline Company LP [Member] | General Partner [Member]</t>
  </si>
  <si>
    <t>Shell Pipeline Company LP [Member] | Common Units Public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5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B19" s="4" t="s">
        <v>8</v>
      </c>
    </row>
    <row r="20" spans="1:3">
      <c r="A20" s="4" t="s">
        <v>34</v>
      </c>
      <c r="B20" s="4" t="s">
        <v>35</v>
      </c>
    </row>
    <row r="21" spans="1:3">
      <c r="A21" s="4" t="s">
        <v>36</v>
      </c>
      <c r="B21" s="4" t="s">
        <v>35</v>
      </c>
    </row>
    <row r="22" spans="1:3">
      <c r="A22" s="4" t="s">
        <v>37</v>
      </c>
      <c r="B22" s="4" t="s">
        <v>38</v>
      </c>
    </row>
    <row r="23" spans="1:3">
      <c r="A23" s="4" t="s">
        <v>39</v>
      </c>
      <c r="B23" s="4" t="s">
        <v>8</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C32" s="5" t="n">
        <v>2332895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row r="5" spans="1:2">
      <c r="A5" s="4" t="s">
        <v>234</v>
      </c>
      <c r="B5" s="4" t="s">
        <v>236</v>
      </c>
    </row>
    <row r="6" spans="1:2">
      <c r="A6" s="4" t="s">
        <v>234</v>
      </c>
      <c r="B6"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237</v>
      </c>
    </row>
    <row r="4" spans="1:2">
      <c r="A4" s="4" t="s">
        <v>189</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94</v>
      </c>
      <c r="C3" s="6" t="n">
        <v>208</v>
      </c>
    </row>
    <row r="4" spans="1:3">
      <c r="A4" s="4" t="s">
        <v>61</v>
      </c>
      <c r="B4" s="5" t="n">
        <v>12</v>
      </c>
      <c r="C4" s="5" t="n">
        <v>19</v>
      </c>
    </row>
    <row r="5" spans="1:3">
      <c r="A5" s="4" t="s">
        <v>62</v>
      </c>
      <c r="B5" s="5" t="n">
        <v>30</v>
      </c>
      <c r="C5" s="5" t="n">
        <v>29</v>
      </c>
    </row>
    <row r="6" spans="1:3">
      <c r="A6" s="4" t="s">
        <v>63</v>
      </c>
      <c r="B6" s="5" t="n">
        <v>13</v>
      </c>
      <c r="C6" s="5" t="n">
        <v>13</v>
      </c>
    </row>
    <row r="7" spans="1:3">
      <c r="A7" s="4" t="s">
        <v>64</v>
      </c>
      <c r="B7" s="5" t="n">
        <v>2</v>
      </c>
      <c r="C7" s="5" t="n">
        <v>15</v>
      </c>
    </row>
    <row r="8" spans="1:3">
      <c r="A8" s="4" t="s">
        <v>65</v>
      </c>
      <c r="B8" s="5" t="n">
        <v>351</v>
      </c>
      <c r="C8" s="5" t="n">
        <v>284</v>
      </c>
    </row>
    <row r="9" spans="1:3">
      <c r="A9" s="4" t="s">
        <v>66</v>
      </c>
      <c r="B9" s="5" t="n">
        <v>926</v>
      </c>
      <c r="C9" s="5" t="n">
        <v>823</v>
      </c>
    </row>
    <row r="10" spans="1:3">
      <c r="A10" s="4" t="s">
        <v>67</v>
      </c>
      <c r="B10" s="5" t="n">
        <v>733</v>
      </c>
      <c r="C10" s="5" t="n">
        <v>742</v>
      </c>
    </row>
    <row r="11" spans="1:3">
      <c r="A11" s="4" t="s">
        <v>68</v>
      </c>
      <c r="B11" s="5" t="n">
        <v>5</v>
      </c>
      <c r="C11" s="5" t="n">
        <v>0</v>
      </c>
    </row>
    <row r="12" spans="1:3">
      <c r="A12" s="4" t="s">
        <v>69</v>
      </c>
      <c r="B12" s="5" t="n">
        <v>2</v>
      </c>
      <c r="C12" s="5" t="n">
        <v>62</v>
      </c>
    </row>
    <row r="13" spans="1:3">
      <c r="A13" s="4" t="s">
        <v>70</v>
      </c>
      <c r="B13" s="5" t="n">
        <v>2</v>
      </c>
      <c r="C13" s="5" t="n">
        <v>3</v>
      </c>
    </row>
    <row r="14" spans="1:3">
      <c r="A14" s="4" t="s">
        <v>71</v>
      </c>
      <c r="B14" s="5" t="n">
        <v>2019</v>
      </c>
      <c r="C14" s="5" t="n">
        <v>1914</v>
      </c>
    </row>
    <row r="15" spans="1:3">
      <c r="A15" s="3" t="s">
        <v>72</v>
      </c>
    </row>
    <row r="16" spans="1:3">
      <c r="A16" s="4" t="s">
        <v>73</v>
      </c>
      <c r="B16" s="5" t="n">
        <v>3</v>
      </c>
      <c r="C16" s="5" t="n">
        <v>4</v>
      </c>
    </row>
    <row r="17" spans="1:3">
      <c r="A17" s="4" t="s">
        <v>74</v>
      </c>
      <c r="B17" s="5" t="n">
        <v>10</v>
      </c>
      <c r="C17" s="5" t="n">
        <v>9</v>
      </c>
    </row>
    <row r="18" spans="1:3">
      <c r="A18" s="4" t="s">
        <v>75</v>
      </c>
      <c r="B18" s="5" t="n">
        <v>0</v>
      </c>
      <c r="C18" s="5" t="n">
        <v>8</v>
      </c>
    </row>
    <row r="19" spans="1:3">
      <c r="A19" s="4" t="s">
        <v>76</v>
      </c>
      <c r="B19" s="5" t="n">
        <v>0</v>
      </c>
      <c r="C19" s="5" t="n">
        <v>3</v>
      </c>
    </row>
    <row r="20" spans="1:3">
      <c r="A20" s="4" t="s">
        <v>77</v>
      </c>
      <c r="B20" s="5" t="n">
        <v>22</v>
      </c>
      <c r="C20" s="5" t="n">
        <v>13</v>
      </c>
    </row>
    <row r="21" spans="1:3">
      <c r="A21" s="4" t="s">
        <v>78</v>
      </c>
      <c r="B21" s="5" t="n">
        <v>19</v>
      </c>
      <c r="C21" s="5" t="n">
        <v>16</v>
      </c>
    </row>
    <row r="22" spans="1:3">
      <c r="A22" s="4" t="s">
        <v>79</v>
      </c>
      <c r="B22" s="5" t="n">
        <v>54</v>
      </c>
      <c r="C22" s="5" t="n">
        <v>53</v>
      </c>
    </row>
    <row r="23" spans="1:3">
      <c r="A23" s="3" t="s">
        <v>80</v>
      </c>
    </row>
    <row r="24" spans="1:3">
      <c r="A24" s="4" t="s">
        <v>81</v>
      </c>
      <c r="B24" s="5" t="n">
        <v>2691</v>
      </c>
      <c r="C24" s="5" t="n">
        <v>2091</v>
      </c>
    </row>
    <row r="25" spans="1:3">
      <c r="A25" s="4" t="s">
        <v>82</v>
      </c>
      <c r="B25" s="5" t="n">
        <v>4</v>
      </c>
      <c r="C25" s="5" t="n">
        <v>0</v>
      </c>
    </row>
    <row r="26" spans="1:3">
      <c r="A26" s="4" t="s">
        <v>83</v>
      </c>
      <c r="B26" s="5" t="n">
        <v>25</v>
      </c>
      <c r="C26" s="5" t="n">
        <v>25</v>
      </c>
    </row>
    <row r="27" spans="1:3">
      <c r="A27" s="4" t="s">
        <v>84</v>
      </c>
      <c r="B27" s="5" t="n">
        <v>2</v>
      </c>
      <c r="C27" s="5" t="n">
        <v>2</v>
      </c>
    </row>
    <row r="28" spans="1:3">
      <c r="A28" s="4" t="s">
        <v>85</v>
      </c>
      <c r="B28" s="5" t="n">
        <v>2722</v>
      </c>
      <c r="C28" s="5" t="n">
        <v>2118</v>
      </c>
    </row>
    <row r="29" spans="1:3">
      <c r="A29" s="4" t="s">
        <v>86</v>
      </c>
      <c r="B29" s="5" t="n">
        <v>2776</v>
      </c>
      <c r="C29" s="5" t="n">
        <v>2171</v>
      </c>
    </row>
    <row r="30" spans="1:3">
      <c r="A30" s="4" t="s">
        <v>87</v>
      </c>
      <c r="B30" s="4" t="s">
        <v>88</v>
      </c>
      <c r="C30" s="4" t="s">
        <v>88</v>
      </c>
    </row>
    <row r="31" spans="1:3">
      <c r="A31" s="3" t="s">
        <v>89</v>
      </c>
    </row>
    <row r="32" spans="1:3">
      <c r="A32" s="4" t="s">
        <v>90</v>
      </c>
      <c r="B32" s="5" t="n">
        <v>-6</v>
      </c>
      <c r="C32" s="5" t="n">
        <v>0</v>
      </c>
    </row>
    <row r="33" spans="1:3">
      <c r="A33" s="4" t="s">
        <v>91</v>
      </c>
      <c r="B33" s="5" t="n">
        <v>-783</v>
      </c>
      <c r="C33" s="5" t="n">
        <v>-282</v>
      </c>
    </row>
    <row r="34" spans="1:3">
      <c r="A34" s="4" t="s">
        <v>92</v>
      </c>
      <c r="B34" s="5" t="n">
        <v>26</v>
      </c>
      <c r="C34" s="5" t="n">
        <v>25</v>
      </c>
    </row>
    <row r="35" spans="1:3">
      <c r="A35" s="4" t="s">
        <v>93</v>
      </c>
      <c r="B35" s="5" t="n">
        <v>-757</v>
      </c>
      <c r="C35" s="5" t="n">
        <v>-257</v>
      </c>
    </row>
    <row r="36" spans="1:3">
      <c r="A36" s="4" t="s">
        <v>94</v>
      </c>
      <c r="B36" s="5" t="n">
        <v>2019</v>
      </c>
      <c r="C36" s="5" t="n">
        <v>1914</v>
      </c>
    </row>
    <row r="37" spans="1:3">
      <c r="A37" s="4" t="s">
        <v>95</v>
      </c>
    </row>
    <row r="38" spans="1:3">
      <c r="A38" s="3" t="s">
        <v>89</v>
      </c>
    </row>
    <row r="39" spans="1:3">
      <c r="A39" s="4" t="s">
        <v>96</v>
      </c>
      <c r="B39" s="5" t="n">
        <v>-4042</v>
      </c>
      <c r="C39" s="5" t="n">
        <v>-3543</v>
      </c>
    </row>
    <row r="40" spans="1:3">
      <c r="A40" s="4" t="s">
        <v>97</v>
      </c>
    </row>
    <row r="41" spans="1:3">
      <c r="A41" s="3" t="s">
        <v>89</v>
      </c>
    </row>
    <row r="42" spans="1:3">
      <c r="A42" s="4" t="s">
        <v>98</v>
      </c>
      <c r="B42" s="5" t="n">
        <v>3461</v>
      </c>
      <c r="C42" s="5" t="n">
        <v>3459</v>
      </c>
    </row>
    <row r="43" spans="1:3">
      <c r="A43" s="4" t="s">
        <v>99</v>
      </c>
    </row>
    <row r="44" spans="1:3">
      <c r="A44" s="3" t="s">
        <v>89</v>
      </c>
    </row>
    <row r="45" spans="1:3">
      <c r="A45" s="4" t="s">
        <v>98</v>
      </c>
      <c r="B45" s="6" t="n">
        <v>-196</v>
      </c>
      <c r="C45" s="6" t="n">
        <v>-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4</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4</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66</v>
      </c>
      <c r="B1" s="2" t="s">
        <v>1</v>
      </c>
    </row>
    <row r="2" spans="1:2">
      <c r="B2" s="2" t="s">
        <v>2</v>
      </c>
    </row>
    <row r="3" spans="1:2">
      <c r="A3" s="3" t="s">
        <v>220</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73</v>
      </c>
      <c r="B1" s="2" t="s">
        <v>1</v>
      </c>
    </row>
    <row r="2" spans="1:2">
      <c r="B2" s="2" t="s">
        <v>2</v>
      </c>
    </row>
    <row r="3" spans="1:2">
      <c r="A3" s="3" t="s">
        <v>223</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2</v>
      </c>
    </row>
    <row r="3" spans="1:2">
      <c r="A3" s="3" t="s">
        <v>226</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v>
      </c>
    </row>
    <row r="3" spans="1:2">
      <c r="A3" s="3" t="s">
        <v>229</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232</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0</v>
      </c>
      <c r="B1" s="2" t="s">
        <v>2</v>
      </c>
      <c r="C1" s="2" t="s">
        <v>58</v>
      </c>
    </row>
    <row r="2" spans="1:3">
      <c r="A2" s="4" t="s">
        <v>101</v>
      </c>
      <c r="B2" s="5" t="n">
        <v>233289537</v>
      </c>
    </row>
    <row r="3" spans="1:3">
      <c r="A3" s="4" t="s">
        <v>95</v>
      </c>
    </row>
    <row r="4" spans="1:3">
      <c r="A4" s="4" t="s">
        <v>102</v>
      </c>
      <c r="B4" s="5" t="n">
        <v>4761012</v>
      </c>
      <c r="C4" s="5" t="n">
        <v>4567588</v>
      </c>
    </row>
    <row r="5" spans="1:3">
      <c r="A5" s="4" t="s">
        <v>103</v>
      </c>
      <c r="B5" s="5" t="n">
        <v>4761012</v>
      </c>
      <c r="C5" s="5" t="n">
        <v>4567588</v>
      </c>
    </row>
    <row r="6" spans="1:3">
      <c r="A6" s="4" t="s">
        <v>97</v>
      </c>
    </row>
    <row r="7" spans="1:3">
      <c r="A7" s="4" t="s">
        <v>104</v>
      </c>
      <c r="B7" s="5" t="n">
        <v>123832233</v>
      </c>
      <c r="C7" s="5" t="n">
        <v>123832233</v>
      </c>
    </row>
    <row r="8" spans="1:3">
      <c r="A8" s="4" t="s">
        <v>101</v>
      </c>
      <c r="B8" s="5" t="n">
        <v>123832233</v>
      </c>
      <c r="C8" s="5" t="n">
        <v>123832233</v>
      </c>
    </row>
    <row r="9" spans="1:3">
      <c r="A9" s="4" t="s">
        <v>99</v>
      </c>
    </row>
    <row r="10" spans="1:3">
      <c r="A10" s="4" t="s">
        <v>104</v>
      </c>
      <c r="B10" s="5" t="n">
        <v>109457304</v>
      </c>
      <c r="C10" s="5" t="n">
        <v>99979548</v>
      </c>
    </row>
    <row r="11" spans="1:3">
      <c r="A11" s="4" t="s">
        <v>101</v>
      </c>
      <c r="B11" s="5" t="n">
        <v>109457304</v>
      </c>
      <c r="C11" s="5" t="n">
        <v>999795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89</v>
      </c>
      <c r="B1" s="2" t="s">
        <v>1</v>
      </c>
    </row>
    <row r="2" spans="1:2">
      <c r="B2" s="2" t="s">
        <v>2</v>
      </c>
    </row>
    <row r="3" spans="1:2">
      <c r="A3" s="3" t="s">
        <v>235</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7</v>
      </c>
    </row>
    <row r="9" spans="1:2">
      <c r="A9" s="4" t="s">
        <v>299</v>
      </c>
      <c r="B9"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3" t="s">
        <v>23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2</v>
      </c>
    </row>
    <row r="3" spans="1:2">
      <c r="A3" s="3" t="s">
        <v>242</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4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20</v>
      </c>
      <c r="B1" s="2" t="s">
        <v>2</v>
      </c>
      <c r="C1" s="2" t="s">
        <v>58</v>
      </c>
      <c r="D1" s="2" t="s">
        <v>107</v>
      </c>
    </row>
    <row r="2" spans="1:4">
      <c r="A2" s="4" t="s">
        <v>321</v>
      </c>
    </row>
    <row r="3" spans="1:4">
      <c r="A3" s="3" t="s">
        <v>322</v>
      </c>
    </row>
    <row r="4" spans="1:4">
      <c r="A4" s="4" t="s">
        <v>323</v>
      </c>
      <c r="B4" s="4" t="s">
        <v>324</v>
      </c>
    </row>
    <row r="5" spans="1:4">
      <c r="A5" s="4" t="s">
        <v>325</v>
      </c>
    </row>
    <row r="6" spans="1:4">
      <c r="A6" s="3" t="s">
        <v>322</v>
      </c>
    </row>
    <row r="7" spans="1:4">
      <c r="A7" s="4" t="s">
        <v>323</v>
      </c>
      <c r="B7" s="4" t="s">
        <v>324</v>
      </c>
    </row>
    <row r="8" spans="1:4">
      <c r="A8" s="4" t="s">
        <v>326</v>
      </c>
    </row>
    <row r="9" spans="1:4">
      <c r="A9" s="3" t="s">
        <v>322</v>
      </c>
    </row>
    <row r="10" spans="1:4">
      <c r="A10" s="4" t="s">
        <v>323</v>
      </c>
      <c r="B10" s="4" t="s">
        <v>324</v>
      </c>
    </row>
    <row r="11" spans="1:4">
      <c r="A11" s="4" t="s">
        <v>327</v>
      </c>
    </row>
    <row r="12" spans="1:4">
      <c r="A12" s="3" t="s">
        <v>322</v>
      </c>
    </row>
    <row r="13" spans="1:4">
      <c r="A13" s="4" t="s">
        <v>323</v>
      </c>
      <c r="B13" s="4" t="s">
        <v>328</v>
      </c>
    </row>
    <row r="14" spans="1:4">
      <c r="A14" s="4" t="s">
        <v>329</v>
      </c>
      <c r="B14" s="4" t="s">
        <v>330</v>
      </c>
    </row>
    <row r="15" spans="1:4">
      <c r="A15" s="4" t="s">
        <v>331</v>
      </c>
    </row>
    <row r="16" spans="1:4">
      <c r="A16" s="3" t="s">
        <v>322</v>
      </c>
    </row>
    <row r="17" spans="1:4">
      <c r="A17" s="4" t="s">
        <v>323</v>
      </c>
      <c r="B17" s="4" t="s">
        <v>332</v>
      </c>
      <c r="C17" s="4" t="s">
        <v>332</v>
      </c>
    </row>
    <row r="18" spans="1:4">
      <c r="A18" s="4" t="s">
        <v>333</v>
      </c>
    </row>
    <row r="19" spans="1:4">
      <c r="A19" s="3" t="s">
        <v>322</v>
      </c>
    </row>
    <row r="20" spans="1:4">
      <c r="A20" s="4" t="s">
        <v>323</v>
      </c>
      <c r="B20" s="4" t="s">
        <v>334</v>
      </c>
      <c r="C20" s="4" t="s">
        <v>334</v>
      </c>
    </row>
    <row r="21" spans="1:4">
      <c r="A21" s="4" t="s">
        <v>329</v>
      </c>
      <c r="D21" s="4" t="s">
        <v>335</v>
      </c>
    </row>
    <row r="22" spans="1:4">
      <c r="A22" s="4" t="s">
        <v>336</v>
      </c>
    </row>
    <row r="23" spans="1:4">
      <c r="A23" s="3" t="s">
        <v>322</v>
      </c>
    </row>
    <row r="24" spans="1:4">
      <c r="A24" s="4" t="s">
        <v>323</v>
      </c>
      <c r="B24" s="4" t="s">
        <v>337</v>
      </c>
      <c r="C24" s="4" t="s">
        <v>337</v>
      </c>
    </row>
    <row r="25" spans="1:4">
      <c r="A25" s="4" t="s">
        <v>338</v>
      </c>
    </row>
    <row r="26" spans="1:4">
      <c r="A26" s="3" t="s">
        <v>322</v>
      </c>
    </row>
    <row r="27" spans="1:4">
      <c r="A27" s="4" t="s">
        <v>323</v>
      </c>
      <c r="B27" s="4" t="s">
        <v>339</v>
      </c>
    </row>
    <row r="28" spans="1:4">
      <c r="A28" s="4" t="s">
        <v>340</v>
      </c>
    </row>
    <row r="29" spans="1:4">
      <c r="A29" s="3" t="s">
        <v>322</v>
      </c>
    </row>
    <row r="30" spans="1:4">
      <c r="A30" s="4" t="s">
        <v>323</v>
      </c>
      <c r="B30" s="4" t="s">
        <v>334</v>
      </c>
      <c r="C30" s="4" t="s">
        <v>334</v>
      </c>
    </row>
    <row r="31" spans="1:4">
      <c r="A31" s="4" t="s">
        <v>341</v>
      </c>
    </row>
    <row r="32" spans="1:4">
      <c r="A32" s="3" t="s">
        <v>322</v>
      </c>
    </row>
    <row r="33" spans="1:4">
      <c r="A33" s="4" t="s">
        <v>323</v>
      </c>
      <c r="B33" s="4" t="s">
        <v>334</v>
      </c>
      <c r="C33" s="4" t="s">
        <v>334</v>
      </c>
    </row>
    <row r="34" spans="1:4">
      <c r="A34" s="4" t="s">
        <v>342</v>
      </c>
    </row>
    <row r="35" spans="1:4">
      <c r="A35" s="3" t="s">
        <v>322</v>
      </c>
    </row>
    <row r="36" spans="1:4">
      <c r="A36" s="4" t="s">
        <v>323</v>
      </c>
      <c r="B36" s="4" t="s">
        <v>343</v>
      </c>
      <c r="C36" s="4" t="s">
        <v>343</v>
      </c>
    </row>
    <row r="37" spans="1:4">
      <c r="A37" s="4" t="s">
        <v>344</v>
      </c>
    </row>
    <row r="38" spans="1:4">
      <c r="A38" s="3" t="s">
        <v>322</v>
      </c>
    </row>
    <row r="39" spans="1:4">
      <c r="A39" s="4" t="s">
        <v>323</v>
      </c>
      <c r="B39" s="4" t="s">
        <v>345</v>
      </c>
      <c r="C39" s="4" t="s">
        <v>346</v>
      </c>
    </row>
    <row r="40" spans="1:4">
      <c r="A40" s="4" t="s">
        <v>347</v>
      </c>
    </row>
    <row r="41" spans="1:4">
      <c r="A41" s="3" t="s">
        <v>322</v>
      </c>
    </row>
    <row r="42" spans="1:4">
      <c r="A42" s="4" t="s">
        <v>323</v>
      </c>
      <c r="B42" s="4" t="s">
        <v>348</v>
      </c>
      <c r="C42" s="4" t="s">
        <v>348</v>
      </c>
    </row>
    <row r="43" spans="1:4">
      <c r="A43" s="4" t="s">
        <v>349</v>
      </c>
    </row>
    <row r="44" spans="1:4">
      <c r="A44" s="3" t="s">
        <v>322</v>
      </c>
    </row>
    <row r="45" spans="1:4">
      <c r="A45" s="4" t="s">
        <v>323</v>
      </c>
      <c r="B45" s="4" t="s">
        <v>350</v>
      </c>
      <c r="C45" s="4" t="s">
        <v>351</v>
      </c>
    </row>
    <row r="46" spans="1:4">
      <c r="A46" s="4" t="s">
        <v>352</v>
      </c>
    </row>
    <row r="47" spans="1:4">
      <c r="A47" s="3" t="s">
        <v>322</v>
      </c>
    </row>
    <row r="48" spans="1:4">
      <c r="A48" s="4" t="s">
        <v>323</v>
      </c>
      <c r="B48" s="4" t="s">
        <v>353</v>
      </c>
      <c r="C48" s="4" t="s">
        <v>353</v>
      </c>
    </row>
    <row r="49" spans="1:4">
      <c r="A49" s="4" t="s">
        <v>354</v>
      </c>
    </row>
    <row r="50" spans="1:4">
      <c r="A50" s="3" t="s">
        <v>322</v>
      </c>
    </row>
    <row r="51" spans="1:4">
      <c r="A51" s="4" t="s">
        <v>323</v>
      </c>
      <c r="B51" s="4" t="s">
        <v>353</v>
      </c>
      <c r="C51" s="4" t="s">
        <v>353</v>
      </c>
    </row>
    <row r="52" spans="1:4">
      <c r="A52" s="4" t="s">
        <v>355</v>
      </c>
    </row>
    <row r="53" spans="1:4">
      <c r="A53" s="3" t="s">
        <v>322</v>
      </c>
    </row>
    <row r="54" spans="1:4">
      <c r="A54" s="4" t="s">
        <v>323</v>
      </c>
      <c r="B54" s="4" t="s">
        <v>3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357</v>
      </c>
      <c r="B1" s="2" t="s">
        <v>358</v>
      </c>
      <c r="C1" s="2" t="s">
        <v>359</v>
      </c>
      <c r="D1" s="2" t="s">
        <v>2</v>
      </c>
      <c r="E1" s="2" t="s">
        <v>107</v>
      </c>
      <c r="F1" s="2" t="s">
        <v>2</v>
      </c>
      <c r="G1" s="2" t="s">
        <v>107</v>
      </c>
      <c r="H1" s="2" t="s">
        <v>58</v>
      </c>
    </row>
    <row r="2" spans="1:8">
      <c r="A2" s="3" t="s">
        <v>360</v>
      </c>
    </row>
    <row r="3" spans="1:8">
      <c r="A3" s="4" t="s">
        <v>209</v>
      </c>
      <c r="D3" s="6" t="n">
        <v>0</v>
      </c>
      <c r="E3" s="6" t="n">
        <v>0</v>
      </c>
      <c r="F3" s="6" t="n">
        <v>0</v>
      </c>
      <c r="G3" s="6" t="n">
        <v>0</v>
      </c>
    </row>
    <row r="4" spans="1:8">
      <c r="A4" s="4" t="s">
        <v>361</v>
      </c>
    </row>
    <row r="5" spans="1:8">
      <c r="A5" s="3" t="s">
        <v>360</v>
      </c>
    </row>
    <row r="6" spans="1:8">
      <c r="A6" s="4" t="s">
        <v>362</v>
      </c>
      <c r="B6" s="6" t="n">
        <v>800</v>
      </c>
    </row>
    <row r="7" spans="1:8">
      <c r="A7" s="4" t="s">
        <v>363</v>
      </c>
      <c r="B7" s="5" t="n">
        <v>90</v>
      </c>
    </row>
    <row r="8" spans="1:8">
      <c r="A8" s="4" t="s">
        <v>209</v>
      </c>
      <c r="B8" s="5" t="n">
        <v>6</v>
      </c>
    </row>
    <row r="9" spans="1:8">
      <c r="A9" s="4" t="s">
        <v>364</v>
      </c>
      <c r="B9" s="5" t="n">
        <v>510</v>
      </c>
    </row>
    <row r="10" spans="1:8">
      <c r="A10" s="4" t="s">
        <v>365</v>
      </c>
      <c r="B10" s="6" t="n">
        <v>200</v>
      </c>
    </row>
    <row r="11" spans="1:8">
      <c r="A11" s="4" t="s">
        <v>366</v>
      </c>
      <c r="B11" s="8" t="n">
        <v>20.68</v>
      </c>
    </row>
    <row r="12" spans="1:8">
      <c r="A12" s="4" t="s">
        <v>102</v>
      </c>
      <c r="B12" s="5" t="n">
        <v>193424</v>
      </c>
    </row>
    <row r="13" spans="1:8">
      <c r="A13" s="4" t="s">
        <v>367</v>
      </c>
    </row>
    <row r="14" spans="1:8">
      <c r="A14" s="3" t="s">
        <v>360</v>
      </c>
    </row>
    <row r="15" spans="1:8">
      <c r="A15" s="4" t="s">
        <v>368</v>
      </c>
      <c r="B15" s="4" t="s">
        <v>369</v>
      </c>
    </row>
    <row r="16" spans="1:8">
      <c r="A16" s="4" t="s">
        <v>370</v>
      </c>
    </row>
    <row r="17" spans="1:8">
      <c r="A17" s="3" t="s">
        <v>360</v>
      </c>
    </row>
    <row r="18" spans="1:8">
      <c r="A18" s="4" t="s">
        <v>371</v>
      </c>
      <c r="B18" s="5" t="n">
        <v>9477756</v>
      </c>
    </row>
    <row r="19" spans="1:8">
      <c r="A19" s="4" t="s">
        <v>372</v>
      </c>
    </row>
    <row r="20" spans="1:8">
      <c r="A20" s="3" t="s">
        <v>360</v>
      </c>
    </row>
    <row r="21" spans="1:8">
      <c r="A21" s="4" t="s">
        <v>373</v>
      </c>
      <c r="F21" s="4" t="s">
        <v>374</v>
      </c>
    </row>
    <row r="22" spans="1:8">
      <c r="A22" s="4" t="s">
        <v>375</v>
      </c>
    </row>
    <row r="23" spans="1:8">
      <c r="A23" s="3" t="s">
        <v>360</v>
      </c>
    </row>
    <row r="24" spans="1:8">
      <c r="A24" s="4" t="s">
        <v>373</v>
      </c>
      <c r="F24" s="4" t="s">
        <v>374</v>
      </c>
    </row>
    <row r="25" spans="1:8">
      <c r="A25" s="4" t="s">
        <v>376</v>
      </c>
    </row>
    <row r="26" spans="1:8">
      <c r="A26" s="3" t="s">
        <v>360</v>
      </c>
    </row>
    <row r="27" spans="1:8">
      <c r="A27" s="4" t="s">
        <v>377</v>
      </c>
      <c r="B27" s="6" t="n">
        <v>600</v>
      </c>
    </row>
    <row r="28" spans="1:8">
      <c r="A28" s="4" t="s">
        <v>373</v>
      </c>
      <c r="C28" s="4" t="s">
        <v>378</v>
      </c>
    </row>
    <row r="29" spans="1:8">
      <c r="A29" s="4" t="s">
        <v>379</v>
      </c>
    </row>
    <row r="30" spans="1:8">
      <c r="A30" s="3" t="s">
        <v>360</v>
      </c>
    </row>
    <row r="31" spans="1:8">
      <c r="A31" s="4" t="s">
        <v>380</v>
      </c>
      <c r="D31" s="4" t="s">
        <v>345</v>
      </c>
      <c r="F31" s="4" t="s">
        <v>345</v>
      </c>
      <c r="H31" s="4" t="s">
        <v>346</v>
      </c>
    </row>
    <row r="32" spans="1:8">
      <c r="A32" s="4" t="s">
        <v>381</v>
      </c>
    </row>
    <row r="33" spans="1:8">
      <c r="A33" s="3" t="s">
        <v>360</v>
      </c>
    </row>
    <row r="34" spans="1:8">
      <c r="A34" s="4" t="s">
        <v>382</v>
      </c>
      <c r="B34" s="4" t="s">
        <v>383</v>
      </c>
    </row>
    <row r="35" spans="1:8">
      <c r="A35" s="4" t="s">
        <v>380</v>
      </c>
      <c r="D35" s="4" t="s">
        <v>345</v>
      </c>
      <c r="F35" s="4" t="s">
        <v>345</v>
      </c>
    </row>
    <row r="36" spans="1:8">
      <c r="A36" s="4" t="s">
        <v>349</v>
      </c>
    </row>
    <row r="37" spans="1:8">
      <c r="A37" s="3" t="s">
        <v>360</v>
      </c>
    </row>
    <row r="38" spans="1:8">
      <c r="A38" s="4" t="s">
        <v>380</v>
      </c>
      <c r="D38" s="4" t="s">
        <v>350</v>
      </c>
      <c r="F38" s="4" t="s">
        <v>350</v>
      </c>
      <c r="H38" s="4" t="s">
        <v>351</v>
      </c>
    </row>
    <row r="39" spans="1:8">
      <c r="A39" s="4" t="s">
        <v>384</v>
      </c>
    </row>
    <row r="40" spans="1:8">
      <c r="A40" s="3" t="s">
        <v>360</v>
      </c>
    </row>
    <row r="41" spans="1:8">
      <c r="A41" s="4" t="s">
        <v>382</v>
      </c>
      <c r="B41" s="4" t="s">
        <v>385</v>
      </c>
    </row>
    <row r="42" spans="1:8">
      <c r="A42" s="4" t="s">
        <v>380</v>
      </c>
      <c r="D42" s="4" t="s">
        <v>350</v>
      </c>
      <c r="F42" s="4" t="s">
        <v>3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86</v>
      </c>
      <c r="B1" s="2" t="s">
        <v>359</v>
      </c>
      <c r="C1" s="2" t="s">
        <v>2</v>
      </c>
    </row>
    <row r="2" spans="1:3">
      <c r="A2" s="4" t="s">
        <v>387</v>
      </c>
    </row>
    <row r="3" spans="1:3">
      <c r="A3" s="3" t="s">
        <v>360</v>
      </c>
    </row>
    <row r="4" spans="1:3">
      <c r="A4" s="4" t="s">
        <v>388</v>
      </c>
      <c r="B4" s="6" t="n">
        <v>738</v>
      </c>
    </row>
    <row r="5" spans="1:3">
      <c r="A5" s="4" t="s">
        <v>363</v>
      </c>
      <c r="B5" s="5" t="n">
        <v>482</v>
      </c>
    </row>
    <row r="6" spans="1:3">
      <c r="A6" s="4" t="s">
        <v>362</v>
      </c>
      <c r="B6" s="6" t="n">
        <v>1220</v>
      </c>
    </row>
    <row r="7" spans="1:3">
      <c r="A7" s="4" t="s">
        <v>389</v>
      </c>
    </row>
    <row r="8" spans="1:3">
      <c r="A8" s="3" t="s">
        <v>360</v>
      </c>
    </row>
    <row r="9" spans="1:3">
      <c r="A9" s="4" t="s">
        <v>390</v>
      </c>
      <c r="B9" s="4" t="s">
        <v>332</v>
      </c>
    </row>
    <row r="10" spans="1:3">
      <c r="A10" s="4" t="s">
        <v>391</v>
      </c>
    </row>
    <row r="11" spans="1:3">
      <c r="A11" s="3" t="s">
        <v>360</v>
      </c>
    </row>
    <row r="12" spans="1:3">
      <c r="A12" s="4" t="s">
        <v>390</v>
      </c>
      <c r="B12" s="4" t="s">
        <v>334</v>
      </c>
    </row>
    <row r="13" spans="1:3">
      <c r="A13" s="4" t="s">
        <v>392</v>
      </c>
    </row>
    <row r="14" spans="1:3">
      <c r="A14" s="3" t="s">
        <v>360</v>
      </c>
    </row>
    <row r="15" spans="1:3">
      <c r="A15" s="4" t="s">
        <v>373</v>
      </c>
      <c r="C15" s="4" t="s">
        <v>378</v>
      </c>
    </row>
    <row r="16" spans="1:3">
      <c r="A16" s="4" t="s">
        <v>393</v>
      </c>
    </row>
    <row r="17" spans="1:3">
      <c r="A17" s="3" t="s">
        <v>360</v>
      </c>
    </row>
    <row r="18" spans="1:3">
      <c r="A18" s="4" t="s">
        <v>362</v>
      </c>
      <c r="B18" s="6" t="n">
        <v>494</v>
      </c>
    </row>
    <row r="19" spans="1:3">
      <c r="A19" s="4" t="s">
        <v>394</v>
      </c>
    </row>
    <row r="20" spans="1:3">
      <c r="A20" s="3" t="s">
        <v>360</v>
      </c>
    </row>
    <row r="21" spans="1:3">
      <c r="A21" s="4" t="s">
        <v>373</v>
      </c>
      <c r="C21" s="4" t="s">
        <v>378</v>
      </c>
    </row>
    <row r="22" spans="1:3">
      <c r="A22" s="4" t="s">
        <v>395</v>
      </c>
    </row>
    <row r="23" spans="1:3">
      <c r="A23" s="3" t="s">
        <v>360</v>
      </c>
    </row>
    <row r="24" spans="1:3">
      <c r="A24" s="4" t="s">
        <v>362</v>
      </c>
      <c r="B24" s="6" t="n">
        <v>7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 customWidth="1" max="6" min="6" width="21"/>
    <col customWidth="1" max="7" min="7" width="40"/>
    <col customWidth="1" max="8" min="8" width="21"/>
    <col customWidth="1" max="9" min="9" width="21"/>
    <col customWidth="1" max="10" min="10" width="21"/>
    <col customWidth="1" max="11" min="11" width="14"/>
  </cols>
  <sheetData>
    <row r="1" spans="1:11">
      <c r="A1" s="1" t="s">
        <v>396</v>
      </c>
      <c r="B1" s="2" t="s">
        <v>397</v>
      </c>
      <c r="C1" s="2" t="s">
        <v>398</v>
      </c>
      <c r="D1" s="2" t="s">
        <v>399</v>
      </c>
      <c r="E1" s="2" t="s">
        <v>400</v>
      </c>
      <c r="F1" s="2" t="s">
        <v>401</v>
      </c>
      <c r="G1" s="2" t="s">
        <v>402</v>
      </c>
      <c r="H1" s="2" t="s">
        <v>401</v>
      </c>
      <c r="I1" s="2" t="s">
        <v>403</v>
      </c>
      <c r="J1" s="2" t="s">
        <v>404</v>
      </c>
      <c r="K1" s="2" t="s">
        <v>58</v>
      </c>
    </row>
    <row r="2" spans="1:11">
      <c r="A2" s="3" t="s">
        <v>405</v>
      </c>
    </row>
    <row r="3" spans="1:11">
      <c r="A3" s="4" t="s">
        <v>406</v>
      </c>
      <c r="B3" s="4" t="s">
        <v>407</v>
      </c>
    </row>
    <row r="4" spans="1:11">
      <c r="A4" s="4" t="s">
        <v>408</v>
      </c>
      <c r="C4" s="6" t="n">
        <v>16</v>
      </c>
      <c r="D4" s="6" t="n">
        <v>17</v>
      </c>
      <c r="E4" s="6" t="n">
        <v>17</v>
      </c>
    </row>
    <row r="5" spans="1:11">
      <c r="A5" s="4" t="s">
        <v>409</v>
      </c>
      <c r="C5" s="5" t="n">
        <v>2</v>
      </c>
      <c r="F5" s="6" t="n">
        <v>2</v>
      </c>
      <c r="G5" s="6" t="n">
        <v>5</v>
      </c>
      <c r="H5" s="6" t="n">
        <v>5</v>
      </c>
    </row>
    <row r="6" spans="1:11">
      <c r="A6" s="4" t="s">
        <v>410</v>
      </c>
      <c r="C6" s="5" t="n">
        <v>1</v>
      </c>
      <c r="F6" s="5" t="n">
        <v>1</v>
      </c>
      <c r="G6" s="5" t="n">
        <v>2</v>
      </c>
      <c r="H6" s="5" t="n">
        <v>2</v>
      </c>
    </row>
    <row r="7" spans="1:11">
      <c r="A7" s="4" t="s">
        <v>114</v>
      </c>
      <c r="C7" s="6" t="n">
        <v>14</v>
      </c>
      <c r="F7" s="6" t="n">
        <v>13</v>
      </c>
      <c r="G7" s="6" t="n">
        <v>44</v>
      </c>
      <c r="H7" s="6" t="n">
        <v>39</v>
      </c>
      <c r="I7" s="6" t="n">
        <v>39</v>
      </c>
    </row>
    <row r="8" spans="1:11">
      <c r="A8" s="4" t="s">
        <v>411</v>
      </c>
    </row>
    <row r="9" spans="1:11">
      <c r="A9" s="3" t="s">
        <v>405</v>
      </c>
    </row>
    <row r="10" spans="1:11">
      <c r="A10" s="4" t="s">
        <v>412</v>
      </c>
      <c r="C10" s="4" t="s">
        <v>374</v>
      </c>
      <c r="G10" s="4" t="s">
        <v>374</v>
      </c>
    </row>
    <row r="11" spans="1:11">
      <c r="A11" s="4" t="s">
        <v>413</v>
      </c>
    </row>
    <row r="12" spans="1:11">
      <c r="A12" s="3" t="s">
        <v>405</v>
      </c>
    </row>
    <row r="13" spans="1:11">
      <c r="A13" s="4" t="s">
        <v>412</v>
      </c>
      <c r="C13" s="4" t="s">
        <v>374</v>
      </c>
      <c r="G13" s="4" t="s">
        <v>374</v>
      </c>
    </row>
    <row r="14" spans="1:11">
      <c r="A14" s="4" t="s">
        <v>414</v>
      </c>
      <c r="G14" s="5" t="n">
        <v>2</v>
      </c>
    </row>
    <row r="15" spans="1:11">
      <c r="A15" s="4" t="s">
        <v>415</v>
      </c>
      <c r="C15" s="4" t="s">
        <v>378</v>
      </c>
      <c r="G15" s="4" t="s">
        <v>378</v>
      </c>
    </row>
    <row r="16" spans="1:11">
      <c r="A16" s="4" t="s">
        <v>416</v>
      </c>
    </row>
    <row r="17" spans="1:11">
      <c r="A17" s="3" t="s">
        <v>405</v>
      </c>
    </row>
    <row r="18" spans="1:11">
      <c r="A18" s="4" t="s">
        <v>412</v>
      </c>
      <c r="C18" s="4" t="s">
        <v>374</v>
      </c>
      <c r="G18" s="4" t="s">
        <v>374</v>
      </c>
    </row>
    <row r="19" spans="1:11">
      <c r="A19" s="4" t="s">
        <v>414</v>
      </c>
      <c r="G19" s="5" t="n">
        <v>10</v>
      </c>
    </row>
    <row r="20" spans="1:11">
      <c r="A20" s="4" t="s">
        <v>415</v>
      </c>
      <c r="C20" s="4" t="s">
        <v>417</v>
      </c>
      <c r="G20" s="4" t="s">
        <v>417</v>
      </c>
    </row>
    <row r="21" spans="1:11">
      <c r="A21" s="4" t="s">
        <v>418</v>
      </c>
    </row>
    <row r="22" spans="1:11">
      <c r="A22" s="3" t="s">
        <v>405</v>
      </c>
    </row>
    <row r="23" spans="1:11">
      <c r="A23" s="4" t="s">
        <v>419</v>
      </c>
      <c r="C23" s="5" t="n">
        <v>5</v>
      </c>
      <c r="G23" s="5" t="n">
        <v>5</v>
      </c>
    </row>
    <row r="24" spans="1:11">
      <c r="A24" s="4" t="s">
        <v>420</v>
      </c>
    </row>
    <row r="25" spans="1:11">
      <c r="A25" s="3" t="s">
        <v>405</v>
      </c>
    </row>
    <row r="26" spans="1:11">
      <c r="A26" s="4" t="s">
        <v>373</v>
      </c>
      <c r="G26" s="4" t="s">
        <v>378</v>
      </c>
    </row>
    <row r="27" spans="1:11">
      <c r="A27" s="4" t="s">
        <v>421</v>
      </c>
    </row>
    <row r="28" spans="1:11">
      <c r="A28" s="3" t="s">
        <v>405</v>
      </c>
    </row>
    <row r="29" spans="1:11">
      <c r="A29" s="4" t="s">
        <v>373</v>
      </c>
      <c r="G29" s="4" t="s">
        <v>378</v>
      </c>
    </row>
    <row r="30" spans="1:11">
      <c r="A30" s="4" t="s">
        <v>422</v>
      </c>
    </row>
    <row r="31" spans="1:11">
      <c r="A31" s="3" t="s">
        <v>405</v>
      </c>
    </row>
    <row r="32" spans="1:11">
      <c r="A32" s="4" t="s">
        <v>373</v>
      </c>
      <c r="G32" s="4" t="s">
        <v>378</v>
      </c>
    </row>
    <row r="33" spans="1:11">
      <c r="A33" s="4" t="s">
        <v>423</v>
      </c>
    </row>
    <row r="34" spans="1:11">
      <c r="A34" s="3" t="s">
        <v>405</v>
      </c>
    </row>
    <row r="35" spans="1:11">
      <c r="A35" s="4" t="s">
        <v>373</v>
      </c>
      <c r="G35" s="4" t="s">
        <v>424</v>
      </c>
    </row>
    <row r="36" spans="1:11">
      <c r="A36" s="4" t="s">
        <v>425</v>
      </c>
    </row>
    <row r="37" spans="1:11">
      <c r="A37" s="3" t="s">
        <v>405</v>
      </c>
    </row>
    <row r="38" spans="1:11">
      <c r="A38" s="4" t="s">
        <v>373</v>
      </c>
      <c r="G38" s="4" t="s">
        <v>424</v>
      </c>
    </row>
    <row r="39" spans="1:11">
      <c r="A39" s="4" t="s">
        <v>426</v>
      </c>
    </row>
    <row r="40" spans="1:11">
      <c r="A40" s="3" t="s">
        <v>405</v>
      </c>
    </row>
    <row r="41" spans="1:11">
      <c r="A41" s="4" t="s">
        <v>373</v>
      </c>
      <c r="G41" s="4" t="s">
        <v>374</v>
      </c>
    </row>
    <row r="42" spans="1:11">
      <c r="A42" s="4" t="s">
        <v>427</v>
      </c>
    </row>
    <row r="43" spans="1:11">
      <c r="A43" s="3" t="s">
        <v>405</v>
      </c>
    </row>
    <row r="44" spans="1:11">
      <c r="A44" s="4" t="s">
        <v>373</v>
      </c>
      <c r="G44" s="4" t="s">
        <v>374</v>
      </c>
    </row>
    <row r="45" spans="1:11">
      <c r="A45" s="4" t="s">
        <v>95</v>
      </c>
    </row>
    <row r="46" spans="1:11">
      <c r="A46" s="3" t="s">
        <v>405</v>
      </c>
    </row>
    <row r="47" spans="1:11">
      <c r="A47" s="4" t="s">
        <v>428</v>
      </c>
      <c r="B47" s="6" t="n">
        <v>11</v>
      </c>
    </row>
    <row r="48" spans="1:11">
      <c r="A48" s="4" t="s">
        <v>429</v>
      </c>
    </row>
    <row r="49" spans="1:11">
      <c r="A49" s="3" t="s">
        <v>405</v>
      </c>
    </row>
    <row r="50" spans="1:11">
      <c r="A50" s="4" t="s">
        <v>368</v>
      </c>
      <c r="C50" s="4" t="s">
        <v>430</v>
      </c>
      <c r="G50" s="4" t="s">
        <v>430</v>
      </c>
      <c r="K50" s="4" t="s">
        <v>430</v>
      </c>
    </row>
    <row r="51" spans="1:11">
      <c r="A51" s="4" t="s">
        <v>431</v>
      </c>
    </row>
    <row r="52" spans="1:11">
      <c r="A52" s="3" t="s">
        <v>405</v>
      </c>
    </row>
    <row r="53" spans="1:11">
      <c r="A53" s="4" t="s">
        <v>368</v>
      </c>
      <c r="C53" s="4" t="s">
        <v>330</v>
      </c>
      <c r="G53" s="4" t="s">
        <v>330</v>
      </c>
      <c r="K53" s="4" t="s">
        <v>330</v>
      </c>
    </row>
    <row r="54" spans="1:11">
      <c r="A54" s="4" t="s">
        <v>432</v>
      </c>
    </row>
    <row r="55" spans="1:11">
      <c r="A55" s="3" t="s">
        <v>405</v>
      </c>
    </row>
    <row r="56" spans="1:11">
      <c r="A56" s="4" t="s">
        <v>408</v>
      </c>
      <c r="J56" s="6" t="n">
        <v>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58</v>
      </c>
    </row>
    <row r="2" spans="1:3">
      <c r="A2" s="3" t="s">
        <v>405</v>
      </c>
    </row>
    <row r="3" spans="1:3">
      <c r="A3" s="4" t="s">
        <v>156</v>
      </c>
      <c r="B3" s="6" t="n">
        <v>30</v>
      </c>
      <c r="C3" s="6" t="n">
        <v>29</v>
      </c>
    </row>
    <row r="4" spans="1:3">
      <c r="A4" s="4" t="s">
        <v>64</v>
      </c>
      <c r="B4" s="5" t="n">
        <v>2</v>
      </c>
      <c r="C4" s="5" t="n">
        <v>15</v>
      </c>
    </row>
    <row r="5" spans="1:3">
      <c r="A5" s="4" t="s">
        <v>434</v>
      </c>
      <c r="B5" s="5" t="n">
        <v>2</v>
      </c>
      <c r="C5" s="5" t="n">
        <v>3</v>
      </c>
    </row>
    <row r="6" spans="1:3">
      <c r="A6" s="4" t="s">
        <v>158</v>
      </c>
      <c r="B6" s="5" t="n">
        <v>10</v>
      </c>
      <c r="C6" s="5" t="n">
        <v>9</v>
      </c>
    </row>
    <row r="7" spans="1:3">
      <c r="A7" s="4" t="s">
        <v>435</v>
      </c>
      <c r="B7" s="5" t="n">
        <v>0</v>
      </c>
      <c r="C7" s="5" t="n">
        <v>3</v>
      </c>
    </row>
    <row r="8" spans="1:3">
      <c r="A8" s="4" t="s">
        <v>160</v>
      </c>
      <c r="B8" s="5" t="n">
        <v>19</v>
      </c>
      <c r="C8" s="5" t="n">
        <v>16</v>
      </c>
    </row>
    <row r="9" spans="1:3">
      <c r="A9" s="4" t="s">
        <v>436</v>
      </c>
      <c r="B9" s="5" t="n">
        <v>2691</v>
      </c>
      <c r="C9" s="5" t="n">
        <v>2091</v>
      </c>
    </row>
    <row r="10" spans="1:3">
      <c r="A10" s="4" t="s">
        <v>437</v>
      </c>
      <c r="B10" s="5" t="n">
        <v>18</v>
      </c>
      <c r="C10" s="5" t="n">
        <v>14</v>
      </c>
    </row>
    <row r="11" spans="1:3">
      <c r="A11" s="4" t="s">
        <v>438</v>
      </c>
      <c r="B11" s="5" t="n">
        <v>1</v>
      </c>
      <c r="C11" s="5" t="n">
        <v>2</v>
      </c>
    </row>
    <row r="12" spans="1:3">
      <c r="A12" s="4" t="s">
        <v>439</v>
      </c>
      <c r="B12" s="5" t="n">
        <v>3</v>
      </c>
      <c r="C12" s="5" t="n">
        <v>3</v>
      </c>
    </row>
    <row r="13" spans="1:3">
      <c r="A13" s="4" t="s">
        <v>440</v>
      </c>
    </row>
    <row r="14" spans="1:3">
      <c r="A14" s="3" t="s">
        <v>405</v>
      </c>
    </row>
    <row r="15" spans="1:3">
      <c r="A15" s="4" t="s">
        <v>439</v>
      </c>
      <c r="B15" s="6" t="n">
        <v>3</v>
      </c>
      <c r="C15" s="6" t="n">
        <v>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06</v>
      </c>
    </row>
    <row r="2" spans="1:3">
      <c r="B2" s="2" t="s">
        <v>2</v>
      </c>
      <c r="C2" s="2" t="s">
        <v>107</v>
      </c>
    </row>
    <row r="3" spans="1:3">
      <c r="A3" s="3" t="s">
        <v>405</v>
      </c>
    </row>
    <row r="4" spans="1:3">
      <c r="A4" s="4" t="s">
        <v>110</v>
      </c>
      <c r="B4" s="6" t="n">
        <v>14</v>
      </c>
      <c r="C4" s="6" t="n">
        <v>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111</v>
      </c>
      <c r="C4" s="6" t="n">
        <v>139</v>
      </c>
      <c r="D4" s="6" t="n">
        <v>335</v>
      </c>
      <c r="E4" s="6" t="n">
        <v>340</v>
      </c>
    </row>
    <row r="5" spans="1:5">
      <c r="A5" s="4" t="s">
        <v>110</v>
      </c>
      <c r="C5" s="5" t="n">
        <v>14</v>
      </c>
      <c r="E5" s="5" t="n">
        <v>42</v>
      </c>
    </row>
    <row r="6" spans="1:5">
      <c r="A6" s="4" t="s">
        <v>110</v>
      </c>
      <c r="B6" s="5" t="n">
        <v>14</v>
      </c>
      <c r="D6" s="5" t="n">
        <v>42</v>
      </c>
    </row>
    <row r="7" spans="1:5">
      <c r="A7" s="4" t="s">
        <v>111</v>
      </c>
      <c r="B7" s="5" t="n">
        <v>125</v>
      </c>
      <c r="C7" s="5" t="n">
        <v>153</v>
      </c>
      <c r="D7" s="5" t="n">
        <v>377</v>
      </c>
      <c r="E7" s="5" t="n">
        <v>382</v>
      </c>
    </row>
    <row r="8" spans="1:5">
      <c r="A8" s="3" t="s">
        <v>112</v>
      </c>
    </row>
    <row r="9" spans="1:5">
      <c r="A9" s="4" t="s">
        <v>113</v>
      </c>
      <c r="B9" s="5" t="n">
        <v>19</v>
      </c>
      <c r="C9" s="5" t="n">
        <v>21</v>
      </c>
      <c r="D9" s="5" t="n">
        <v>48</v>
      </c>
      <c r="E9" s="5" t="n">
        <v>89</v>
      </c>
    </row>
    <row r="10" spans="1:5">
      <c r="A10" s="4" t="s">
        <v>114</v>
      </c>
      <c r="B10" s="5" t="n">
        <v>14</v>
      </c>
      <c r="C10" s="5" t="n">
        <v>13</v>
      </c>
      <c r="D10" s="5" t="n">
        <v>44</v>
      </c>
      <c r="E10" s="5" t="n">
        <v>39</v>
      </c>
    </row>
    <row r="11" spans="1:5">
      <c r="A11" s="4" t="s">
        <v>115</v>
      </c>
      <c r="B11" s="5" t="n">
        <v>0</v>
      </c>
      <c r="C11" s="5" t="n">
        <v>1</v>
      </c>
      <c r="D11" s="5" t="n">
        <v>3</v>
      </c>
      <c r="E11" s="5" t="n">
        <v>2</v>
      </c>
    </row>
    <row r="12" spans="1:5">
      <c r="A12" s="4" t="s">
        <v>116</v>
      </c>
      <c r="B12" s="5" t="n">
        <v>10</v>
      </c>
      <c r="C12" s="5" t="n">
        <v>13</v>
      </c>
      <c r="D12" s="5" t="n">
        <v>23</v>
      </c>
      <c r="E12" s="5" t="n">
        <v>21</v>
      </c>
    </row>
    <row r="13" spans="1:5">
      <c r="A13" s="4" t="s">
        <v>117</v>
      </c>
      <c r="B13" s="5" t="n">
        <v>0</v>
      </c>
      <c r="C13" s="5" t="n">
        <v>0</v>
      </c>
      <c r="D13" s="5" t="n">
        <v>2</v>
      </c>
      <c r="E13" s="5" t="n">
        <v>0</v>
      </c>
    </row>
    <row r="14" spans="1:5">
      <c r="A14" s="4" t="s">
        <v>118</v>
      </c>
      <c r="B14" s="5" t="n">
        <v>2</v>
      </c>
      <c r="C14" s="5" t="n">
        <v>1</v>
      </c>
      <c r="D14" s="5" t="n">
        <v>8</v>
      </c>
      <c r="E14" s="5" t="n">
        <v>5</v>
      </c>
    </row>
    <row r="15" spans="1:5">
      <c r="A15" s="4" t="s">
        <v>119</v>
      </c>
      <c r="B15" s="5" t="n">
        <v>14</v>
      </c>
      <c r="C15" s="5" t="n">
        <v>12</v>
      </c>
      <c r="D15" s="5" t="n">
        <v>37</v>
      </c>
      <c r="E15" s="5" t="n">
        <v>39</v>
      </c>
    </row>
    <row r="16" spans="1:5">
      <c r="A16" s="4" t="s">
        <v>120</v>
      </c>
      <c r="B16" s="5" t="n">
        <v>12</v>
      </c>
      <c r="C16" s="5" t="n">
        <v>11</v>
      </c>
      <c r="D16" s="5" t="n">
        <v>36</v>
      </c>
      <c r="E16" s="5" t="n">
        <v>34</v>
      </c>
    </row>
    <row r="17" spans="1:5">
      <c r="A17" s="4" t="s">
        <v>121</v>
      </c>
      <c r="B17" s="5" t="n">
        <v>5</v>
      </c>
      <c r="C17" s="5" t="n">
        <v>3</v>
      </c>
      <c r="D17" s="5" t="n">
        <v>14</v>
      </c>
      <c r="E17" s="5" t="n">
        <v>13</v>
      </c>
    </row>
    <row r="18" spans="1:5">
      <c r="A18" s="4" t="s">
        <v>122</v>
      </c>
      <c r="B18" s="5" t="n">
        <v>76</v>
      </c>
      <c r="C18" s="5" t="n">
        <v>75</v>
      </c>
      <c r="D18" s="5" t="n">
        <v>215</v>
      </c>
      <c r="E18" s="5" t="n">
        <v>242</v>
      </c>
    </row>
    <row r="19" spans="1:5">
      <c r="A19" s="4" t="s">
        <v>123</v>
      </c>
      <c r="B19" s="5" t="n">
        <v>49</v>
      </c>
      <c r="C19" s="5" t="n">
        <v>78</v>
      </c>
      <c r="D19" s="5" t="n">
        <v>162</v>
      </c>
      <c r="E19" s="5" t="n">
        <v>140</v>
      </c>
    </row>
    <row r="20" spans="1:5">
      <c r="A20" s="4" t="s">
        <v>124</v>
      </c>
      <c r="B20" s="5" t="n">
        <v>115</v>
      </c>
      <c r="C20" s="5" t="n">
        <v>73</v>
      </c>
      <c r="D20" s="5" t="n">
        <v>265</v>
      </c>
      <c r="E20" s="5" t="n">
        <v>161</v>
      </c>
    </row>
    <row r="21" spans="1:5">
      <c r="A21" s="4" t="s">
        <v>125</v>
      </c>
      <c r="B21" s="5" t="n">
        <v>0</v>
      </c>
      <c r="C21" s="5" t="n">
        <v>15</v>
      </c>
      <c r="D21" s="5" t="n">
        <v>14</v>
      </c>
      <c r="E21" s="5" t="n">
        <v>53</v>
      </c>
    </row>
    <row r="22" spans="1:5">
      <c r="A22" s="4" t="s">
        <v>126</v>
      </c>
      <c r="B22" s="5" t="n">
        <v>8</v>
      </c>
      <c r="C22" s="5" t="n">
        <v>8</v>
      </c>
      <c r="D22" s="5" t="n">
        <v>28</v>
      </c>
      <c r="E22" s="5" t="n">
        <v>24</v>
      </c>
    </row>
    <row r="23" spans="1:5">
      <c r="A23" s="4" t="s">
        <v>127</v>
      </c>
      <c r="B23" s="5" t="n">
        <v>123</v>
      </c>
      <c r="C23" s="5" t="n">
        <v>96</v>
      </c>
      <c r="D23" s="5" t="n">
        <v>307</v>
      </c>
      <c r="E23" s="5" t="n">
        <v>238</v>
      </c>
    </row>
    <row r="24" spans="1:5">
      <c r="A24" s="4" t="s">
        <v>128</v>
      </c>
      <c r="B24" s="5" t="n">
        <v>26</v>
      </c>
      <c r="C24" s="5" t="n">
        <v>19</v>
      </c>
      <c r="D24" s="5" t="n">
        <v>67</v>
      </c>
      <c r="E24" s="5" t="n">
        <v>43</v>
      </c>
    </row>
    <row r="25" spans="1:5">
      <c r="A25" s="4" t="s">
        <v>129</v>
      </c>
      <c r="B25" s="5" t="n">
        <v>146</v>
      </c>
      <c r="C25" s="5" t="n">
        <v>155</v>
      </c>
      <c r="D25" s="5" t="n">
        <v>402</v>
      </c>
      <c r="E25" s="5" t="n">
        <v>335</v>
      </c>
    </row>
    <row r="26" spans="1:5">
      <c r="A26" s="4" t="s">
        <v>130</v>
      </c>
      <c r="B26" s="5" t="n">
        <v>0</v>
      </c>
      <c r="C26" s="5" t="n">
        <v>0</v>
      </c>
      <c r="D26" s="5" t="n">
        <v>0</v>
      </c>
      <c r="E26" s="5" t="n">
        <v>0</v>
      </c>
    </row>
    <row r="27" spans="1:5">
      <c r="A27" s="4" t="s">
        <v>131</v>
      </c>
      <c r="B27" s="5" t="n">
        <v>146</v>
      </c>
      <c r="C27" s="5" t="n">
        <v>155</v>
      </c>
      <c r="D27" s="5" t="n">
        <v>402</v>
      </c>
      <c r="E27" s="5" t="n">
        <v>335</v>
      </c>
    </row>
    <row r="28" spans="1:5">
      <c r="A28" s="4" t="s">
        <v>132</v>
      </c>
      <c r="B28" s="5" t="n">
        <v>5</v>
      </c>
      <c r="C28" s="5" t="n">
        <v>6</v>
      </c>
      <c r="D28" s="5" t="n">
        <v>14</v>
      </c>
      <c r="E28" s="5" t="n">
        <v>11</v>
      </c>
    </row>
    <row r="29" spans="1:5">
      <c r="A29" s="4" t="s">
        <v>133</v>
      </c>
      <c r="B29" s="5" t="n">
        <v>141</v>
      </c>
      <c r="C29" s="5" t="n">
        <v>149</v>
      </c>
      <c r="D29" s="5" t="n">
        <v>388</v>
      </c>
      <c r="E29" s="5" t="n">
        <v>324</v>
      </c>
    </row>
    <row r="30" spans="1:5">
      <c r="A30" s="4" t="s">
        <v>134</v>
      </c>
      <c r="B30" s="6" t="n">
        <v>105</v>
      </c>
      <c r="C30" s="6" t="n">
        <v>112</v>
      </c>
      <c r="D30" s="6" t="n">
        <v>295</v>
      </c>
      <c r="E30" s="6" t="n">
        <v>228</v>
      </c>
    </row>
    <row r="31" spans="1:5">
      <c r="A31" s="3" t="s">
        <v>135</v>
      </c>
    </row>
    <row r="32" spans="1:5">
      <c r="A32" s="4" t="s">
        <v>136</v>
      </c>
      <c r="B32" s="7" t="n">
        <v>0.445</v>
      </c>
      <c r="C32" s="7" t="n">
        <v>0.382</v>
      </c>
      <c r="D32" s="7" t="n">
        <v>1.29</v>
      </c>
      <c r="E32" s="7" t="n">
        <v>1.095</v>
      </c>
    </row>
    <row r="33" spans="1:5">
      <c r="A33" s="4" t="s">
        <v>95</v>
      </c>
    </row>
    <row r="34" spans="1:5">
      <c r="A34" s="3" t="s">
        <v>112</v>
      </c>
    </row>
    <row r="35" spans="1:5">
      <c r="A35" s="4" t="s">
        <v>137</v>
      </c>
      <c r="B35" s="6" t="n">
        <v>36</v>
      </c>
      <c r="C35" s="6" t="n">
        <v>37</v>
      </c>
      <c r="D35" s="6" t="n">
        <v>93</v>
      </c>
      <c r="E35" s="6" t="n">
        <v>96</v>
      </c>
    </row>
    <row r="36" spans="1:5">
      <c r="A36" s="4" t="s">
        <v>138</v>
      </c>
    </row>
    <row r="37" spans="1:5">
      <c r="A37" s="3" t="s">
        <v>112</v>
      </c>
    </row>
    <row r="38" spans="1:5">
      <c r="A38" s="4" t="s">
        <v>133</v>
      </c>
      <c r="B38" s="6" t="n">
        <v>105</v>
      </c>
      <c r="C38" s="6" t="n">
        <v>112</v>
      </c>
      <c r="D38" s="6" t="n">
        <v>295</v>
      </c>
      <c r="E38" s="6" t="n">
        <v>228</v>
      </c>
    </row>
    <row r="39" spans="1:5">
      <c r="A39" s="3" t="s">
        <v>135</v>
      </c>
    </row>
    <row r="40" spans="1:5">
      <c r="A40" s="4" t="s">
        <v>139</v>
      </c>
      <c r="B40" s="8" t="n">
        <v>0.45</v>
      </c>
      <c r="C40" s="8" t="n">
        <v>0.5</v>
      </c>
      <c r="D40" s="8" t="n">
        <v>1.3</v>
      </c>
      <c r="E40" s="8" t="n">
        <v>1.04</v>
      </c>
    </row>
    <row r="41" spans="1:5">
      <c r="A41" s="4" t="s">
        <v>140</v>
      </c>
    </row>
    <row r="42" spans="1:5">
      <c r="A42" s="3" t="s">
        <v>112</v>
      </c>
    </row>
    <row r="43" spans="1:5">
      <c r="A43" s="4" t="s">
        <v>131</v>
      </c>
      <c r="B43" s="6" t="n">
        <v>56</v>
      </c>
      <c r="C43" s="6" t="n">
        <v>62</v>
      </c>
    </row>
    <row r="44" spans="1:5">
      <c r="A44" s="3" t="s">
        <v>141</v>
      </c>
    </row>
    <row r="45" spans="1:5">
      <c r="A45" s="4" t="s">
        <v>142</v>
      </c>
      <c r="B45" s="9" t="n">
        <v>123.8</v>
      </c>
      <c r="C45" s="9" t="n">
        <v>123.8</v>
      </c>
      <c r="D45" s="9" t="n">
        <v>123.8</v>
      </c>
      <c r="E45" s="9" t="n">
        <v>120.6</v>
      </c>
    </row>
    <row r="46" spans="1:5">
      <c r="A46" s="4" t="s">
        <v>143</v>
      </c>
    </row>
    <row r="47" spans="1:5">
      <c r="A47" s="3" t="s">
        <v>112</v>
      </c>
    </row>
    <row r="48" spans="1:5">
      <c r="A48" s="4" t="s">
        <v>131</v>
      </c>
      <c r="B48" s="6" t="n">
        <v>49</v>
      </c>
      <c r="C48" s="6" t="n">
        <v>50</v>
      </c>
    </row>
    <row r="49" spans="1:5">
      <c r="A49" s="4" t="s">
        <v>144</v>
      </c>
    </row>
    <row r="50" spans="1:5">
      <c r="A50" s="3" t="s">
        <v>141</v>
      </c>
    </row>
    <row r="51" spans="1:5">
      <c r="A51" s="4" t="s">
        <v>142</v>
      </c>
      <c r="B51" s="9" t="n">
        <v>109.5</v>
      </c>
      <c r="C51" s="5" t="n">
        <v>100</v>
      </c>
      <c r="D51" s="9" t="n">
        <v>104.1</v>
      </c>
      <c r="E51" s="9" t="n">
        <v>98.5</v>
      </c>
    </row>
    <row r="52" spans="1:5">
      <c r="A52" s="4" t="s">
        <v>145</v>
      </c>
    </row>
    <row r="53" spans="1:5">
      <c r="A53" s="3" t="s">
        <v>108</v>
      </c>
    </row>
    <row r="54" spans="1:5">
      <c r="A54" s="4" t="s">
        <v>109</v>
      </c>
      <c r="B54" s="6" t="n">
        <v>33</v>
      </c>
      <c r="C54" s="6" t="n">
        <v>58</v>
      </c>
      <c r="D54" s="6" t="n">
        <v>109</v>
      </c>
      <c r="E54" s="6" t="n">
        <v>150</v>
      </c>
    </row>
    <row r="55" spans="1:5">
      <c r="A55" s="4" t="s">
        <v>146</v>
      </c>
    </row>
    <row r="56" spans="1:5">
      <c r="A56" s="3" t="s">
        <v>108</v>
      </c>
    </row>
    <row r="57" spans="1:5">
      <c r="A57" s="4" t="s">
        <v>109</v>
      </c>
      <c r="B57" s="5" t="n">
        <v>0</v>
      </c>
      <c r="C57" s="5" t="n">
        <v>1</v>
      </c>
      <c r="D57" s="5" t="n">
        <v>4</v>
      </c>
      <c r="E57" s="5" t="n">
        <v>2</v>
      </c>
    </row>
    <row r="58" spans="1:5">
      <c r="A58" s="4" t="s">
        <v>147</v>
      </c>
    </row>
    <row r="59" spans="1:5">
      <c r="A59" s="3" t="s">
        <v>108</v>
      </c>
    </row>
    <row r="60" spans="1:5">
      <c r="A60" s="4" t="s">
        <v>109</v>
      </c>
      <c r="B60" s="5" t="n">
        <v>68</v>
      </c>
      <c r="C60" s="5" t="n">
        <v>66</v>
      </c>
      <c r="D60" s="5" t="n">
        <v>196</v>
      </c>
      <c r="E60" s="5" t="n">
        <v>164</v>
      </c>
    </row>
    <row r="61" spans="1:5">
      <c r="A61" s="4" t="s">
        <v>148</v>
      </c>
    </row>
    <row r="62" spans="1:5">
      <c r="A62" s="3" t="s">
        <v>108</v>
      </c>
    </row>
    <row r="63" spans="1:5">
      <c r="A63" s="4" t="s">
        <v>109</v>
      </c>
      <c r="B63" s="6" t="n">
        <v>10</v>
      </c>
      <c r="C63" s="6" t="n">
        <v>14</v>
      </c>
      <c r="D63" s="6" t="n">
        <v>26</v>
      </c>
      <c r="E63" s="6" t="n">
        <v>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2</v>
      </c>
      <c r="B1" s="2" t="s">
        <v>106</v>
      </c>
      <c r="D1" s="2" t="s">
        <v>1</v>
      </c>
    </row>
    <row r="2" spans="1:6">
      <c r="B2" s="2" t="s">
        <v>2</v>
      </c>
      <c r="C2" s="2" t="s">
        <v>107</v>
      </c>
      <c r="D2" s="2" t="s">
        <v>2</v>
      </c>
      <c r="E2" s="2" t="s">
        <v>107</v>
      </c>
      <c r="F2" s="2" t="s">
        <v>443</v>
      </c>
    </row>
    <row r="3" spans="1:6">
      <c r="A3" s="3" t="s">
        <v>220</v>
      </c>
    </row>
    <row r="4" spans="1:6">
      <c r="A4" s="4" t="s">
        <v>444</v>
      </c>
      <c r="B4" s="6" t="n">
        <v>5</v>
      </c>
      <c r="C4" s="6" t="n">
        <v>3</v>
      </c>
      <c r="D4" s="6" t="n">
        <v>13</v>
      </c>
      <c r="E4" s="6" t="n">
        <v>11</v>
      </c>
    </row>
    <row r="5" spans="1:6">
      <c r="A5" s="4" t="s">
        <v>445</v>
      </c>
      <c r="B5" s="5" t="n">
        <v>4</v>
      </c>
      <c r="C5" s="5" t="n">
        <v>4</v>
      </c>
      <c r="D5" s="5" t="n">
        <v>13</v>
      </c>
      <c r="E5" s="5" t="n">
        <v>11</v>
      </c>
    </row>
    <row r="6" spans="1:6">
      <c r="A6" s="4" t="s">
        <v>446</v>
      </c>
      <c r="B6" s="5" t="n">
        <v>5</v>
      </c>
      <c r="C6" s="5" t="n">
        <v>6</v>
      </c>
      <c r="D6" s="5" t="n">
        <v>18</v>
      </c>
      <c r="E6" s="5" t="n">
        <v>17</v>
      </c>
    </row>
    <row r="7" spans="1:6">
      <c r="A7" s="4" t="s">
        <v>114</v>
      </c>
      <c r="B7" s="5" t="n">
        <v>14</v>
      </c>
      <c r="C7" s="5" t="n">
        <v>13</v>
      </c>
      <c r="D7" s="5" t="n">
        <v>44</v>
      </c>
      <c r="E7" s="5" t="n">
        <v>39</v>
      </c>
      <c r="F7" s="6" t="n">
        <v>39</v>
      </c>
    </row>
    <row r="8" spans="1:6">
      <c r="A8" s="4" t="s">
        <v>447</v>
      </c>
      <c r="B8" s="5" t="n">
        <v>8</v>
      </c>
      <c r="C8" s="5" t="n">
        <v>8</v>
      </c>
      <c r="D8" s="5" t="n">
        <v>22</v>
      </c>
      <c r="E8" s="5" t="n">
        <v>27</v>
      </c>
    </row>
    <row r="9" spans="1:6">
      <c r="A9" s="4" t="s">
        <v>448</v>
      </c>
      <c r="B9" s="5" t="n">
        <v>3</v>
      </c>
      <c r="C9" s="5" t="n">
        <v>2</v>
      </c>
      <c r="D9" s="5" t="n">
        <v>7</v>
      </c>
      <c r="E9" s="5" t="n">
        <v>6</v>
      </c>
    </row>
    <row r="10" spans="1:6">
      <c r="A10" s="4" t="s">
        <v>449</v>
      </c>
      <c r="B10" s="5" t="n">
        <v>3</v>
      </c>
      <c r="C10" s="5" t="n">
        <v>2</v>
      </c>
      <c r="D10" s="5" t="n">
        <v>8</v>
      </c>
      <c r="E10" s="5" t="n">
        <v>6</v>
      </c>
    </row>
    <row r="11" spans="1:6">
      <c r="A11" s="4" t="s">
        <v>119</v>
      </c>
      <c r="B11" s="6" t="n">
        <v>14</v>
      </c>
      <c r="C11" s="6" t="n">
        <v>12</v>
      </c>
      <c r="D11" s="6" t="n">
        <v>37</v>
      </c>
      <c r="E11" s="6" t="n">
        <v>39</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50</v>
      </c>
      <c r="B1" s="2" t="s">
        <v>106</v>
      </c>
      <c r="H1" s="2" t="s">
        <v>1</v>
      </c>
    </row>
    <row r="2" spans="1:9">
      <c r="B2" s="2" t="s">
        <v>2</v>
      </c>
      <c r="C2" s="2" t="s">
        <v>451</v>
      </c>
      <c r="D2" s="2" t="s">
        <v>452</v>
      </c>
      <c r="E2" s="2" t="s">
        <v>107</v>
      </c>
      <c r="F2" s="2" t="s">
        <v>453</v>
      </c>
      <c r="G2" s="2" t="s">
        <v>454</v>
      </c>
      <c r="H2" s="2" t="s">
        <v>2</v>
      </c>
      <c r="I2" s="2" t="s">
        <v>107</v>
      </c>
    </row>
    <row r="3" spans="1:9">
      <c r="A3" s="3" t="s">
        <v>405</v>
      </c>
    </row>
    <row r="4" spans="1:9">
      <c r="A4" s="4" t="s">
        <v>455</v>
      </c>
      <c r="H4" s="6" t="n">
        <v>0</v>
      </c>
      <c r="I4" s="6" t="n">
        <v>2</v>
      </c>
    </row>
    <row r="5" spans="1:9">
      <c r="A5" s="4" t="s">
        <v>456</v>
      </c>
      <c r="C5" s="6" t="n">
        <v>3</v>
      </c>
      <c r="D5" s="6" t="n">
        <v>7</v>
      </c>
      <c r="E5" s="6" t="n">
        <v>2</v>
      </c>
      <c r="F5" s="6" t="n">
        <v>2</v>
      </c>
      <c r="G5" s="6" t="n">
        <v>5</v>
      </c>
    </row>
    <row r="6" spans="1:9">
      <c r="A6" s="4" t="s">
        <v>95</v>
      </c>
    </row>
    <row r="7" spans="1:9">
      <c r="A7" s="3" t="s">
        <v>405</v>
      </c>
    </row>
    <row r="8" spans="1:9">
      <c r="A8" s="4" t="s">
        <v>457</v>
      </c>
      <c r="B8" s="6" t="n">
        <v>0</v>
      </c>
      <c r="E8" s="5" t="n">
        <v>1</v>
      </c>
      <c r="H8" s="5" t="n">
        <v>10</v>
      </c>
      <c r="I8" s="5" t="n">
        <v>7</v>
      </c>
    </row>
    <row r="9" spans="1:9">
      <c r="A9" s="4" t="s">
        <v>455</v>
      </c>
      <c r="B9" s="5" t="n">
        <v>0</v>
      </c>
      <c r="E9" s="5" t="n">
        <v>0</v>
      </c>
      <c r="H9" s="5" t="n">
        <v>0</v>
      </c>
      <c r="I9" s="5" t="n">
        <v>0</v>
      </c>
    </row>
    <row r="10" spans="1:9">
      <c r="A10" s="4" t="s">
        <v>458</v>
      </c>
      <c r="B10" s="6" t="n">
        <v>0</v>
      </c>
      <c r="E10" s="6" t="n">
        <v>1</v>
      </c>
      <c r="H10" s="6" t="n">
        <v>10</v>
      </c>
      <c r="I10" s="6" t="n">
        <v>7</v>
      </c>
    </row>
  </sheetData>
  <mergeCells count="3">
    <mergeCell ref="A1:A2"/>
    <mergeCell ref="B1:G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v>
      </c>
      <c r="C1" s="2" t="s">
        <v>58</v>
      </c>
      <c r="D1" s="2" t="s">
        <v>453</v>
      </c>
    </row>
    <row r="2" spans="1:4">
      <c r="A2" s="3" t="s">
        <v>460</v>
      </c>
    </row>
    <row r="3" spans="1:4">
      <c r="A3" s="4" t="s">
        <v>461</v>
      </c>
      <c r="B3" s="6" t="n">
        <v>926000000</v>
      </c>
      <c r="C3" s="6" t="n">
        <v>823000000</v>
      </c>
    </row>
    <row r="4" spans="1:4">
      <c r="A4" s="4" t="s">
        <v>462</v>
      </c>
    </row>
    <row r="5" spans="1:4">
      <c r="A5" s="3" t="s">
        <v>460</v>
      </c>
    </row>
    <row r="6" spans="1:4">
      <c r="A6" s="4" t="s">
        <v>461</v>
      </c>
      <c r="B6" s="6" t="n">
        <v>433000000</v>
      </c>
      <c r="C6" s="6" t="n">
        <v>458000000</v>
      </c>
    </row>
    <row r="7" spans="1:4">
      <c r="A7" s="4" t="s">
        <v>463</v>
      </c>
    </row>
    <row r="8" spans="1:4">
      <c r="A8" s="3" t="s">
        <v>460</v>
      </c>
    </row>
    <row r="9" spans="1:4">
      <c r="A9" s="4" t="s">
        <v>380</v>
      </c>
      <c r="B9" s="4" t="s">
        <v>332</v>
      </c>
      <c r="C9" s="4" t="s">
        <v>332</v>
      </c>
    </row>
    <row r="10" spans="1:4">
      <c r="A10" s="4" t="s">
        <v>464</v>
      </c>
    </row>
    <row r="11" spans="1:4">
      <c r="A11" s="3" t="s">
        <v>460</v>
      </c>
    </row>
    <row r="12" spans="1:4">
      <c r="A12" s="4" t="s">
        <v>380</v>
      </c>
      <c r="B12" s="4" t="s">
        <v>334</v>
      </c>
      <c r="C12" s="4" t="s">
        <v>334</v>
      </c>
    </row>
    <row r="13" spans="1:4">
      <c r="A13" s="4" t="s">
        <v>465</v>
      </c>
    </row>
    <row r="14" spans="1:4">
      <c r="A14" s="3" t="s">
        <v>460</v>
      </c>
    </row>
    <row r="15" spans="1:4">
      <c r="A15" s="4" t="s">
        <v>380</v>
      </c>
      <c r="B15" s="4" t="s">
        <v>337</v>
      </c>
      <c r="C15" s="4" t="s">
        <v>337</v>
      </c>
    </row>
    <row r="16" spans="1:4">
      <c r="A16" s="4" t="s">
        <v>461</v>
      </c>
      <c r="B16" s="6" t="n">
        <v>162000000</v>
      </c>
      <c r="C16" s="6" t="n">
        <v>169000000</v>
      </c>
    </row>
    <row r="17" spans="1:4">
      <c r="A17" s="4" t="s">
        <v>466</v>
      </c>
    </row>
    <row r="18" spans="1:4">
      <c r="A18" s="3" t="s">
        <v>460</v>
      </c>
    </row>
    <row r="19" spans="1:4">
      <c r="A19" s="4" t="s">
        <v>380</v>
      </c>
      <c r="B19" s="4" t="s">
        <v>334</v>
      </c>
      <c r="C19" s="4" t="s">
        <v>334</v>
      </c>
    </row>
    <row r="20" spans="1:4">
      <c r="A20" s="4" t="s">
        <v>461</v>
      </c>
      <c r="B20" s="6" t="n">
        <v>88000000</v>
      </c>
      <c r="C20" s="6" t="n">
        <v>82000000</v>
      </c>
    </row>
    <row r="21" spans="1:4">
      <c r="A21" s="4" t="s">
        <v>341</v>
      </c>
    </row>
    <row r="22" spans="1:4">
      <c r="A22" s="3" t="s">
        <v>460</v>
      </c>
    </row>
    <row r="23" spans="1:4">
      <c r="A23" s="4" t="s">
        <v>380</v>
      </c>
      <c r="B23" s="4" t="s">
        <v>334</v>
      </c>
      <c r="C23" s="4" t="s">
        <v>334</v>
      </c>
    </row>
    <row r="24" spans="1:4">
      <c r="A24" s="4" t="s">
        <v>461</v>
      </c>
      <c r="B24" s="6" t="n">
        <v>81000000</v>
      </c>
      <c r="C24" s="6" t="n">
        <v>72000000</v>
      </c>
    </row>
    <row r="25" spans="1:4">
      <c r="A25" s="4" t="s">
        <v>467</v>
      </c>
    </row>
    <row r="26" spans="1:4">
      <c r="A26" s="3" t="s">
        <v>460</v>
      </c>
    </row>
    <row r="27" spans="1:4">
      <c r="A27" s="4" t="s">
        <v>380</v>
      </c>
      <c r="B27" s="4" t="s">
        <v>343</v>
      </c>
      <c r="C27" s="4" t="s">
        <v>343</v>
      </c>
    </row>
    <row r="28" spans="1:4">
      <c r="A28" s="4" t="s">
        <v>461</v>
      </c>
      <c r="B28" s="6" t="n">
        <v>9000000</v>
      </c>
      <c r="C28" s="6" t="n">
        <v>8000000</v>
      </c>
    </row>
    <row r="29" spans="1:4">
      <c r="A29" s="4" t="s">
        <v>379</v>
      </c>
    </row>
    <row r="30" spans="1:4">
      <c r="A30" s="3" t="s">
        <v>460</v>
      </c>
    </row>
    <row r="31" spans="1:4">
      <c r="A31" s="4" t="s">
        <v>380</v>
      </c>
      <c r="B31" s="4" t="s">
        <v>345</v>
      </c>
      <c r="C31" s="4" t="s">
        <v>346</v>
      </c>
    </row>
    <row r="32" spans="1:4">
      <c r="A32" s="4" t="s">
        <v>461</v>
      </c>
      <c r="B32" s="6" t="n">
        <v>89000000</v>
      </c>
      <c r="C32" s="6" t="n">
        <v>0</v>
      </c>
    </row>
    <row r="33" spans="1:4">
      <c r="A33" s="4" t="s">
        <v>468</v>
      </c>
    </row>
    <row r="34" spans="1:4">
      <c r="A34" s="3" t="s">
        <v>460</v>
      </c>
    </row>
    <row r="35" spans="1:4">
      <c r="A35" s="4" t="s">
        <v>380</v>
      </c>
      <c r="B35" s="4" t="s">
        <v>348</v>
      </c>
      <c r="C35" s="4" t="s">
        <v>348</v>
      </c>
    </row>
    <row r="36" spans="1:4">
      <c r="A36" s="4" t="s">
        <v>461</v>
      </c>
      <c r="B36" s="6" t="n">
        <v>0</v>
      </c>
      <c r="C36" s="6" t="n">
        <v>0</v>
      </c>
      <c r="D36" s="6" t="n">
        <v>0</v>
      </c>
    </row>
    <row r="37" spans="1:4">
      <c r="A37" s="4" t="s">
        <v>349</v>
      </c>
    </row>
    <row r="38" spans="1:4">
      <c r="A38" s="3" t="s">
        <v>460</v>
      </c>
    </row>
    <row r="39" spans="1:4">
      <c r="A39" s="4" t="s">
        <v>380</v>
      </c>
      <c r="B39" s="4" t="s">
        <v>350</v>
      </c>
      <c r="C39" s="4" t="s">
        <v>351</v>
      </c>
    </row>
    <row r="40" spans="1:4">
      <c r="A40" s="4" t="s">
        <v>461</v>
      </c>
      <c r="B40" s="6" t="n">
        <v>31000000</v>
      </c>
      <c r="C40" s="6" t="n">
        <v>0</v>
      </c>
    </row>
    <row r="41" spans="1:4">
      <c r="A41" s="4" t="s">
        <v>469</v>
      </c>
    </row>
    <row r="42" spans="1:4">
      <c r="A42" s="3" t="s">
        <v>460</v>
      </c>
    </row>
    <row r="43" spans="1:4">
      <c r="A43" s="4" t="s">
        <v>380</v>
      </c>
      <c r="B43" s="4" t="s">
        <v>353</v>
      </c>
      <c r="C43" s="4" t="s">
        <v>353</v>
      </c>
    </row>
    <row r="44" spans="1:4">
      <c r="A44" s="4" t="s">
        <v>461</v>
      </c>
      <c r="B44" s="6" t="n">
        <v>15000000</v>
      </c>
      <c r="C44" s="6" t="n">
        <v>16000000</v>
      </c>
    </row>
    <row r="45" spans="1:4">
      <c r="A45" s="4" t="s">
        <v>470</v>
      </c>
    </row>
    <row r="46" spans="1:4">
      <c r="A46" s="3" t="s">
        <v>460</v>
      </c>
    </row>
    <row r="47" spans="1:4">
      <c r="A47" s="4" t="s">
        <v>380</v>
      </c>
      <c r="B47" s="4" t="s">
        <v>353</v>
      </c>
      <c r="C47" s="4" t="s">
        <v>353</v>
      </c>
    </row>
    <row r="48" spans="1:4">
      <c r="A48" s="4" t="s">
        <v>461</v>
      </c>
      <c r="B48" s="6" t="n">
        <v>18000000</v>
      </c>
      <c r="C48" s="6" t="n">
        <v>18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71</v>
      </c>
      <c r="B1" s="2" t="s">
        <v>106</v>
      </c>
      <c r="D1" s="2" t="s">
        <v>1</v>
      </c>
    </row>
    <row r="2" spans="1:11">
      <c r="B2" s="2" t="s">
        <v>2</v>
      </c>
      <c r="C2" s="2" t="s">
        <v>107</v>
      </c>
      <c r="D2" s="2" t="s">
        <v>2</v>
      </c>
      <c r="E2" s="2" t="s">
        <v>107</v>
      </c>
      <c r="F2" s="2" t="s">
        <v>358</v>
      </c>
      <c r="G2" s="2" t="s">
        <v>472</v>
      </c>
      <c r="H2" s="2" t="s">
        <v>473</v>
      </c>
      <c r="I2" s="2" t="s">
        <v>58</v>
      </c>
      <c r="J2" s="2" t="s">
        <v>453</v>
      </c>
      <c r="K2" s="2" t="s">
        <v>474</v>
      </c>
    </row>
    <row r="3" spans="1:11">
      <c r="A3" s="3" t="s">
        <v>460</v>
      </c>
    </row>
    <row r="4" spans="1:11">
      <c r="A4" s="4" t="s">
        <v>66</v>
      </c>
      <c r="B4" s="6" t="n">
        <v>926000000</v>
      </c>
      <c r="D4" s="6" t="n">
        <v>926000000</v>
      </c>
      <c r="I4" s="6" t="n">
        <v>823000000</v>
      </c>
    </row>
    <row r="5" spans="1:11">
      <c r="A5" s="4" t="s">
        <v>475</v>
      </c>
      <c r="B5" s="5" t="n">
        <v>94000000</v>
      </c>
      <c r="D5" s="5" t="n">
        <v>94000000</v>
      </c>
      <c r="I5" s="5" t="n">
        <v>40000000</v>
      </c>
    </row>
    <row r="6" spans="1:11">
      <c r="A6" s="4" t="s">
        <v>476</v>
      </c>
      <c r="B6" s="5" t="n">
        <v>2000000</v>
      </c>
      <c r="C6" s="6" t="n">
        <v>1000000</v>
      </c>
      <c r="D6" s="5" t="n">
        <v>4000000</v>
      </c>
      <c r="E6" s="6" t="n">
        <v>3000000</v>
      </c>
    </row>
    <row r="7" spans="1:11">
      <c r="A7" s="4" t="s">
        <v>477</v>
      </c>
      <c r="H7" s="6" t="n">
        <v>9000000</v>
      </c>
      <c r="K7" s="6" t="n">
        <v>2000000</v>
      </c>
    </row>
    <row r="8" spans="1:11">
      <c r="A8" s="4" t="s">
        <v>361</v>
      </c>
    </row>
    <row r="9" spans="1:11">
      <c r="A9" s="3" t="s">
        <v>460</v>
      </c>
    </row>
    <row r="10" spans="1:11">
      <c r="A10" s="4" t="s">
        <v>66</v>
      </c>
      <c r="F10" s="6" t="n">
        <v>90000000</v>
      </c>
    </row>
    <row r="11" spans="1:11">
      <c r="A11" s="4" t="s">
        <v>468</v>
      </c>
    </row>
    <row r="12" spans="1:11">
      <c r="A12" s="3" t="s">
        <v>460</v>
      </c>
    </row>
    <row r="13" spans="1:11">
      <c r="A13" s="4" t="s">
        <v>66</v>
      </c>
      <c r="B13" s="5" t="n">
        <v>0</v>
      </c>
      <c r="D13" s="5" t="n">
        <v>0</v>
      </c>
      <c r="I13" s="5" t="n">
        <v>0</v>
      </c>
      <c r="J13" s="6" t="n">
        <v>0</v>
      </c>
    </row>
    <row r="14" spans="1:11">
      <c r="A14" s="4" t="s">
        <v>478</v>
      </c>
      <c r="B14" s="5" t="n">
        <v>8000000</v>
      </c>
      <c r="C14" s="5" t="n">
        <v>7000000</v>
      </c>
      <c r="D14" s="5" t="n">
        <v>25000000</v>
      </c>
      <c r="E14" s="5" t="n">
        <v>17000000</v>
      </c>
    </row>
    <row r="15" spans="1:11">
      <c r="A15" s="4" t="s">
        <v>465</v>
      </c>
    </row>
    <row r="16" spans="1:11">
      <c r="A16" s="3" t="s">
        <v>460</v>
      </c>
    </row>
    <row r="17" spans="1:11">
      <c r="A17" s="4" t="s">
        <v>66</v>
      </c>
      <c r="B17" s="5" t="n">
        <v>162000000</v>
      </c>
      <c r="D17" s="5" t="n">
        <v>162000000</v>
      </c>
      <c r="I17" s="5" t="n">
        <v>169000000</v>
      </c>
    </row>
    <row r="18" spans="1:11">
      <c r="A18" s="4" t="s">
        <v>479</v>
      </c>
    </row>
    <row r="19" spans="1:11">
      <c r="A19" s="3" t="s">
        <v>460</v>
      </c>
    </row>
    <row r="20" spans="1:11">
      <c r="A20" s="4" t="s">
        <v>477</v>
      </c>
      <c r="K20" s="6" t="n">
        <v>7000000</v>
      </c>
    </row>
    <row r="21" spans="1:11">
      <c r="A21" s="4" t="s">
        <v>462</v>
      </c>
    </row>
    <row r="22" spans="1:11">
      <c r="A22" s="3" t="s">
        <v>460</v>
      </c>
    </row>
    <row r="23" spans="1:11">
      <c r="A23" s="4" t="s">
        <v>66</v>
      </c>
      <c r="B23" s="5" t="n">
        <v>433000000</v>
      </c>
      <c r="D23" s="5" t="n">
        <v>433000000</v>
      </c>
      <c r="I23" s="5" t="n">
        <v>458000000</v>
      </c>
    </row>
    <row r="24" spans="1:11">
      <c r="A24" s="4" t="s">
        <v>480</v>
      </c>
    </row>
    <row r="25" spans="1:11">
      <c r="A25" s="3" t="s">
        <v>460</v>
      </c>
    </row>
    <row r="26" spans="1:11">
      <c r="A26" s="4" t="s">
        <v>477</v>
      </c>
      <c r="H26" s="6" t="n">
        <v>9000000</v>
      </c>
    </row>
    <row r="27" spans="1:11">
      <c r="A27" s="4" t="s">
        <v>379</v>
      </c>
    </row>
    <row r="28" spans="1:11">
      <c r="A28" s="3" t="s">
        <v>460</v>
      </c>
    </row>
    <row r="29" spans="1:11">
      <c r="A29" s="4" t="s">
        <v>66</v>
      </c>
      <c r="B29" s="5" t="n">
        <v>89000000</v>
      </c>
      <c r="D29" s="5" t="n">
        <v>89000000</v>
      </c>
      <c r="I29" s="5" t="n">
        <v>0</v>
      </c>
    </row>
    <row r="30" spans="1:11">
      <c r="A30" s="4" t="s">
        <v>381</v>
      </c>
    </row>
    <row r="31" spans="1:11">
      <c r="A31" s="3" t="s">
        <v>460</v>
      </c>
    </row>
    <row r="32" spans="1:11">
      <c r="A32" s="4" t="s">
        <v>382</v>
      </c>
      <c r="F32" s="4" t="s">
        <v>383</v>
      </c>
    </row>
    <row r="33" spans="1:11">
      <c r="A33" s="4" t="s">
        <v>349</v>
      </c>
    </row>
    <row r="34" spans="1:11">
      <c r="A34" s="3" t="s">
        <v>460</v>
      </c>
    </row>
    <row r="35" spans="1:11">
      <c r="A35" s="4" t="s">
        <v>66</v>
      </c>
      <c r="B35" s="5" t="n">
        <v>31000000</v>
      </c>
      <c r="D35" s="5" t="n">
        <v>31000000</v>
      </c>
      <c r="I35" s="5" t="n">
        <v>0</v>
      </c>
    </row>
    <row r="36" spans="1:11">
      <c r="A36" s="4" t="s">
        <v>384</v>
      </c>
    </row>
    <row r="37" spans="1:11">
      <c r="A37" s="3" t="s">
        <v>460</v>
      </c>
    </row>
    <row r="38" spans="1:11">
      <c r="A38" s="4" t="s">
        <v>382</v>
      </c>
      <c r="F38" s="4" t="s">
        <v>385</v>
      </c>
    </row>
    <row r="39" spans="1:11">
      <c r="A39" s="4" t="s">
        <v>481</v>
      </c>
    </row>
    <row r="40" spans="1:11">
      <c r="A40" s="3" t="s">
        <v>460</v>
      </c>
    </row>
    <row r="41" spans="1:11">
      <c r="A41" s="4" t="s">
        <v>69</v>
      </c>
      <c r="G41" s="6" t="n">
        <v>60000000</v>
      </c>
    </row>
    <row r="42" spans="1:11">
      <c r="A42" s="4" t="s">
        <v>341</v>
      </c>
    </row>
    <row r="43" spans="1:11">
      <c r="A43" s="3" t="s">
        <v>460</v>
      </c>
    </row>
    <row r="44" spans="1:11">
      <c r="A44" s="4" t="s">
        <v>66</v>
      </c>
      <c r="B44" s="5" t="n">
        <v>81000000</v>
      </c>
      <c r="D44" s="5" t="n">
        <v>81000000</v>
      </c>
      <c r="I44" s="6" t="n">
        <v>72000000</v>
      </c>
    </row>
    <row r="45" spans="1:11">
      <c r="A45" s="4" t="s">
        <v>482</v>
      </c>
      <c r="B45" s="6" t="n">
        <v>3000000</v>
      </c>
      <c r="C45" s="6" t="n">
        <v>7000000</v>
      </c>
      <c r="D45" s="6" t="n">
        <v>13000000</v>
      </c>
      <c r="E45" s="6" t="n">
        <v>21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106</v>
      </c>
      <c r="D1" s="2" t="s">
        <v>1</v>
      </c>
    </row>
    <row r="2" spans="1:5">
      <c r="B2" s="2" t="s">
        <v>2</v>
      </c>
      <c r="C2" s="2" t="s">
        <v>107</v>
      </c>
      <c r="D2" s="2" t="s">
        <v>2</v>
      </c>
      <c r="E2" s="2" t="s">
        <v>107</v>
      </c>
    </row>
    <row r="3" spans="1:5">
      <c r="A3" s="3" t="s">
        <v>460</v>
      </c>
    </row>
    <row r="4" spans="1:5">
      <c r="A4" s="4" t="s">
        <v>124</v>
      </c>
      <c r="B4" s="6" t="n">
        <v>115</v>
      </c>
      <c r="C4" s="6" t="n">
        <v>73</v>
      </c>
      <c r="D4" s="6" t="n">
        <v>265</v>
      </c>
      <c r="E4" s="6" t="n">
        <v>161</v>
      </c>
    </row>
    <row r="5" spans="1:5">
      <c r="A5" s="4" t="s">
        <v>111</v>
      </c>
      <c r="B5" s="5" t="n">
        <v>125</v>
      </c>
      <c r="C5" s="5" t="n">
        <v>153</v>
      </c>
      <c r="D5" s="5" t="n">
        <v>377</v>
      </c>
      <c r="E5" s="5" t="n">
        <v>382</v>
      </c>
    </row>
    <row r="6" spans="1:5">
      <c r="A6" s="4" t="s">
        <v>123</v>
      </c>
      <c r="B6" s="5" t="n">
        <v>49</v>
      </c>
      <c r="C6" s="5" t="n">
        <v>78</v>
      </c>
      <c r="D6" s="5" t="n">
        <v>162</v>
      </c>
      <c r="E6" s="5" t="n">
        <v>140</v>
      </c>
    </row>
    <row r="7" spans="1:5">
      <c r="A7" s="4" t="s">
        <v>484</v>
      </c>
    </row>
    <row r="8" spans="1:5">
      <c r="A8" s="3" t="s">
        <v>460</v>
      </c>
    </row>
    <row r="9" spans="1:5">
      <c r="A9" s="4" t="s">
        <v>124</v>
      </c>
      <c r="B9" s="5" t="n">
        <v>31</v>
      </c>
      <c r="C9" s="5" t="n">
        <v>33</v>
      </c>
      <c r="D9" s="5" t="n">
        <v>94</v>
      </c>
      <c r="E9" s="5" t="n">
        <v>49</v>
      </c>
    </row>
    <row r="10" spans="1:5">
      <c r="A10" s="4" t="s">
        <v>485</v>
      </c>
      <c r="B10" s="5" t="n">
        <v>80</v>
      </c>
      <c r="C10" s="5" t="n">
        <v>83</v>
      </c>
      <c r="D10" s="5" t="n">
        <v>235</v>
      </c>
      <c r="E10" s="5" t="n">
        <v>123</v>
      </c>
    </row>
    <row r="11" spans="1:5">
      <c r="A11" s="4" t="s">
        <v>486</v>
      </c>
      <c r="B11" s="5" t="n">
        <v>18</v>
      </c>
      <c r="C11" s="5" t="n">
        <v>18</v>
      </c>
      <c r="D11" s="5" t="n">
        <v>54</v>
      </c>
      <c r="E11" s="5" t="n">
        <v>28</v>
      </c>
    </row>
    <row r="12" spans="1:5">
      <c r="A12" s="4" t="s">
        <v>487</v>
      </c>
      <c r="B12" s="5" t="n">
        <v>62</v>
      </c>
      <c r="C12" s="5" t="n">
        <v>65</v>
      </c>
      <c r="D12" s="5" t="n">
        <v>181</v>
      </c>
      <c r="E12" s="5" t="n">
        <v>95</v>
      </c>
    </row>
    <row r="13" spans="1:5">
      <c r="A13" s="4" t="s">
        <v>488</v>
      </c>
      <c r="B13" s="5" t="n">
        <v>62</v>
      </c>
      <c r="C13" s="5" t="n">
        <v>65</v>
      </c>
      <c r="D13" s="5" t="n">
        <v>182</v>
      </c>
      <c r="E13" s="5" t="n">
        <v>95</v>
      </c>
    </row>
    <row r="14" spans="1:5">
      <c r="A14" s="4" t="s">
        <v>489</v>
      </c>
    </row>
    <row r="15" spans="1:5">
      <c r="A15" s="3" t="s">
        <v>460</v>
      </c>
    </row>
    <row r="16" spans="1:5">
      <c r="A16" s="4" t="s">
        <v>485</v>
      </c>
      <c r="E16" s="5" t="n">
        <v>214</v>
      </c>
    </row>
    <row r="17" spans="1:5">
      <c r="A17" s="4" t="s">
        <v>486</v>
      </c>
      <c r="E17" s="5" t="n">
        <v>54</v>
      </c>
    </row>
    <row r="18" spans="1:5">
      <c r="A18" s="4" t="s">
        <v>487</v>
      </c>
      <c r="E18" s="5" t="n">
        <v>160</v>
      </c>
    </row>
    <row r="19" spans="1:5">
      <c r="A19" s="4" t="s">
        <v>465</v>
      </c>
    </row>
    <row r="20" spans="1:5">
      <c r="A20" s="3" t="s">
        <v>460</v>
      </c>
    </row>
    <row r="21" spans="1:5">
      <c r="A21" s="4" t="s">
        <v>124</v>
      </c>
      <c r="B21" s="5" t="n">
        <v>35</v>
      </c>
      <c r="C21" s="5" t="n">
        <v>30</v>
      </c>
      <c r="D21" s="5" t="n">
        <v>93</v>
      </c>
      <c r="E21" s="5" t="n">
        <v>76</v>
      </c>
    </row>
    <row r="22" spans="1:5">
      <c r="A22" s="4" t="s">
        <v>485</v>
      </c>
      <c r="B22" s="5" t="n">
        <v>82</v>
      </c>
      <c r="C22" s="5" t="n">
        <v>69</v>
      </c>
      <c r="D22" s="5" t="n">
        <v>212</v>
      </c>
      <c r="E22" s="5" t="n">
        <v>178</v>
      </c>
    </row>
    <row r="23" spans="1:5">
      <c r="A23" s="4" t="s">
        <v>486</v>
      </c>
      <c r="B23" s="5" t="n">
        <v>32</v>
      </c>
      <c r="C23" s="5" t="n">
        <v>26</v>
      </c>
      <c r="D23" s="5" t="n">
        <v>80</v>
      </c>
      <c r="E23" s="5" t="n">
        <v>69</v>
      </c>
    </row>
    <row r="24" spans="1:5">
      <c r="A24" s="4" t="s">
        <v>487</v>
      </c>
      <c r="B24" s="5" t="n">
        <v>50</v>
      </c>
      <c r="C24" s="5" t="n">
        <v>43</v>
      </c>
      <c r="D24" s="5" t="n">
        <v>132</v>
      </c>
      <c r="E24" s="5" t="n">
        <v>109</v>
      </c>
    </row>
    <row r="25" spans="1:5">
      <c r="A25" s="4" t="s">
        <v>488</v>
      </c>
      <c r="B25" s="5" t="n">
        <v>50</v>
      </c>
      <c r="C25" s="5" t="n">
        <v>43</v>
      </c>
      <c r="D25" s="5" t="n">
        <v>133</v>
      </c>
      <c r="E25" s="5" t="n">
        <v>109</v>
      </c>
    </row>
    <row r="26" spans="1:5">
      <c r="A26" s="4" t="s">
        <v>466</v>
      </c>
    </row>
    <row r="27" spans="1:5">
      <c r="A27" s="3" t="s">
        <v>460</v>
      </c>
    </row>
    <row r="28" spans="1:5">
      <c r="A28" s="4" t="s">
        <v>124</v>
      </c>
      <c r="B28" s="5" t="n">
        <v>8</v>
      </c>
      <c r="C28" s="5" t="n">
        <v>5</v>
      </c>
      <c r="D28" s="5" t="n">
        <v>18</v>
      </c>
      <c r="E28" s="5" t="n">
        <v>15</v>
      </c>
    </row>
    <row r="29" spans="1:5">
      <c r="A29" s="4" t="s">
        <v>485</v>
      </c>
      <c r="B29" s="5" t="n">
        <v>22</v>
      </c>
      <c r="C29" s="5" t="n">
        <v>18</v>
      </c>
      <c r="D29" s="5" t="n">
        <v>59</v>
      </c>
      <c r="E29" s="5" t="n">
        <v>51</v>
      </c>
    </row>
    <row r="30" spans="1:5">
      <c r="A30" s="4" t="s">
        <v>486</v>
      </c>
      <c r="B30" s="5" t="n">
        <v>7</v>
      </c>
      <c r="C30" s="5" t="n">
        <v>7</v>
      </c>
      <c r="D30" s="5" t="n">
        <v>23</v>
      </c>
      <c r="E30" s="5" t="n">
        <v>21</v>
      </c>
    </row>
    <row r="31" spans="1:5">
      <c r="A31" s="4" t="s">
        <v>487</v>
      </c>
      <c r="B31" s="5" t="n">
        <v>15</v>
      </c>
      <c r="C31" s="5" t="n">
        <v>11</v>
      </c>
      <c r="D31" s="5" t="n">
        <v>36</v>
      </c>
      <c r="E31" s="5" t="n">
        <v>30</v>
      </c>
    </row>
    <row r="32" spans="1:5">
      <c r="A32" s="4" t="s">
        <v>488</v>
      </c>
      <c r="B32" s="5" t="n">
        <v>15</v>
      </c>
      <c r="C32" s="5" t="n">
        <v>11</v>
      </c>
      <c r="D32" s="5" t="n">
        <v>36</v>
      </c>
      <c r="E32" s="5" t="n">
        <v>30</v>
      </c>
    </row>
    <row r="33" spans="1:5">
      <c r="A33" s="4" t="s">
        <v>379</v>
      </c>
    </row>
    <row r="34" spans="1:5">
      <c r="A34" s="3" t="s">
        <v>460</v>
      </c>
    </row>
    <row r="35" spans="1:5">
      <c r="A35" s="4" t="s">
        <v>124</v>
      </c>
      <c r="B35" s="5" t="n">
        <v>20</v>
      </c>
      <c r="C35" s="5" t="n">
        <v>0</v>
      </c>
      <c r="D35" s="5" t="n">
        <v>27</v>
      </c>
      <c r="E35" s="5" t="n">
        <v>0</v>
      </c>
    </row>
    <row r="36" spans="1:5">
      <c r="A36" s="4" t="s">
        <v>485</v>
      </c>
      <c r="B36" s="5" t="n">
        <v>122</v>
      </c>
      <c r="D36" s="5" t="n">
        <v>159</v>
      </c>
    </row>
    <row r="37" spans="1:5">
      <c r="A37" s="4" t="s">
        <v>486</v>
      </c>
      <c r="B37" s="5" t="n">
        <v>51</v>
      </c>
      <c r="D37" s="5" t="n">
        <v>64</v>
      </c>
    </row>
    <row r="38" spans="1:5">
      <c r="A38" s="4" t="s">
        <v>487</v>
      </c>
      <c r="B38" s="5" t="n">
        <v>71</v>
      </c>
      <c r="D38" s="5" t="n">
        <v>95</v>
      </c>
    </row>
    <row r="39" spans="1:5">
      <c r="A39" s="4" t="s">
        <v>488</v>
      </c>
      <c r="B39" s="5" t="n">
        <v>55</v>
      </c>
      <c r="D39" s="5" t="n">
        <v>73</v>
      </c>
    </row>
    <row r="40" spans="1:5">
      <c r="A40" s="4" t="s">
        <v>381</v>
      </c>
    </row>
    <row r="41" spans="1:5">
      <c r="A41" s="3" t="s">
        <v>460</v>
      </c>
    </row>
    <row r="42" spans="1:5">
      <c r="A42" s="4" t="s">
        <v>485</v>
      </c>
      <c r="D42" s="5" t="n">
        <v>344</v>
      </c>
    </row>
    <row r="43" spans="1:5">
      <c r="A43" s="4" t="s">
        <v>486</v>
      </c>
      <c r="D43" s="5" t="n">
        <v>145</v>
      </c>
    </row>
    <row r="44" spans="1:5">
      <c r="A44" s="4" t="s">
        <v>487</v>
      </c>
      <c r="D44" s="5" t="n">
        <v>199</v>
      </c>
    </row>
    <row r="45" spans="1:5">
      <c r="A45" s="4" t="s">
        <v>349</v>
      </c>
    </row>
    <row r="46" spans="1:5">
      <c r="A46" s="3" t="s">
        <v>460</v>
      </c>
    </row>
    <row r="47" spans="1:5">
      <c r="A47" s="4" t="s">
        <v>124</v>
      </c>
      <c r="B47" s="5" t="n">
        <v>17</v>
      </c>
      <c r="C47" s="5" t="n">
        <v>0</v>
      </c>
      <c r="D47" s="5" t="n">
        <v>21</v>
      </c>
      <c r="E47" s="5" t="n">
        <v>0</v>
      </c>
    </row>
    <row r="48" spans="1:5">
      <c r="A48" s="4" t="s">
        <v>485</v>
      </c>
      <c r="B48" s="5" t="n">
        <v>354</v>
      </c>
      <c r="D48" s="5" t="n">
        <v>442</v>
      </c>
    </row>
    <row r="49" spans="1:5">
      <c r="A49" s="4" t="s">
        <v>486</v>
      </c>
      <c r="B49" s="5" t="n">
        <v>190</v>
      </c>
      <c r="D49" s="5" t="n">
        <v>234</v>
      </c>
    </row>
    <row r="50" spans="1:5">
      <c r="A50" s="4" t="s">
        <v>487</v>
      </c>
      <c r="B50" s="5" t="n">
        <v>164</v>
      </c>
      <c r="D50" s="5" t="n">
        <v>208</v>
      </c>
    </row>
    <row r="51" spans="1:5">
      <c r="A51" s="4" t="s">
        <v>488</v>
      </c>
      <c r="B51" s="5" t="n">
        <v>109</v>
      </c>
      <c r="D51" s="5" t="n">
        <v>136</v>
      </c>
    </row>
    <row r="52" spans="1:5">
      <c r="A52" s="4" t="s">
        <v>384</v>
      </c>
    </row>
    <row r="53" spans="1:5">
      <c r="A53" s="3" t="s">
        <v>460</v>
      </c>
    </row>
    <row r="54" spans="1:5">
      <c r="A54" s="4" t="s">
        <v>485</v>
      </c>
      <c r="D54" s="5" t="n">
        <v>1050</v>
      </c>
    </row>
    <row r="55" spans="1:5">
      <c r="A55" s="4" t="s">
        <v>486</v>
      </c>
      <c r="D55" s="5" t="n">
        <v>520</v>
      </c>
    </row>
    <row r="56" spans="1:5">
      <c r="A56" s="4" t="s">
        <v>487</v>
      </c>
      <c r="D56" s="5" t="n">
        <v>530</v>
      </c>
    </row>
    <row r="57" spans="1:5">
      <c r="A57" s="4" t="s">
        <v>468</v>
      </c>
    </row>
    <row r="58" spans="1:5">
      <c r="A58" s="3" t="s">
        <v>460</v>
      </c>
    </row>
    <row r="59" spans="1:5">
      <c r="A59" s="4" t="s">
        <v>124</v>
      </c>
      <c r="B59" s="5" t="n">
        <v>0</v>
      </c>
      <c r="C59" s="5" t="n">
        <v>0</v>
      </c>
      <c r="D59" s="5" t="n">
        <v>0</v>
      </c>
      <c r="E59" s="5" t="n">
        <v>6</v>
      </c>
    </row>
    <row r="60" spans="1:5">
      <c r="A60" s="4" t="s">
        <v>485</v>
      </c>
      <c r="B60" s="5" t="n">
        <v>31</v>
      </c>
      <c r="C60" s="5" t="n">
        <v>28</v>
      </c>
      <c r="D60" s="5" t="n">
        <v>96</v>
      </c>
      <c r="E60" s="5" t="n">
        <v>84</v>
      </c>
    </row>
    <row r="61" spans="1:5">
      <c r="A61" s="4" t="s">
        <v>486</v>
      </c>
      <c r="B61" s="5" t="n">
        <v>9</v>
      </c>
      <c r="C61" s="5" t="n">
        <v>10</v>
      </c>
      <c r="D61" s="5" t="n">
        <v>26</v>
      </c>
      <c r="E61" s="5" t="n">
        <v>27</v>
      </c>
    </row>
    <row r="62" spans="1:5">
      <c r="A62" s="4" t="s">
        <v>487</v>
      </c>
      <c r="B62" s="5" t="n">
        <v>22</v>
      </c>
      <c r="C62" s="5" t="n">
        <v>18</v>
      </c>
      <c r="D62" s="5" t="n">
        <v>70</v>
      </c>
      <c r="E62" s="5" t="n">
        <v>57</v>
      </c>
    </row>
    <row r="63" spans="1:5">
      <c r="A63" s="4" t="s">
        <v>488</v>
      </c>
      <c r="B63" s="5" t="n">
        <v>20</v>
      </c>
      <c r="C63" s="5" t="n">
        <v>16</v>
      </c>
      <c r="D63" s="5" t="n">
        <v>63</v>
      </c>
      <c r="E63" s="5" t="n">
        <v>52</v>
      </c>
    </row>
    <row r="64" spans="1:5">
      <c r="A64" s="4" t="s">
        <v>446</v>
      </c>
    </row>
    <row r="65" spans="1:5">
      <c r="A65" s="3" t="s">
        <v>460</v>
      </c>
    </row>
    <row r="66" spans="1:5">
      <c r="A66" s="4" t="s">
        <v>124</v>
      </c>
      <c r="B66" s="5" t="n">
        <v>4</v>
      </c>
      <c r="C66" s="5" t="n">
        <v>5</v>
      </c>
      <c r="D66" s="5" t="n">
        <v>12</v>
      </c>
      <c r="E66" s="5" t="n">
        <v>15</v>
      </c>
    </row>
    <row r="67" spans="1:5">
      <c r="A67" s="4" t="s">
        <v>485</v>
      </c>
      <c r="B67" s="5" t="n">
        <v>44</v>
      </c>
      <c r="C67" s="5" t="n">
        <v>37</v>
      </c>
      <c r="D67" s="5" t="n">
        <v>130</v>
      </c>
      <c r="E67" s="5" t="n">
        <v>112</v>
      </c>
    </row>
    <row r="68" spans="1:5">
      <c r="A68" s="4" t="s">
        <v>486</v>
      </c>
      <c r="B68" s="5" t="n">
        <v>21</v>
      </c>
      <c r="C68" s="5" t="n">
        <v>18</v>
      </c>
      <c r="D68" s="5" t="n">
        <v>76</v>
      </c>
      <c r="E68" s="5" t="n">
        <v>48</v>
      </c>
    </row>
    <row r="69" spans="1:5">
      <c r="A69" s="4" t="s">
        <v>487</v>
      </c>
      <c r="B69" s="5" t="n">
        <v>23</v>
      </c>
      <c r="C69" s="5" t="n">
        <v>19</v>
      </c>
      <c r="D69" s="5" t="n">
        <v>54</v>
      </c>
      <c r="E69" s="5" t="n">
        <v>64</v>
      </c>
    </row>
    <row r="70" spans="1:5">
      <c r="A70" s="4" t="s">
        <v>488</v>
      </c>
      <c r="B70" s="6" t="n">
        <v>21</v>
      </c>
      <c r="C70" s="6" t="n">
        <v>17</v>
      </c>
      <c r="D70" s="6" t="n">
        <v>47</v>
      </c>
      <c r="E70" s="6" t="n">
        <v>5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0</v>
      </c>
      <c r="B1" s="2" t="s">
        <v>106</v>
      </c>
      <c r="D1" s="2" t="s">
        <v>1</v>
      </c>
      <c r="F1" s="2" t="s">
        <v>491</v>
      </c>
    </row>
    <row r="2" spans="1:6">
      <c r="B2" s="2" t="s">
        <v>2</v>
      </c>
      <c r="C2" s="2" t="s">
        <v>107</v>
      </c>
      <c r="D2" s="2" t="s">
        <v>2</v>
      </c>
      <c r="E2" s="2" t="s">
        <v>107</v>
      </c>
      <c r="F2" s="2" t="s">
        <v>58</v>
      </c>
    </row>
    <row r="3" spans="1:6">
      <c r="A3" s="3" t="s">
        <v>492</v>
      </c>
    </row>
    <row r="4" spans="1:6">
      <c r="A4" s="4" t="s">
        <v>493</v>
      </c>
      <c r="B4" s="6" t="n">
        <v>11</v>
      </c>
      <c r="D4" s="6" t="n">
        <v>11</v>
      </c>
      <c r="F4" s="6" t="n">
        <v>11</v>
      </c>
    </row>
    <row r="5" spans="1:6">
      <c r="A5" s="4" t="s">
        <v>494</v>
      </c>
      <c r="B5" s="5" t="n">
        <v>40</v>
      </c>
      <c r="D5" s="5" t="n">
        <v>40</v>
      </c>
      <c r="F5" s="5" t="n">
        <v>39</v>
      </c>
    </row>
    <row r="6" spans="1:6">
      <c r="A6" s="4" t="s">
        <v>495</v>
      </c>
      <c r="B6" s="5" t="n">
        <v>1225</v>
      </c>
      <c r="D6" s="5" t="n">
        <v>1225</v>
      </c>
      <c r="F6" s="5" t="n">
        <v>1162</v>
      </c>
    </row>
    <row r="7" spans="1:6">
      <c r="A7" s="4" t="s">
        <v>446</v>
      </c>
      <c r="B7" s="5" t="n">
        <v>19</v>
      </c>
      <c r="D7" s="5" t="n">
        <v>19</v>
      </c>
      <c r="F7" s="5" t="n">
        <v>18</v>
      </c>
    </row>
    <row r="8" spans="1:6">
      <c r="A8" s="4" t="s">
        <v>496</v>
      </c>
      <c r="B8" s="5" t="n">
        <v>1295</v>
      </c>
      <c r="D8" s="5" t="n">
        <v>1295</v>
      </c>
      <c r="F8" s="5" t="n">
        <v>1230</v>
      </c>
    </row>
    <row r="9" spans="1:6">
      <c r="A9" s="4" t="s">
        <v>497</v>
      </c>
      <c r="B9" s="5" t="n">
        <v>-603</v>
      </c>
      <c r="D9" s="5" t="n">
        <v>-603</v>
      </c>
      <c r="F9" s="5" t="n">
        <v>-567</v>
      </c>
    </row>
    <row r="10" spans="1:6">
      <c r="A10" s="4" t="s">
        <v>498</v>
      </c>
      <c r="B10" s="5" t="n">
        <v>692</v>
      </c>
      <c r="D10" s="5" t="n">
        <v>692</v>
      </c>
      <c r="F10" s="5" t="n">
        <v>663</v>
      </c>
    </row>
    <row r="11" spans="1:6">
      <c r="A11" s="4" t="s">
        <v>499</v>
      </c>
      <c r="B11" s="5" t="n">
        <v>41</v>
      </c>
      <c r="D11" s="5" t="n">
        <v>41</v>
      </c>
      <c r="F11" s="5" t="n">
        <v>79</v>
      </c>
    </row>
    <row r="12" spans="1:6">
      <c r="A12" s="4" t="s">
        <v>67</v>
      </c>
      <c r="B12" s="5" t="n">
        <v>733</v>
      </c>
      <c r="D12" s="5" t="n">
        <v>733</v>
      </c>
      <c r="F12" s="5" t="n">
        <v>742</v>
      </c>
    </row>
    <row r="13" spans="1:6">
      <c r="A13" s="4" t="s">
        <v>500</v>
      </c>
      <c r="B13" s="5" t="n">
        <v>0</v>
      </c>
      <c r="D13" s="5" t="n">
        <v>0</v>
      </c>
    </row>
    <row r="14" spans="1:6">
      <c r="A14" s="4" t="s">
        <v>501</v>
      </c>
      <c r="B14" s="5" t="n">
        <v>131</v>
      </c>
      <c r="D14" s="5" t="n">
        <v>131</v>
      </c>
      <c r="F14" s="5" t="n">
        <v>121</v>
      </c>
    </row>
    <row r="15" spans="1:6">
      <c r="A15" s="4" t="s">
        <v>502</v>
      </c>
      <c r="B15" s="5" t="n">
        <v>6</v>
      </c>
      <c r="D15" s="5" t="n">
        <v>6</v>
      </c>
      <c r="F15" s="5" t="n">
        <v>5</v>
      </c>
    </row>
    <row r="16" spans="1:6">
      <c r="A16" s="4" t="s">
        <v>503</v>
      </c>
      <c r="B16" s="6" t="n">
        <v>12</v>
      </c>
      <c r="C16" s="6" t="n">
        <v>11</v>
      </c>
      <c r="D16" s="6" t="n">
        <v>36</v>
      </c>
      <c r="E16" s="6" t="n">
        <v>34</v>
      </c>
    </row>
    <row r="17" spans="1:6">
      <c r="A17" s="4" t="s">
        <v>504</v>
      </c>
    </row>
    <row r="18" spans="1:6">
      <c r="A18" s="3" t="s">
        <v>492</v>
      </c>
    </row>
    <row r="19" spans="1:6">
      <c r="A19" s="4" t="s">
        <v>505</v>
      </c>
      <c r="D19" s="4" t="s">
        <v>374</v>
      </c>
    </row>
    <row r="20" spans="1:6">
      <c r="A20" s="4" t="s">
        <v>506</v>
      </c>
    </row>
    <row r="21" spans="1:6">
      <c r="A21" s="3" t="s">
        <v>492</v>
      </c>
    </row>
    <row r="22" spans="1:6">
      <c r="A22" s="4" t="s">
        <v>505</v>
      </c>
      <c r="D22" s="4" t="s">
        <v>507</v>
      </c>
    </row>
    <row r="23" spans="1:6">
      <c r="A23" s="4" t="s">
        <v>508</v>
      </c>
    </row>
    <row r="24" spans="1:6">
      <c r="A24" s="3" t="s">
        <v>492</v>
      </c>
    </row>
    <row r="25" spans="1:6">
      <c r="A25" s="4" t="s">
        <v>500</v>
      </c>
      <c r="D25" s="6" t="n">
        <v>369</v>
      </c>
      <c r="F25" s="5" t="n">
        <v>366</v>
      </c>
    </row>
    <row r="26" spans="1:6">
      <c r="A26" s="4" t="s">
        <v>509</v>
      </c>
      <c r="D26" s="6" t="n">
        <v>23</v>
      </c>
      <c r="F26" s="6" t="n">
        <v>23</v>
      </c>
    </row>
    <row r="27" spans="1:6">
      <c r="A27" s="4" t="s">
        <v>510</v>
      </c>
    </row>
    <row r="28" spans="1:6">
      <c r="A28" s="3" t="s">
        <v>492</v>
      </c>
    </row>
    <row r="29" spans="1:6">
      <c r="A29" s="4" t="s">
        <v>505</v>
      </c>
      <c r="D29" s="4" t="s">
        <v>374</v>
      </c>
    </row>
    <row r="30" spans="1:6">
      <c r="A30" s="4" t="s">
        <v>511</v>
      </c>
    </row>
    <row r="31" spans="1:6">
      <c r="A31" s="3" t="s">
        <v>492</v>
      </c>
    </row>
    <row r="32" spans="1:6">
      <c r="A32" s="4" t="s">
        <v>505</v>
      </c>
      <c r="D32" s="4" t="s">
        <v>512</v>
      </c>
    </row>
    <row r="33" spans="1:6">
      <c r="A33" s="4" t="s">
        <v>513</v>
      </c>
    </row>
    <row r="34" spans="1:6">
      <c r="A34" s="3" t="s">
        <v>492</v>
      </c>
    </row>
    <row r="35" spans="1:6">
      <c r="A35" s="4" t="s">
        <v>505</v>
      </c>
      <c r="D35" s="4" t="s">
        <v>378</v>
      </c>
    </row>
    <row r="36" spans="1:6">
      <c r="A36" s="4" t="s">
        <v>514</v>
      </c>
    </row>
    <row r="37" spans="1:6">
      <c r="A37" s="3" t="s">
        <v>492</v>
      </c>
    </row>
    <row r="38" spans="1:6">
      <c r="A38" s="4" t="s">
        <v>505</v>
      </c>
      <c r="D38" s="4" t="s">
        <v>5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58</v>
      </c>
    </row>
    <row r="2" spans="1:3">
      <c r="A2" s="3" t="s">
        <v>229</v>
      </c>
    </row>
    <row r="3" spans="1:3">
      <c r="A3" s="4" t="s">
        <v>517</v>
      </c>
      <c r="B3" s="6" t="n">
        <v>7</v>
      </c>
      <c r="C3" s="6" t="n">
        <v>7</v>
      </c>
    </row>
    <row r="4" spans="1:3">
      <c r="A4" s="4" t="s">
        <v>518</v>
      </c>
      <c r="B4" s="5" t="n">
        <v>13</v>
      </c>
      <c r="C4" s="5" t="n">
        <v>4</v>
      </c>
    </row>
    <row r="5" spans="1:3">
      <c r="A5" s="4" t="s">
        <v>519</v>
      </c>
      <c r="B5" s="5" t="n">
        <v>2</v>
      </c>
      <c r="C5" s="5" t="n">
        <v>2</v>
      </c>
    </row>
    <row r="6" spans="1:3">
      <c r="A6" s="4" t="s">
        <v>77</v>
      </c>
      <c r="B6" s="6" t="n">
        <v>22</v>
      </c>
      <c r="C6" s="6" t="n">
        <v>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58</v>
      </c>
    </row>
    <row r="3" spans="1:3">
      <c r="A3" s="3" t="s">
        <v>521</v>
      </c>
    </row>
    <row r="4" spans="1:3">
      <c r="A4" s="4" t="s">
        <v>522</v>
      </c>
      <c r="B4" s="6" t="n">
        <v>2691</v>
      </c>
      <c r="C4" s="6" t="n">
        <v>2091</v>
      </c>
    </row>
    <row r="5" spans="1:3">
      <c r="A5" s="4" t="s">
        <v>439</v>
      </c>
      <c r="B5" s="5" t="n">
        <v>-3</v>
      </c>
      <c r="C5" s="5" t="n">
        <v>-3</v>
      </c>
    </row>
    <row r="6" spans="1:3">
      <c r="A6" s="4" t="s">
        <v>523</v>
      </c>
      <c r="B6" s="5" t="n">
        <v>3590</v>
      </c>
      <c r="C6" s="5" t="n">
        <v>2990</v>
      </c>
    </row>
    <row r="7" spans="1:3">
      <c r="A7" s="4" t="s">
        <v>524</v>
      </c>
      <c r="B7" s="6" t="n">
        <v>896</v>
      </c>
      <c r="C7" s="5" t="n">
        <v>896</v>
      </c>
    </row>
    <row r="8" spans="1:3">
      <c r="A8" s="4" t="s">
        <v>525</v>
      </c>
    </row>
    <row r="9" spans="1:3">
      <c r="A9" s="3" t="s">
        <v>521</v>
      </c>
    </row>
    <row r="10" spans="1:3">
      <c r="A10" s="4" t="s">
        <v>373</v>
      </c>
      <c r="B10" s="4" t="s">
        <v>378</v>
      </c>
    </row>
    <row r="11" spans="1:3">
      <c r="A11" s="4" t="s">
        <v>372</v>
      </c>
    </row>
    <row r="12" spans="1:3">
      <c r="A12" s="3" t="s">
        <v>521</v>
      </c>
    </row>
    <row r="13" spans="1:3">
      <c r="A13" s="4" t="s">
        <v>373</v>
      </c>
      <c r="B13" s="4" t="s">
        <v>374</v>
      </c>
    </row>
    <row r="14" spans="1:3">
      <c r="A14" s="4" t="s">
        <v>522</v>
      </c>
      <c r="B14" s="6" t="n">
        <v>600</v>
      </c>
      <c r="C14" s="5" t="n">
        <v>0</v>
      </c>
    </row>
    <row r="15" spans="1:3">
      <c r="A15" s="4" t="s">
        <v>523</v>
      </c>
      <c r="B15" s="5" t="n">
        <v>600</v>
      </c>
      <c r="C15" s="5" t="n">
        <v>0</v>
      </c>
    </row>
    <row r="16" spans="1:3">
      <c r="A16" s="4" t="s">
        <v>524</v>
      </c>
      <c r="B16" s="6" t="n">
        <v>0</v>
      </c>
      <c r="C16" s="5" t="n">
        <v>0</v>
      </c>
    </row>
    <row r="17" spans="1:3">
      <c r="A17" s="4" t="s">
        <v>526</v>
      </c>
    </row>
    <row r="18" spans="1:3">
      <c r="A18" s="3" t="s">
        <v>521</v>
      </c>
    </row>
    <row r="19" spans="1:3">
      <c r="A19" s="4" t="s">
        <v>373</v>
      </c>
      <c r="B19" s="4" t="s">
        <v>374</v>
      </c>
    </row>
    <row r="20" spans="1:3">
      <c r="A20" s="4" t="s">
        <v>527</v>
      </c>
    </row>
    <row r="21" spans="1:3">
      <c r="A21" s="3" t="s">
        <v>521</v>
      </c>
    </row>
    <row r="22" spans="1:3">
      <c r="A22" s="4" t="s">
        <v>373</v>
      </c>
      <c r="B22" s="4" t="s">
        <v>424</v>
      </c>
    </row>
    <row r="23" spans="1:3">
      <c r="A23" s="4" t="s">
        <v>522</v>
      </c>
      <c r="B23" s="6" t="n">
        <v>600</v>
      </c>
      <c r="C23" s="5" t="n">
        <v>600</v>
      </c>
    </row>
    <row r="24" spans="1:3">
      <c r="A24" s="4" t="s">
        <v>523</v>
      </c>
      <c r="B24" s="5" t="n">
        <v>600</v>
      </c>
      <c r="C24" s="5" t="n">
        <v>600</v>
      </c>
    </row>
    <row r="25" spans="1:3">
      <c r="A25" s="4" t="s">
        <v>524</v>
      </c>
      <c r="B25" s="6" t="n">
        <v>0</v>
      </c>
      <c r="C25" s="5" t="n">
        <v>0</v>
      </c>
    </row>
    <row r="26" spans="1:3">
      <c r="A26" s="4" t="s">
        <v>528</v>
      </c>
    </row>
    <row r="27" spans="1:3">
      <c r="A27" s="3" t="s">
        <v>521</v>
      </c>
    </row>
    <row r="28" spans="1:3">
      <c r="A28" s="4" t="s">
        <v>373</v>
      </c>
      <c r="B28" s="4" t="s">
        <v>424</v>
      </c>
    </row>
    <row r="29" spans="1:3">
      <c r="A29" s="4" t="s">
        <v>392</v>
      </c>
    </row>
    <row r="30" spans="1:3">
      <c r="A30" s="3" t="s">
        <v>521</v>
      </c>
    </row>
    <row r="31" spans="1:3">
      <c r="A31" s="4" t="s">
        <v>373</v>
      </c>
      <c r="B31" s="4" t="s">
        <v>378</v>
      </c>
    </row>
    <row r="32" spans="1:3">
      <c r="A32" s="4" t="s">
        <v>522</v>
      </c>
      <c r="B32" s="6" t="n">
        <v>494</v>
      </c>
      <c r="C32" s="5" t="n">
        <v>494</v>
      </c>
    </row>
    <row r="33" spans="1:3">
      <c r="A33" s="4" t="s">
        <v>523</v>
      </c>
      <c r="B33" s="5" t="n">
        <v>760</v>
      </c>
      <c r="C33" s="5" t="n">
        <v>760</v>
      </c>
    </row>
    <row r="34" spans="1:3">
      <c r="A34" s="4" t="s">
        <v>524</v>
      </c>
      <c r="B34" s="6" t="n">
        <v>266</v>
      </c>
      <c r="C34" s="5" t="n">
        <v>266</v>
      </c>
    </row>
    <row r="35" spans="1:3">
      <c r="A35" s="4" t="s">
        <v>529</v>
      </c>
    </row>
    <row r="36" spans="1:3">
      <c r="A36" s="3" t="s">
        <v>521</v>
      </c>
    </row>
    <row r="37" spans="1:3">
      <c r="A37" s="4" t="s">
        <v>373</v>
      </c>
      <c r="B37" s="4" t="s">
        <v>378</v>
      </c>
    </row>
    <row r="38" spans="1:3">
      <c r="A38" s="4" t="s">
        <v>522</v>
      </c>
      <c r="B38" s="6" t="n">
        <v>400</v>
      </c>
      <c r="C38" s="5" t="n">
        <v>400</v>
      </c>
    </row>
    <row r="39" spans="1:3">
      <c r="A39" s="4" t="s">
        <v>523</v>
      </c>
      <c r="B39" s="5" t="n">
        <v>1000</v>
      </c>
      <c r="C39" s="5" t="n">
        <v>1000</v>
      </c>
    </row>
    <row r="40" spans="1:3">
      <c r="A40" s="4" t="s">
        <v>524</v>
      </c>
      <c r="B40" s="6" t="n">
        <v>600</v>
      </c>
      <c r="C40" s="5" t="n">
        <v>600</v>
      </c>
    </row>
    <row r="41" spans="1:3">
      <c r="A41" s="4" t="s">
        <v>530</v>
      </c>
    </row>
    <row r="42" spans="1:3">
      <c r="A42" s="3" t="s">
        <v>521</v>
      </c>
    </row>
    <row r="43" spans="1:3">
      <c r="A43" s="4" t="s">
        <v>373</v>
      </c>
      <c r="B43" s="4" t="s">
        <v>378</v>
      </c>
    </row>
    <row r="44" spans="1:3">
      <c r="A44" s="4" t="s">
        <v>522</v>
      </c>
      <c r="B44" s="6" t="n">
        <v>600</v>
      </c>
      <c r="C44" s="5" t="n">
        <v>600</v>
      </c>
    </row>
    <row r="45" spans="1:3">
      <c r="A45" s="4" t="s">
        <v>523</v>
      </c>
      <c r="B45" s="5" t="n">
        <v>600</v>
      </c>
      <c r="C45" s="5" t="n">
        <v>600</v>
      </c>
    </row>
    <row r="46" spans="1:3">
      <c r="A46" s="4" t="s">
        <v>524</v>
      </c>
      <c r="B46" s="6" t="n">
        <v>0</v>
      </c>
      <c r="C46" s="5" t="n">
        <v>0</v>
      </c>
    </row>
    <row r="47" spans="1:3">
      <c r="A47" s="4" t="s">
        <v>531</v>
      </c>
    </row>
    <row r="48" spans="1:3">
      <c r="A48" s="3" t="s">
        <v>521</v>
      </c>
    </row>
    <row r="49" spans="1:3">
      <c r="A49" s="4" t="s">
        <v>373</v>
      </c>
      <c r="B49" s="4" t="s">
        <v>378</v>
      </c>
    </row>
    <row r="50" spans="1:3">
      <c r="A50" s="4" t="s">
        <v>532</v>
      </c>
    </row>
    <row r="51" spans="1:3">
      <c r="A51" s="3" t="s">
        <v>521</v>
      </c>
    </row>
    <row r="52" spans="1:3">
      <c r="A52" s="4" t="s">
        <v>522</v>
      </c>
      <c r="B52" s="6" t="n">
        <v>0</v>
      </c>
      <c r="C52" s="5" t="n">
        <v>0</v>
      </c>
    </row>
    <row r="53" spans="1:3">
      <c r="A53" s="4" t="s">
        <v>523</v>
      </c>
      <c r="B53" s="5" t="n">
        <v>30</v>
      </c>
      <c r="C53" s="5" t="n">
        <v>30</v>
      </c>
    </row>
    <row r="54" spans="1:3">
      <c r="A54" s="4" t="s">
        <v>524</v>
      </c>
      <c r="B54" s="6" t="n">
        <v>30</v>
      </c>
      <c r="C54" s="6" t="n">
        <v>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3</v>
      </c>
      <c r="B1" s="2" t="s">
        <v>359</v>
      </c>
      <c r="C1" s="2" t="s">
        <v>534</v>
      </c>
      <c r="D1" s="2" t="s">
        <v>2</v>
      </c>
      <c r="E1" s="2" t="s">
        <v>107</v>
      </c>
      <c r="F1" s="2" t="s">
        <v>2</v>
      </c>
      <c r="G1" s="2" t="s">
        <v>107</v>
      </c>
      <c r="H1" s="2" t="s">
        <v>58</v>
      </c>
      <c r="I1" s="2" t="s">
        <v>535</v>
      </c>
    </row>
    <row r="2" spans="1:9">
      <c r="A2" s="3" t="s">
        <v>521</v>
      </c>
    </row>
    <row r="3" spans="1:9">
      <c r="A3" s="4" t="s">
        <v>536</v>
      </c>
      <c r="D3" s="6" t="n">
        <v>26</v>
      </c>
      <c r="E3" s="6" t="n">
        <v>19</v>
      </c>
      <c r="F3" s="6" t="n">
        <v>67</v>
      </c>
      <c r="G3" s="6" t="n">
        <v>42</v>
      </c>
    </row>
    <row r="4" spans="1:9">
      <c r="A4" s="4" t="s">
        <v>537</v>
      </c>
      <c r="D4" s="5" t="n">
        <v>23</v>
      </c>
      <c r="E4" s="6" t="n">
        <v>16</v>
      </c>
      <c r="F4" s="5" t="n">
        <v>62</v>
      </c>
      <c r="G4" s="5" t="n">
        <v>35</v>
      </c>
    </row>
    <row r="5" spans="1:9">
      <c r="A5" s="4" t="s">
        <v>538</v>
      </c>
      <c r="D5" s="5" t="n">
        <v>2694</v>
      </c>
      <c r="F5" s="5" t="n">
        <v>2694</v>
      </c>
      <c r="H5" s="6" t="n">
        <v>2094</v>
      </c>
    </row>
    <row r="6" spans="1:9">
      <c r="A6" s="4" t="s">
        <v>539</v>
      </c>
      <c r="D6" s="5" t="n">
        <v>2819</v>
      </c>
      <c r="F6" s="5" t="n">
        <v>2819</v>
      </c>
      <c r="H6" s="5" t="n">
        <v>2099</v>
      </c>
    </row>
    <row r="7" spans="1:9">
      <c r="A7" s="4" t="s">
        <v>540</v>
      </c>
      <c r="D7" s="5" t="n">
        <v>3590</v>
      </c>
      <c r="F7" s="5" t="n">
        <v>3590</v>
      </c>
      <c r="H7" s="5" t="n">
        <v>2990</v>
      </c>
    </row>
    <row r="8" spans="1:9">
      <c r="A8" s="4" t="s">
        <v>541</v>
      </c>
      <c r="F8" s="5" t="n">
        <v>0</v>
      </c>
      <c r="G8" s="6" t="n">
        <v>1573</v>
      </c>
    </row>
    <row r="9" spans="1:9">
      <c r="A9" s="4" t="s">
        <v>387</v>
      </c>
    </row>
    <row r="10" spans="1:9">
      <c r="A10" s="3" t="s">
        <v>521</v>
      </c>
    </row>
    <row r="11" spans="1:9">
      <c r="A11" s="4" t="s">
        <v>362</v>
      </c>
      <c r="B11" s="6" t="n">
        <v>1220</v>
      </c>
    </row>
    <row r="12" spans="1:9">
      <c r="A12" s="4" t="s">
        <v>426</v>
      </c>
    </row>
    <row r="13" spans="1:9">
      <c r="A13" s="3" t="s">
        <v>521</v>
      </c>
    </row>
    <row r="14" spans="1:9">
      <c r="A14" s="4" t="s">
        <v>540</v>
      </c>
      <c r="D14" s="6" t="n">
        <v>600</v>
      </c>
      <c r="F14" s="6" t="n">
        <v>600</v>
      </c>
      <c r="H14" s="5" t="n">
        <v>0</v>
      </c>
    </row>
    <row r="15" spans="1:9">
      <c r="A15" s="4" t="s">
        <v>373</v>
      </c>
      <c r="F15" s="4" t="s">
        <v>374</v>
      </c>
    </row>
    <row r="16" spans="1:9">
      <c r="A16" s="4" t="s">
        <v>427</v>
      </c>
    </row>
    <row r="17" spans="1:9">
      <c r="A17" s="3" t="s">
        <v>521</v>
      </c>
    </row>
    <row r="18" spans="1:9">
      <c r="A18" s="4" t="s">
        <v>373</v>
      </c>
      <c r="F18" s="4" t="s">
        <v>374</v>
      </c>
    </row>
    <row r="19" spans="1:9">
      <c r="A19" s="4" t="s">
        <v>542</v>
      </c>
      <c r="D19" s="4" t="s">
        <v>543</v>
      </c>
      <c r="F19" s="4" t="s">
        <v>543</v>
      </c>
    </row>
    <row r="20" spans="1:9">
      <c r="A20" s="4" t="s">
        <v>544</v>
      </c>
    </row>
    <row r="21" spans="1:9">
      <c r="A21" s="3" t="s">
        <v>521</v>
      </c>
    </row>
    <row r="22" spans="1:9">
      <c r="A22" s="4" t="s">
        <v>540</v>
      </c>
      <c r="D22" s="6" t="n">
        <v>760</v>
      </c>
      <c r="F22" s="6" t="n">
        <v>760</v>
      </c>
      <c r="H22" s="5" t="n">
        <v>760</v>
      </c>
    </row>
    <row r="23" spans="1:9">
      <c r="A23" s="4" t="s">
        <v>373</v>
      </c>
      <c r="F23" s="4" t="s">
        <v>378</v>
      </c>
    </row>
    <row r="24" spans="1:9">
      <c r="A24" s="4" t="s">
        <v>541</v>
      </c>
      <c r="C24" s="6" t="n">
        <v>247</v>
      </c>
    </row>
    <row r="25" spans="1:9">
      <c r="A25" s="4" t="s">
        <v>545</v>
      </c>
    </row>
    <row r="26" spans="1:9">
      <c r="A26" s="3" t="s">
        <v>521</v>
      </c>
    </row>
    <row r="27" spans="1:9">
      <c r="A27" s="4" t="s">
        <v>362</v>
      </c>
      <c r="B27" s="5" t="n">
        <v>494</v>
      </c>
    </row>
    <row r="28" spans="1:9">
      <c r="A28" s="4" t="s">
        <v>546</v>
      </c>
    </row>
    <row r="29" spans="1:9">
      <c r="A29" s="3" t="s">
        <v>521</v>
      </c>
    </row>
    <row r="30" spans="1:9">
      <c r="A30" s="4" t="s">
        <v>541</v>
      </c>
      <c r="C30" s="6" t="n">
        <v>726</v>
      </c>
    </row>
    <row r="31" spans="1:9">
      <c r="A31" s="4" t="s">
        <v>422</v>
      </c>
    </row>
    <row r="32" spans="1:9">
      <c r="A32" s="3" t="s">
        <v>521</v>
      </c>
    </row>
    <row r="33" spans="1:9">
      <c r="A33" s="4" t="s">
        <v>373</v>
      </c>
      <c r="F33" s="4" t="s">
        <v>378</v>
      </c>
    </row>
    <row r="34" spans="1:9">
      <c r="A34" s="4" t="s">
        <v>547</v>
      </c>
    </row>
    <row r="35" spans="1:9">
      <c r="A35" s="3" t="s">
        <v>521</v>
      </c>
    </row>
    <row r="36" spans="1:9">
      <c r="A36" s="4" t="s">
        <v>362</v>
      </c>
      <c r="B36" s="6" t="n">
        <v>726</v>
      </c>
    </row>
    <row r="37" spans="1:9">
      <c r="A37" s="4" t="s">
        <v>423</v>
      </c>
    </row>
    <row r="38" spans="1:9">
      <c r="A38" s="3" t="s">
        <v>521</v>
      </c>
    </row>
    <row r="39" spans="1:9">
      <c r="A39" s="4" t="s">
        <v>540</v>
      </c>
      <c r="D39" s="6" t="n">
        <v>600</v>
      </c>
      <c r="F39" s="6" t="n">
        <v>600</v>
      </c>
      <c r="H39" s="6" t="n">
        <v>600</v>
      </c>
    </row>
    <row r="40" spans="1:9">
      <c r="A40" s="4" t="s">
        <v>373</v>
      </c>
      <c r="F40" s="4" t="s">
        <v>424</v>
      </c>
    </row>
    <row r="41" spans="1:9">
      <c r="A41" s="4" t="s">
        <v>425</v>
      </c>
    </row>
    <row r="42" spans="1:9">
      <c r="A42" s="3" t="s">
        <v>521</v>
      </c>
    </row>
    <row r="43" spans="1:9">
      <c r="A43" s="4" t="s">
        <v>373</v>
      </c>
      <c r="F43" s="4" t="s">
        <v>424</v>
      </c>
    </row>
    <row r="44" spans="1:9">
      <c r="A44" s="4" t="s">
        <v>548</v>
      </c>
      <c r="I44" s="6"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49"/>
    <col customWidth="1" max="3" min="3" width="21"/>
    <col customWidth="1" max="4" min="4" width="21"/>
  </cols>
  <sheetData>
    <row r="1" spans="1:4">
      <c r="A1" s="1" t="s">
        <v>549</v>
      </c>
      <c r="B1" s="2" t="s">
        <v>1</v>
      </c>
    </row>
    <row r="2" spans="1:4">
      <c r="B2" s="2" t="s">
        <v>550</v>
      </c>
      <c r="C2" s="2" t="s">
        <v>551</v>
      </c>
      <c r="D2" s="2" t="s">
        <v>552</v>
      </c>
    </row>
    <row r="3" spans="1:4">
      <c r="A3" s="3" t="s">
        <v>553</v>
      </c>
    </row>
    <row r="4" spans="1:4">
      <c r="A4" s="4" t="s">
        <v>554</v>
      </c>
      <c r="B4" s="5" t="n">
        <v>2</v>
      </c>
    </row>
    <row r="5" spans="1:4">
      <c r="A5" s="4" t="s">
        <v>68</v>
      </c>
      <c r="B5" s="6" t="n">
        <v>5</v>
      </c>
      <c r="D5" s="6" t="n">
        <v>0</v>
      </c>
    </row>
    <row r="6" spans="1:4">
      <c r="A6" s="4" t="s">
        <v>555</v>
      </c>
      <c r="B6" s="6" t="n">
        <v>5</v>
      </c>
    </row>
    <row r="7" spans="1:4">
      <c r="A7" s="4" t="s">
        <v>556</v>
      </c>
    </row>
    <row r="8" spans="1:4">
      <c r="A8" s="3" t="s">
        <v>553</v>
      </c>
    </row>
    <row r="9" spans="1:4">
      <c r="A9" s="4" t="s">
        <v>68</v>
      </c>
      <c r="C9" s="6" t="n">
        <v>5</v>
      </c>
    </row>
    <row r="10" spans="1:4">
      <c r="A10" s="4" t="s">
        <v>555</v>
      </c>
      <c r="C10" s="6" t="n">
        <v>5</v>
      </c>
    </row>
    <row r="11" spans="1:4">
      <c r="A11" s="4" t="s">
        <v>557</v>
      </c>
    </row>
    <row r="12" spans="1:4">
      <c r="A12" s="3" t="s">
        <v>553</v>
      </c>
    </row>
    <row r="13" spans="1:4">
      <c r="A13" s="4" t="s">
        <v>412</v>
      </c>
      <c r="B13" s="4" t="s">
        <v>374</v>
      </c>
    </row>
    <row r="14" spans="1:4">
      <c r="A14" s="4" t="s">
        <v>415</v>
      </c>
      <c r="B14" s="4" t="s">
        <v>378</v>
      </c>
    </row>
    <row r="15" spans="1:4">
      <c r="A15" s="4" t="s">
        <v>558</v>
      </c>
      <c r="B15" s="5" t="n">
        <v>2</v>
      </c>
    </row>
    <row r="16" spans="1:4">
      <c r="A16" s="4" t="s">
        <v>559</v>
      </c>
    </row>
    <row r="17" spans="1:4">
      <c r="A17" s="3" t="s">
        <v>553</v>
      </c>
    </row>
    <row r="18" spans="1:4">
      <c r="A18" s="4" t="s">
        <v>412</v>
      </c>
      <c r="B18" s="4" t="s">
        <v>374</v>
      </c>
    </row>
    <row r="19" spans="1:4">
      <c r="A19" s="4" t="s">
        <v>415</v>
      </c>
      <c r="B19" s="4" t="s">
        <v>417</v>
      </c>
    </row>
    <row r="20" spans="1:4">
      <c r="A20" s="4" t="s">
        <v>558</v>
      </c>
      <c r="B20" s="5" t="n">
        <v>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107</v>
      </c>
    </row>
    <row r="3" spans="1:3">
      <c r="A3" s="3" t="s">
        <v>150</v>
      </c>
    </row>
    <row r="4" spans="1:3">
      <c r="A4" s="4" t="s">
        <v>131</v>
      </c>
      <c r="B4" s="6" t="n">
        <v>402</v>
      </c>
      <c r="C4" s="6" t="n">
        <v>335</v>
      </c>
    </row>
    <row r="5" spans="1:3">
      <c r="A5" s="3" t="s">
        <v>151</v>
      </c>
    </row>
    <row r="6" spans="1:3">
      <c r="A6" s="4" t="s">
        <v>120</v>
      </c>
      <c r="B6" s="5" t="n">
        <v>36</v>
      </c>
      <c r="C6" s="5" t="n">
        <v>34</v>
      </c>
    </row>
    <row r="7" spans="1:3">
      <c r="A7" s="4" t="s">
        <v>117</v>
      </c>
      <c r="B7" s="5" t="n">
        <v>2</v>
      </c>
      <c r="C7" s="5" t="n">
        <v>0</v>
      </c>
    </row>
    <row r="8" spans="1:3">
      <c r="A8" s="4" t="s">
        <v>152</v>
      </c>
      <c r="B8" s="5" t="n">
        <v>1</v>
      </c>
      <c r="C8" s="5" t="n">
        <v>0</v>
      </c>
    </row>
    <row r="9" spans="1:3">
      <c r="A9" s="4" t="s">
        <v>153</v>
      </c>
      <c r="B9" s="5" t="n">
        <v>1</v>
      </c>
      <c r="C9" s="5" t="n">
        <v>0</v>
      </c>
    </row>
    <row r="10" spans="1:3">
      <c r="A10" s="4" t="s">
        <v>154</v>
      </c>
      <c r="B10" s="5" t="n">
        <v>-5</v>
      </c>
      <c r="C10" s="5" t="n">
        <v>-2</v>
      </c>
    </row>
    <row r="11" spans="1:3">
      <c r="A11" s="3" t="s">
        <v>155</v>
      </c>
    </row>
    <row r="12" spans="1:3">
      <c r="A12" s="4" t="s">
        <v>156</v>
      </c>
      <c r="B12" s="5" t="n">
        <v>4</v>
      </c>
      <c r="C12" s="5" t="n">
        <v>-13</v>
      </c>
    </row>
    <row r="13" spans="1:3">
      <c r="A13" s="4" t="s">
        <v>63</v>
      </c>
      <c r="B13" s="5" t="n">
        <v>-1</v>
      </c>
      <c r="C13" s="5" t="n">
        <v>-3</v>
      </c>
    </row>
    <row r="14" spans="1:3">
      <c r="A14" s="4" t="s">
        <v>157</v>
      </c>
      <c r="B14" s="5" t="n">
        <v>14</v>
      </c>
      <c r="C14" s="5" t="n">
        <v>10</v>
      </c>
    </row>
    <row r="15" spans="1:3">
      <c r="A15" s="4" t="s">
        <v>158</v>
      </c>
      <c r="B15" s="5" t="n">
        <v>0</v>
      </c>
      <c r="C15" s="5" t="n">
        <v>-5</v>
      </c>
    </row>
    <row r="16" spans="1:3">
      <c r="A16" s="4" t="s">
        <v>159</v>
      </c>
      <c r="B16" s="5" t="n">
        <v>-11</v>
      </c>
      <c r="C16" s="5" t="n">
        <v>-4</v>
      </c>
    </row>
    <row r="17" spans="1:3">
      <c r="A17" s="4" t="s">
        <v>160</v>
      </c>
      <c r="B17" s="5" t="n">
        <v>15</v>
      </c>
      <c r="C17" s="5" t="n">
        <v>16</v>
      </c>
    </row>
    <row r="18" spans="1:3">
      <c r="A18" s="4" t="s">
        <v>161</v>
      </c>
      <c r="B18" s="5" t="n">
        <v>458</v>
      </c>
      <c r="C18" s="5" t="n">
        <v>368</v>
      </c>
    </row>
    <row r="19" spans="1:3">
      <c r="A19" s="3" t="s">
        <v>162</v>
      </c>
    </row>
    <row r="20" spans="1:3">
      <c r="A20" s="4" t="s">
        <v>163</v>
      </c>
      <c r="B20" s="5" t="n">
        <v>-31</v>
      </c>
      <c r="C20" s="5" t="n">
        <v>-38</v>
      </c>
    </row>
    <row r="21" spans="1:3">
      <c r="A21" s="4" t="s">
        <v>164</v>
      </c>
      <c r="B21" s="5" t="n">
        <v>-90</v>
      </c>
      <c r="C21" s="5" t="n">
        <v>-482</v>
      </c>
    </row>
    <row r="22" spans="1:3">
      <c r="A22" s="4" t="s">
        <v>165</v>
      </c>
      <c r="B22" s="5" t="n">
        <v>-13</v>
      </c>
      <c r="C22" s="5" t="n">
        <v>-21</v>
      </c>
    </row>
    <row r="23" spans="1:3">
      <c r="A23" s="4" t="s">
        <v>166</v>
      </c>
      <c r="B23" s="5" t="n">
        <v>56</v>
      </c>
      <c r="C23" s="5" t="n">
        <v>41</v>
      </c>
    </row>
    <row r="24" spans="1:3">
      <c r="A24" s="4" t="s">
        <v>167</v>
      </c>
      <c r="B24" s="5" t="n">
        <v>-78</v>
      </c>
      <c r="C24" s="5" t="n">
        <v>-500</v>
      </c>
    </row>
    <row r="25" spans="1:3">
      <c r="A25" s="3" t="s">
        <v>168</v>
      </c>
    </row>
    <row r="26" spans="1:3">
      <c r="A26" s="4" t="s">
        <v>169</v>
      </c>
      <c r="B26" s="5" t="n">
        <v>0</v>
      </c>
      <c r="C26" s="5" t="n">
        <v>973</v>
      </c>
    </row>
    <row r="27" spans="1:3">
      <c r="A27" s="4" t="s">
        <v>170</v>
      </c>
      <c r="B27" s="5" t="n">
        <v>600</v>
      </c>
      <c r="C27" s="5" t="n">
        <v>1820</v>
      </c>
    </row>
    <row r="28" spans="1:3">
      <c r="A28" s="4" t="s">
        <v>171</v>
      </c>
      <c r="B28" s="5" t="n">
        <v>0</v>
      </c>
      <c r="C28" s="5" t="n">
        <v>-1573</v>
      </c>
    </row>
    <row r="29" spans="1:3">
      <c r="A29" s="4" t="s">
        <v>172</v>
      </c>
      <c r="B29" s="5" t="n">
        <v>0</v>
      </c>
      <c r="C29" s="5" t="n">
        <v>20</v>
      </c>
    </row>
    <row r="30" spans="1:3">
      <c r="A30" s="4" t="s">
        <v>173</v>
      </c>
      <c r="B30" s="5" t="n">
        <v>-510</v>
      </c>
      <c r="C30" s="5" t="n">
        <v>-739</v>
      </c>
    </row>
    <row r="31" spans="1:3">
      <c r="A31" s="4" t="s">
        <v>174</v>
      </c>
      <c r="B31" s="5" t="n">
        <v>-13</v>
      </c>
      <c r="C31" s="5" t="n">
        <v>-11</v>
      </c>
    </row>
    <row r="32" spans="1:3">
      <c r="A32" s="4" t="s">
        <v>175</v>
      </c>
      <c r="B32" s="5" t="n">
        <v>-379</v>
      </c>
      <c r="C32" s="5" t="n">
        <v>-302</v>
      </c>
    </row>
    <row r="33" spans="1:3">
      <c r="A33" s="4" t="s">
        <v>176</v>
      </c>
      <c r="B33" s="5" t="n">
        <v>9</v>
      </c>
      <c r="C33" s="5" t="n">
        <v>7</v>
      </c>
    </row>
    <row r="34" spans="1:3">
      <c r="A34" s="4" t="s">
        <v>177</v>
      </c>
      <c r="B34" s="5" t="n">
        <v>0</v>
      </c>
      <c r="C34" s="5" t="n">
        <v>-1</v>
      </c>
    </row>
    <row r="35" spans="1:3">
      <c r="A35" s="4" t="s">
        <v>178</v>
      </c>
      <c r="B35" s="5" t="n">
        <v>-1</v>
      </c>
      <c r="C35" s="5" t="n">
        <v>0</v>
      </c>
    </row>
    <row r="36" spans="1:3">
      <c r="A36" s="4" t="s">
        <v>179</v>
      </c>
      <c r="B36" s="5" t="n">
        <v>-294</v>
      </c>
      <c r="C36" s="5" t="n">
        <v>194</v>
      </c>
    </row>
    <row r="37" spans="1:3">
      <c r="A37" s="4" t="s">
        <v>180</v>
      </c>
      <c r="B37" s="5" t="n">
        <v>86</v>
      </c>
      <c r="C37" s="5" t="n">
        <v>62</v>
      </c>
    </row>
    <row r="38" spans="1:3">
      <c r="A38" s="4" t="s">
        <v>181</v>
      </c>
      <c r="B38" s="5" t="n">
        <v>208</v>
      </c>
      <c r="C38" s="5" t="n">
        <v>138</v>
      </c>
    </row>
    <row r="39" spans="1:3">
      <c r="A39" s="4" t="s">
        <v>182</v>
      </c>
      <c r="B39" s="5" t="n">
        <v>294</v>
      </c>
      <c r="C39" s="5" t="n">
        <v>200</v>
      </c>
    </row>
    <row r="40" spans="1:3">
      <c r="A40" s="3" t="s">
        <v>183</v>
      </c>
    </row>
    <row r="41" spans="1:3">
      <c r="A41" s="4" t="s">
        <v>184</v>
      </c>
      <c r="B41" s="5" t="n">
        <v>-2</v>
      </c>
      <c r="C41" s="5" t="n">
        <v>1</v>
      </c>
    </row>
    <row r="42" spans="1:3">
      <c r="A42" s="4" t="s">
        <v>185</v>
      </c>
      <c r="B42" s="6" t="n">
        <v>0</v>
      </c>
      <c r="C42" s="6" t="n">
        <v>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0</v>
      </c>
      <c r="B1" s="2" t="s">
        <v>2</v>
      </c>
      <c r="C1" s="2" t="s">
        <v>58</v>
      </c>
    </row>
    <row r="2" spans="1:3">
      <c r="A2" s="3" t="s">
        <v>235</v>
      </c>
    </row>
    <row r="3" spans="1:3">
      <c r="A3" s="4" t="s">
        <v>68</v>
      </c>
      <c r="B3" s="6" t="n">
        <v>5</v>
      </c>
      <c r="C3" s="6" t="n">
        <v>0</v>
      </c>
    </row>
    <row r="4" spans="1:3">
      <c r="A4" s="4" t="s">
        <v>561</v>
      </c>
      <c r="B4" s="5" t="n">
        <v>17</v>
      </c>
    </row>
    <row r="5" spans="1:3">
      <c r="A5" s="4" t="s">
        <v>562</v>
      </c>
      <c r="B5" s="5" t="n">
        <v>22</v>
      </c>
    </row>
    <row r="6" spans="1:3">
      <c r="A6" s="4" t="s">
        <v>563</v>
      </c>
      <c r="B6" s="5" t="n">
        <v>1</v>
      </c>
    </row>
    <row r="7" spans="1:3">
      <c r="A7" s="4" t="s">
        <v>564</v>
      </c>
      <c r="B7" s="5" t="n">
        <v>4</v>
      </c>
      <c r="C7" s="5" t="n">
        <v>0</v>
      </c>
    </row>
    <row r="8" spans="1:3">
      <c r="A8" s="4" t="s">
        <v>565</v>
      </c>
      <c r="B8" s="5" t="n">
        <v>25</v>
      </c>
      <c r="C8" s="6" t="n">
        <v>25</v>
      </c>
    </row>
    <row r="9" spans="1:3">
      <c r="A9" s="4" t="s">
        <v>566</v>
      </c>
      <c r="B9" s="5" t="n">
        <v>30</v>
      </c>
    </row>
    <row r="10" spans="1:3">
      <c r="A10" s="4" t="s">
        <v>567</v>
      </c>
      <c r="B10" s="6" t="n">
        <v>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568</v>
      </c>
      <c r="B1" s="2" t="s">
        <v>106</v>
      </c>
      <c r="C1" s="2" t="s">
        <v>1</v>
      </c>
    </row>
    <row r="2" spans="1:3">
      <c r="B2" s="2" t="s">
        <v>2</v>
      </c>
      <c r="C2" s="2" t="s">
        <v>2</v>
      </c>
    </row>
    <row r="3" spans="1:3">
      <c r="A3" s="3" t="s">
        <v>235</v>
      </c>
    </row>
    <row r="4" spans="1:3">
      <c r="A4" s="4" t="s">
        <v>500</v>
      </c>
      <c r="B4" s="6" t="n">
        <v>0</v>
      </c>
      <c r="C4" s="6" t="n">
        <v>0</v>
      </c>
    </row>
    <row r="5" spans="1:3">
      <c r="A5" s="4" t="s">
        <v>569</v>
      </c>
      <c r="B5" s="5" t="n">
        <v>1</v>
      </c>
      <c r="C5" s="5" t="n">
        <v>1</v>
      </c>
    </row>
    <row r="6" spans="1:3">
      <c r="A6" s="4" t="s">
        <v>570</v>
      </c>
      <c r="B6" s="5" t="n">
        <v>1</v>
      </c>
      <c r="C6" s="5" t="n">
        <v>3</v>
      </c>
    </row>
    <row r="7" spans="1:3">
      <c r="A7" s="4" t="s">
        <v>571</v>
      </c>
      <c r="B7" s="6" t="n">
        <v>2</v>
      </c>
      <c r="C7" s="6" t="n">
        <v>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72</v>
      </c>
      <c r="B1" s="2" t="s">
        <v>1</v>
      </c>
    </row>
    <row r="2" spans="1:3">
      <c r="B2" s="2" t="s">
        <v>2</v>
      </c>
      <c r="C2" s="2" t="s">
        <v>107</v>
      </c>
    </row>
    <row r="3" spans="1:3">
      <c r="A3" s="3" t="s">
        <v>235</v>
      </c>
    </row>
    <row r="4" spans="1:3">
      <c r="A4" s="4" t="s">
        <v>573</v>
      </c>
      <c r="B4" s="6" t="n">
        <v>0</v>
      </c>
    </row>
    <row r="5" spans="1:3">
      <c r="A5" s="4" t="s">
        <v>574</v>
      </c>
      <c r="B5" s="5" t="n">
        <v>-3</v>
      </c>
    </row>
    <row r="6" spans="1:3">
      <c r="A6" s="4" t="s">
        <v>575</v>
      </c>
      <c r="B6" s="6" t="n">
        <v>-1</v>
      </c>
      <c r="C6" s="6" t="n">
        <v>0</v>
      </c>
    </row>
    <row r="7" spans="1:3">
      <c r="A7" s="4" t="s">
        <v>576</v>
      </c>
      <c r="B7" s="4" t="s">
        <v>577</v>
      </c>
    </row>
    <row r="8" spans="1:3">
      <c r="A8" s="4" t="s">
        <v>578</v>
      </c>
      <c r="B8" s="4" t="s">
        <v>579</v>
      </c>
    </row>
    <row r="9" spans="1:3">
      <c r="A9" s="4" t="s">
        <v>580</v>
      </c>
      <c r="B9" s="4" t="s">
        <v>581</v>
      </c>
    </row>
    <row r="10" spans="1:3">
      <c r="A10" s="4" t="s">
        <v>582</v>
      </c>
      <c r="B10" s="4" t="s">
        <v>58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585</v>
      </c>
    </row>
    <row r="2" spans="1:2">
      <c r="A2" s="3" t="s">
        <v>586</v>
      </c>
    </row>
    <row r="3" spans="1:2">
      <c r="A3" s="4" t="s">
        <v>587</v>
      </c>
      <c r="B3" s="6" t="n">
        <v>0</v>
      </c>
    </row>
    <row r="4" spans="1:2">
      <c r="A4" s="4" t="s">
        <v>588</v>
      </c>
      <c r="B4" s="5" t="n">
        <v>0</v>
      </c>
    </row>
    <row r="5" spans="1:2">
      <c r="A5" s="4" t="s">
        <v>589</v>
      </c>
      <c r="B5" s="5" t="n">
        <v>1</v>
      </c>
    </row>
    <row r="6" spans="1:2">
      <c r="A6" s="4" t="s">
        <v>590</v>
      </c>
      <c r="B6" s="5" t="n">
        <v>0</v>
      </c>
    </row>
    <row r="7" spans="1:2">
      <c r="A7" s="4" t="s">
        <v>591</v>
      </c>
      <c r="B7" s="5" t="n">
        <v>1</v>
      </c>
    </row>
    <row r="8" spans="1:2">
      <c r="A8" s="4" t="s">
        <v>592</v>
      </c>
      <c r="B8" s="5" t="n">
        <v>6</v>
      </c>
    </row>
    <row r="9" spans="1:2">
      <c r="A9" s="4" t="s">
        <v>593</v>
      </c>
      <c r="B9" s="5" t="n">
        <v>8</v>
      </c>
    </row>
    <row r="10" spans="1:2">
      <c r="A10" s="4" t="s">
        <v>594</v>
      </c>
      <c r="B10" s="5" t="n">
        <v>-3</v>
      </c>
    </row>
    <row r="11" spans="1:2">
      <c r="A11" s="4" t="s">
        <v>595</v>
      </c>
      <c r="B11" s="5" t="n">
        <v>5</v>
      </c>
    </row>
    <row r="12" spans="1:2">
      <c r="A12" s="4" t="s">
        <v>596</v>
      </c>
      <c r="B12" s="5" t="n">
        <v>2</v>
      </c>
    </row>
    <row r="13" spans="1:2">
      <c r="A13" s="3" t="s">
        <v>597</v>
      </c>
    </row>
    <row r="14" spans="1:2">
      <c r="A14" s="4" t="s">
        <v>587</v>
      </c>
      <c r="B14" s="5" t="n">
        <v>1</v>
      </c>
    </row>
    <row r="15" spans="1:2">
      <c r="A15" s="4" t="s">
        <v>588</v>
      </c>
      <c r="B15" s="5" t="n">
        <v>4</v>
      </c>
    </row>
    <row r="16" spans="1:2">
      <c r="A16" s="4" t="s">
        <v>589</v>
      </c>
      <c r="B16" s="5" t="n">
        <v>4</v>
      </c>
    </row>
    <row r="17" spans="1:2">
      <c r="A17" s="4" t="s">
        <v>590</v>
      </c>
      <c r="B17" s="5" t="n">
        <v>4</v>
      </c>
    </row>
    <row r="18" spans="1:2">
      <c r="A18" s="4" t="s">
        <v>591</v>
      </c>
      <c r="B18" s="5" t="n">
        <v>4</v>
      </c>
    </row>
    <row r="19" spans="1:2">
      <c r="A19" s="4" t="s">
        <v>592</v>
      </c>
      <c r="B19" s="5" t="n">
        <v>36</v>
      </c>
    </row>
    <row r="20" spans="1:2">
      <c r="A20" s="4" t="s">
        <v>593</v>
      </c>
      <c r="B20" s="5" t="n">
        <v>53</v>
      </c>
    </row>
    <row r="21" spans="1:2">
      <c r="A21" s="4" t="s">
        <v>594</v>
      </c>
      <c r="B21" s="5" t="n">
        <v>-27</v>
      </c>
    </row>
    <row r="22" spans="1:2">
      <c r="A22" s="4" t="s">
        <v>595</v>
      </c>
      <c r="B22" s="5" t="n">
        <v>26</v>
      </c>
    </row>
    <row r="23" spans="1:2">
      <c r="A23" s="4" t="s">
        <v>598</v>
      </c>
      <c r="B23" s="5" t="n">
        <v>26</v>
      </c>
    </row>
    <row r="24" spans="1:2">
      <c r="A24" s="4" t="s">
        <v>599</v>
      </c>
      <c r="B24" s="5" t="n">
        <v>9</v>
      </c>
    </row>
    <row r="25" spans="1:2">
      <c r="A25" s="4" t="s">
        <v>563</v>
      </c>
      <c r="B25" s="5" t="n">
        <v>1</v>
      </c>
    </row>
    <row r="26" spans="1:2">
      <c r="A26" s="3" t="s">
        <v>600</v>
      </c>
    </row>
    <row r="27" spans="1:2">
      <c r="A27" s="4" t="s">
        <v>587</v>
      </c>
      <c r="B27" s="5" t="n">
        <v>1</v>
      </c>
    </row>
    <row r="28" spans="1:2">
      <c r="A28" s="4" t="s">
        <v>588</v>
      </c>
      <c r="B28" s="5" t="n">
        <v>4</v>
      </c>
    </row>
    <row r="29" spans="1:2">
      <c r="A29" s="4" t="s">
        <v>589</v>
      </c>
      <c r="B29" s="5" t="n">
        <v>5</v>
      </c>
    </row>
    <row r="30" spans="1:2">
      <c r="A30" s="4" t="s">
        <v>590</v>
      </c>
      <c r="B30" s="5" t="n">
        <v>4</v>
      </c>
    </row>
    <row r="31" spans="1:2">
      <c r="A31" s="4" t="s">
        <v>591</v>
      </c>
      <c r="B31" s="5" t="n">
        <v>5</v>
      </c>
    </row>
    <row r="32" spans="1:2">
      <c r="A32" s="4" t="s">
        <v>592</v>
      </c>
      <c r="B32" s="5" t="n">
        <v>42</v>
      </c>
    </row>
    <row r="33" spans="1:2">
      <c r="A33" s="4" t="s">
        <v>593</v>
      </c>
      <c r="B33" s="5" t="n">
        <v>61</v>
      </c>
    </row>
    <row r="34" spans="1:2">
      <c r="A34" s="4" t="s">
        <v>594</v>
      </c>
      <c r="B34" s="5" t="n">
        <v>-30</v>
      </c>
    </row>
    <row r="35" spans="1:2">
      <c r="A35" s="4" t="s">
        <v>595</v>
      </c>
      <c r="B35" s="6" t="n">
        <v>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601</v>
      </c>
      <c r="B1" s="2" t="s">
        <v>585</v>
      </c>
    </row>
    <row r="2" spans="1:2">
      <c r="A2" s="3" t="s">
        <v>235</v>
      </c>
    </row>
    <row r="3" spans="1:2">
      <c r="A3" s="4" t="s">
        <v>587</v>
      </c>
      <c r="B3" s="6" t="n">
        <v>14</v>
      </c>
    </row>
    <row r="4" spans="1:2">
      <c r="A4" s="4" t="s">
        <v>588</v>
      </c>
      <c r="B4" s="5" t="n">
        <v>56</v>
      </c>
    </row>
    <row r="5" spans="1:2">
      <c r="A5" s="4" t="s">
        <v>589</v>
      </c>
      <c r="B5" s="5" t="n">
        <v>56</v>
      </c>
    </row>
    <row r="6" spans="1:2">
      <c r="A6" s="4" t="s">
        <v>590</v>
      </c>
      <c r="B6" s="5" t="n">
        <v>56</v>
      </c>
    </row>
    <row r="7" spans="1:2">
      <c r="A7" s="4" t="s">
        <v>591</v>
      </c>
      <c r="B7" s="5" t="n">
        <v>56</v>
      </c>
    </row>
    <row r="8" spans="1:2">
      <c r="A8" s="4" t="s">
        <v>592</v>
      </c>
      <c r="B8" s="5" t="n">
        <v>604</v>
      </c>
    </row>
    <row r="9" spans="1:2">
      <c r="A9" s="4" t="s">
        <v>593</v>
      </c>
      <c r="B9" s="5" t="n">
        <v>842</v>
      </c>
    </row>
    <row r="10" spans="1:2">
      <c r="A10" s="4" t="s">
        <v>602</v>
      </c>
      <c r="B10" s="6" t="n">
        <v>4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03</v>
      </c>
      <c r="B1" s="2" t="s">
        <v>534</v>
      </c>
      <c r="C1" s="2" t="s">
        <v>604</v>
      </c>
      <c r="D1" s="2" t="s">
        <v>2</v>
      </c>
      <c r="E1" s="2" t="s">
        <v>451</v>
      </c>
      <c r="F1" s="2" t="s">
        <v>452</v>
      </c>
      <c r="G1" s="2" t="s">
        <v>107</v>
      </c>
      <c r="H1" s="2" t="s">
        <v>454</v>
      </c>
      <c r="I1" s="2" t="s">
        <v>2</v>
      </c>
      <c r="J1" s="2" t="s">
        <v>107</v>
      </c>
      <c r="K1" s="2" t="s">
        <v>605</v>
      </c>
      <c r="L1" s="2" t="s">
        <v>58</v>
      </c>
    </row>
    <row r="2" spans="1:12">
      <c r="A2" s="3" t="s">
        <v>606</v>
      </c>
    </row>
    <row r="3" spans="1:12">
      <c r="A3" s="4" t="s">
        <v>607</v>
      </c>
      <c r="J3" s="4" t="s">
        <v>369</v>
      </c>
    </row>
    <row r="4" spans="1:12">
      <c r="A4" s="4" t="s">
        <v>608</v>
      </c>
      <c r="C4" s="6" t="n">
        <v>300000000</v>
      </c>
    </row>
    <row r="5" spans="1:12">
      <c r="A5" s="4" t="s">
        <v>609</v>
      </c>
      <c r="I5" s="5" t="n">
        <v>9671180</v>
      </c>
    </row>
    <row r="6" spans="1:12">
      <c r="A6" s="4" t="s">
        <v>169</v>
      </c>
      <c r="H6" s="6" t="n">
        <v>973000000</v>
      </c>
    </row>
    <row r="7" spans="1:12">
      <c r="A7" s="4" t="s">
        <v>610</v>
      </c>
      <c r="B7" s="6" t="n">
        <v>14000000</v>
      </c>
    </row>
    <row r="8" spans="1:12">
      <c r="A8" s="4" t="s">
        <v>169</v>
      </c>
      <c r="I8" s="6" t="n">
        <v>0</v>
      </c>
      <c r="J8" s="6" t="n">
        <v>973000000</v>
      </c>
    </row>
    <row r="9" spans="1:12">
      <c r="A9" s="4" t="s">
        <v>611</v>
      </c>
      <c r="I9" s="6" t="n">
        <v>0</v>
      </c>
      <c r="J9" s="5" t="n">
        <v>20000000</v>
      </c>
    </row>
    <row r="10" spans="1:12">
      <c r="A10" s="4" t="s">
        <v>101</v>
      </c>
      <c r="D10" s="5" t="n">
        <v>233289537</v>
      </c>
      <c r="I10" s="5" t="n">
        <v>233289537</v>
      </c>
    </row>
    <row r="11" spans="1:12">
      <c r="A11" s="4" t="s">
        <v>612</v>
      </c>
      <c r="D11" s="5" t="n">
        <v>238050549</v>
      </c>
      <c r="I11" s="5" t="n">
        <v>238050549</v>
      </c>
      <c r="L11" s="5" t="n">
        <v>228379369</v>
      </c>
    </row>
    <row r="12" spans="1:12">
      <c r="A12" s="4" t="s">
        <v>408</v>
      </c>
      <c r="D12" s="6" t="n">
        <v>16000000</v>
      </c>
      <c r="E12" s="6" t="n">
        <v>17000000</v>
      </c>
      <c r="F12" s="6" t="n">
        <v>17000000</v>
      </c>
    </row>
    <row r="13" spans="1:12">
      <c r="A13" s="4" t="s">
        <v>432</v>
      </c>
    </row>
    <row r="14" spans="1:12">
      <c r="A14" s="3" t="s">
        <v>606</v>
      </c>
    </row>
    <row r="15" spans="1:12">
      <c r="A15" s="4" t="s">
        <v>408</v>
      </c>
      <c r="K15" s="6" t="n">
        <v>50000000</v>
      </c>
    </row>
    <row r="16" spans="1:12">
      <c r="A16" s="4" t="s">
        <v>613</v>
      </c>
    </row>
    <row r="17" spans="1:12">
      <c r="A17" s="3" t="s">
        <v>606</v>
      </c>
    </row>
    <row r="18" spans="1:12">
      <c r="A18" s="4" t="s">
        <v>541</v>
      </c>
      <c r="I18" s="6" t="n">
        <v>247000000</v>
      </c>
    </row>
    <row r="19" spans="1:12">
      <c r="A19" s="4" t="s">
        <v>373</v>
      </c>
      <c r="I19" s="4" t="s">
        <v>378</v>
      </c>
    </row>
    <row r="20" spans="1:12">
      <c r="A20" s="4" t="s">
        <v>525</v>
      </c>
    </row>
    <row r="21" spans="1:12">
      <c r="A21" s="3" t="s">
        <v>606</v>
      </c>
    </row>
    <row r="22" spans="1:12">
      <c r="A22" s="4" t="s">
        <v>541</v>
      </c>
      <c r="I22" s="6" t="n">
        <v>726000000</v>
      </c>
    </row>
    <row r="23" spans="1:12">
      <c r="A23" s="4" t="s">
        <v>373</v>
      </c>
      <c r="I23" s="4" t="s">
        <v>378</v>
      </c>
    </row>
    <row r="24" spans="1:12">
      <c r="A24" s="4" t="s">
        <v>614</v>
      </c>
    </row>
    <row r="25" spans="1:12">
      <c r="A25" s="3" t="s">
        <v>606</v>
      </c>
    </row>
    <row r="26" spans="1:12">
      <c r="A26" s="4" t="s">
        <v>607</v>
      </c>
      <c r="I26" s="4" t="s">
        <v>369</v>
      </c>
    </row>
    <row r="27" spans="1:12">
      <c r="A27" s="4" t="s">
        <v>609</v>
      </c>
      <c r="B27" s="5" t="n">
        <v>510204</v>
      </c>
      <c r="I27" s="5" t="n">
        <v>193424</v>
      </c>
    </row>
    <row r="28" spans="1:12">
      <c r="A28" s="4" t="s">
        <v>615</v>
      </c>
      <c r="B28" s="5" t="n">
        <v>225091</v>
      </c>
    </row>
    <row r="29" spans="1:12">
      <c r="A29" s="4" t="s">
        <v>612</v>
      </c>
      <c r="D29" s="5" t="n">
        <v>4761012</v>
      </c>
      <c r="I29" s="5" t="n">
        <v>4761012</v>
      </c>
      <c r="L29" s="5" t="n">
        <v>4567588</v>
      </c>
    </row>
    <row r="30" spans="1:12">
      <c r="A30" s="4" t="s">
        <v>616</v>
      </c>
    </row>
    <row r="31" spans="1:12">
      <c r="A31" s="3" t="s">
        <v>606</v>
      </c>
    </row>
    <row r="32" spans="1:12">
      <c r="A32" s="4" t="s">
        <v>617</v>
      </c>
      <c r="B32" s="8" t="n">
        <v>27.2</v>
      </c>
    </row>
    <row r="33" spans="1:12">
      <c r="A33" s="4" t="s">
        <v>615</v>
      </c>
      <c r="B33" s="5" t="n">
        <v>11029412</v>
      </c>
    </row>
    <row r="34" spans="1:12">
      <c r="A34" s="4" t="s">
        <v>169</v>
      </c>
      <c r="B34" s="6" t="n">
        <v>300000000</v>
      </c>
    </row>
    <row r="35" spans="1:12">
      <c r="A35" s="4" t="s">
        <v>611</v>
      </c>
      <c r="B35" s="6" t="n">
        <v>6000000</v>
      </c>
    </row>
    <row r="36" spans="1:12">
      <c r="A36" s="4" t="s">
        <v>618</v>
      </c>
    </row>
    <row r="37" spans="1:12">
      <c r="A37" s="3" t="s">
        <v>606</v>
      </c>
    </row>
    <row r="38" spans="1:12">
      <c r="A38" s="4" t="s">
        <v>607</v>
      </c>
      <c r="B38" s="4" t="s">
        <v>369</v>
      </c>
      <c r="I38" s="4" t="s">
        <v>369</v>
      </c>
    </row>
    <row r="39" spans="1:12">
      <c r="A39" s="4" t="s">
        <v>619</v>
      </c>
    </row>
    <row r="40" spans="1:12">
      <c r="A40" s="3" t="s">
        <v>606</v>
      </c>
    </row>
    <row r="41" spans="1:12">
      <c r="A41" s="4" t="s">
        <v>607</v>
      </c>
      <c r="I41" s="4" t="s">
        <v>620</v>
      </c>
    </row>
    <row r="42" spans="1:12">
      <c r="A42" s="4" t="s">
        <v>621</v>
      </c>
      <c r="I42" s="4" t="s">
        <v>622</v>
      </c>
    </row>
    <row r="43" spans="1:12">
      <c r="A43" s="4" t="s">
        <v>623</v>
      </c>
    </row>
    <row r="44" spans="1:12">
      <c r="A44" s="3" t="s">
        <v>606</v>
      </c>
    </row>
    <row r="45" spans="1:12">
      <c r="A45" s="4" t="s">
        <v>609</v>
      </c>
      <c r="I45" s="5" t="n">
        <v>9477756</v>
      </c>
    </row>
    <row r="46" spans="1:12">
      <c r="A46" s="4" t="s">
        <v>101</v>
      </c>
      <c r="D46" s="5" t="n">
        <v>109457304</v>
      </c>
      <c r="I46" s="5" t="n">
        <v>109457304</v>
      </c>
      <c r="L46" s="5" t="n">
        <v>99979548</v>
      </c>
    </row>
    <row r="47" spans="1:12">
      <c r="A47" s="4" t="s">
        <v>612</v>
      </c>
      <c r="D47" s="5" t="n">
        <v>109457304</v>
      </c>
      <c r="I47" s="5" t="n">
        <v>109457304</v>
      </c>
      <c r="L47" s="5" t="n">
        <v>99979548</v>
      </c>
    </row>
    <row r="48" spans="1:12">
      <c r="A48" s="4" t="s">
        <v>624</v>
      </c>
    </row>
    <row r="49" spans="1:12">
      <c r="A49" s="3" t="s">
        <v>606</v>
      </c>
    </row>
    <row r="50" spans="1:12">
      <c r="A50" s="4" t="s">
        <v>609</v>
      </c>
      <c r="B50" s="5" t="n">
        <v>25000000</v>
      </c>
      <c r="I50" s="5" t="n">
        <v>0</v>
      </c>
    </row>
    <row r="51" spans="1:12">
      <c r="A51" s="4" t="s">
        <v>169</v>
      </c>
      <c r="B51" s="6" t="n">
        <v>673000000</v>
      </c>
    </row>
    <row r="52" spans="1:12">
      <c r="A52" s="4" t="s">
        <v>625</v>
      </c>
      <c r="B52" s="6" t="n">
        <v>680000000</v>
      </c>
    </row>
    <row r="53" spans="1:12">
      <c r="A53" s="4" t="s">
        <v>617</v>
      </c>
      <c r="B53" s="8" t="n">
        <v>27.2</v>
      </c>
    </row>
    <row r="54" spans="1:12">
      <c r="A54" s="4" t="s">
        <v>626</v>
      </c>
      <c r="B54" s="6" t="n">
        <v>6000000</v>
      </c>
    </row>
    <row r="55" spans="1:12">
      <c r="A55" s="4" t="s">
        <v>627</v>
      </c>
      <c r="B55" s="6" t="n">
        <v>1000000</v>
      </c>
    </row>
    <row r="56" spans="1:12">
      <c r="A56" s="4" t="s">
        <v>101</v>
      </c>
      <c r="D56" s="5" t="n">
        <v>123832233</v>
      </c>
      <c r="I56" s="5" t="n">
        <v>123832233</v>
      </c>
      <c r="L56" s="5" t="n">
        <v>123832233</v>
      </c>
    </row>
    <row r="57" spans="1:12">
      <c r="A57" s="4" t="s">
        <v>612</v>
      </c>
      <c r="D57" s="5" t="n">
        <v>123832233</v>
      </c>
      <c r="I57" s="5" t="n">
        <v>123832233</v>
      </c>
      <c r="L57" s="5" t="n">
        <v>123832233</v>
      </c>
    </row>
    <row r="58" spans="1:12">
      <c r="A58" s="4" t="s">
        <v>628</v>
      </c>
    </row>
    <row r="59" spans="1:12">
      <c r="A59" s="3" t="s">
        <v>606</v>
      </c>
    </row>
    <row r="60" spans="1:12">
      <c r="A60" s="4" t="s">
        <v>629</v>
      </c>
      <c r="D60" s="6" t="n">
        <v>1000000</v>
      </c>
      <c r="G60" s="6" t="n">
        <v>2000000</v>
      </c>
      <c r="I60" s="6" t="n">
        <v>4000000</v>
      </c>
      <c r="J60" s="5" t="n">
        <v>5000000</v>
      </c>
    </row>
    <row r="61" spans="1:12">
      <c r="A61" s="4" t="s">
        <v>630</v>
      </c>
    </row>
    <row r="62" spans="1:12">
      <c r="A62" s="3" t="s">
        <v>606</v>
      </c>
    </row>
    <row r="63" spans="1:12">
      <c r="A63" s="4" t="s">
        <v>629</v>
      </c>
      <c r="D63" s="6" t="n">
        <v>3000000</v>
      </c>
      <c r="G63" s="6" t="n">
        <v>2000000</v>
      </c>
      <c r="I63" s="6" t="n">
        <v>9000000</v>
      </c>
      <c r="J63" s="6" t="n">
        <v>6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1</v>
      </c>
      <c r="B1" s="2" t="s">
        <v>534</v>
      </c>
      <c r="C1" s="2" t="s">
        <v>2</v>
      </c>
    </row>
    <row r="2" spans="1:3">
      <c r="A2" s="3" t="s">
        <v>632</v>
      </c>
    </row>
    <row r="3" spans="1:3">
      <c r="A3" s="4" t="s">
        <v>633</v>
      </c>
      <c r="C3" s="5" t="n">
        <v>228379369</v>
      </c>
    </row>
    <row r="4" spans="1:3">
      <c r="A4" s="4" t="s">
        <v>634</v>
      </c>
      <c r="C4" s="5" t="n">
        <v>9671180</v>
      </c>
    </row>
    <row r="5" spans="1:3">
      <c r="A5" s="4" t="s">
        <v>635</v>
      </c>
      <c r="C5" s="5" t="n">
        <v>238050549</v>
      </c>
    </row>
    <row r="6" spans="1:3">
      <c r="A6" s="4" t="s">
        <v>614</v>
      </c>
    </row>
    <row r="7" spans="1:3">
      <c r="A7" s="3" t="s">
        <v>632</v>
      </c>
    </row>
    <row r="8" spans="1:3">
      <c r="A8" s="4" t="s">
        <v>633</v>
      </c>
      <c r="C8" s="5" t="n">
        <v>4567588</v>
      </c>
    </row>
    <row r="9" spans="1:3">
      <c r="A9" s="4" t="s">
        <v>634</v>
      </c>
      <c r="B9" s="5" t="n">
        <v>510204</v>
      </c>
      <c r="C9" s="5" t="n">
        <v>193424</v>
      </c>
    </row>
    <row r="10" spans="1:3">
      <c r="A10" s="4" t="s">
        <v>635</v>
      </c>
      <c r="C10" s="5" t="n">
        <v>4761012</v>
      </c>
    </row>
    <row r="11" spans="1:3">
      <c r="A11" s="4" t="s">
        <v>624</v>
      </c>
    </row>
    <row r="12" spans="1:3">
      <c r="A12" s="3" t="s">
        <v>632</v>
      </c>
    </row>
    <row r="13" spans="1:3">
      <c r="A13" s="4" t="s">
        <v>633</v>
      </c>
      <c r="C13" s="5" t="n">
        <v>123832233</v>
      </c>
    </row>
    <row r="14" spans="1:3">
      <c r="A14" s="4" t="s">
        <v>634</v>
      </c>
      <c r="B14" s="5" t="n">
        <v>25000000</v>
      </c>
      <c r="C14" s="5" t="n">
        <v>0</v>
      </c>
    </row>
    <row r="15" spans="1:3">
      <c r="A15" s="4" t="s">
        <v>635</v>
      </c>
      <c r="C15" s="5" t="n">
        <v>123832233</v>
      </c>
    </row>
    <row r="16" spans="1:3">
      <c r="A16" s="4" t="s">
        <v>623</v>
      </c>
    </row>
    <row r="17" spans="1:3">
      <c r="A17" s="3" t="s">
        <v>632</v>
      </c>
    </row>
    <row r="18" spans="1:3">
      <c r="A18" s="4" t="s">
        <v>633</v>
      </c>
      <c r="C18" s="5" t="n">
        <v>99979548</v>
      </c>
    </row>
    <row r="19" spans="1:3">
      <c r="A19" s="4" t="s">
        <v>634</v>
      </c>
      <c r="C19" s="5" t="n">
        <v>9477756</v>
      </c>
    </row>
    <row r="20" spans="1:3">
      <c r="A20" s="4" t="s">
        <v>635</v>
      </c>
      <c r="C20" s="5" t="n">
        <v>1094573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36</v>
      </c>
      <c r="B1" s="2" t="s">
        <v>534</v>
      </c>
      <c r="C1" s="2" t="s">
        <v>2</v>
      </c>
      <c r="D1" s="2" t="s">
        <v>451</v>
      </c>
      <c r="E1" s="2" t="s">
        <v>452</v>
      </c>
      <c r="F1" s="2" t="s">
        <v>58</v>
      </c>
      <c r="G1" s="2" t="s">
        <v>107</v>
      </c>
      <c r="H1" s="2" t="s">
        <v>453</v>
      </c>
      <c r="I1" s="2" t="s">
        <v>454</v>
      </c>
      <c r="J1" s="2" t="s">
        <v>637</v>
      </c>
      <c r="K1" s="2" t="s">
        <v>2</v>
      </c>
      <c r="L1" s="2" t="s">
        <v>107</v>
      </c>
    </row>
    <row r="2" spans="1:12">
      <c r="A2" s="3" t="s">
        <v>638</v>
      </c>
    </row>
    <row r="3" spans="1:12">
      <c r="A3" s="4" t="s">
        <v>607</v>
      </c>
      <c r="L3" s="4" t="s">
        <v>369</v>
      </c>
    </row>
    <row r="4" spans="1:12">
      <c r="A4" s="4" t="s">
        <v>639</v>
      </c>
      <c r="C4" s="6" t="n">
        <v>140</v>
      </c>
      <c r="D4" s="6" t="n">
        <v>131</v>
      </c>
      <c r="E4" s="6" t="n">
        <v>119</v>
      </c>
      <c r="F4" s="6" t="n">
        <v>129</v>
      </c>
      <c r="G4" s="6" t="n">
        <v>121</v>
      </c>
      <c r="H4" s="6" t="n">
        <v>113</v>
      </c>
      <c r="I4" s="6" t="n">
        <v>106</v>
      </c>
      <c r="J4" s="6" t="n">
        <v>83</v>
      </c>
    </row>
    <row r="5" spans="1:12">
      <c r="A5" s="4" t="s">
        <v>640</v>
      </c>
      <c r="C5" s="7" t="n">
        <v>0.445</v>
      </c>
      <c r="D5" s="7" t="n">
        <v>0.43</v>
      </c>
      <c r="E5" s="7" t="n">
        <v>0.415</v>
      </c>
      <c r="F5" s="7" t="n">
        <v>0.4</v>
      </c>
      <c r="G5" s="7" t="n">
        <v>0.382</v>
      </c>
      <c r="H5" s="7" t="n">
        <v>0.365</v>
      </c>
      <c r="I5" s="7" t="n">
        <v>0.348</v>
      </c>
      <c r="J5" s="7" t="n">
        <v>0.333</v>
      </c>
      <c r="K5" s="7" t="n">
        <v>1.29</v>
      </c>
      <c r="L5" s="7" t="n">
        <v>1.095</v>
      </c>
    </row>
    <row r="6" spans="1:12">
      <c r="A6" s="4" t="s">
        <v>97</v>
      </c>
    </row>
    <row r="7" spans="1:12">
      <c r="A7" s="3" t="s">
        <v>638</v>
      </c>
    </row>
    <row r="8" spans="1:12">
      <c r="A8" s="4" t="s">
        <v>639</v>
      </c>
      <c r="C8" s="6" t="n">
        <v>56</v>
      </c>
      <c r="D8" s="6" t="n">
        <v>53</v>
      </c>
      <c r="E8" s="6" t="n">
        <v>51</v>
      </c>
      <c r="F8" s="6" t="n">
        <v>49</v>
      </c>
      <c r="G8" s="6" t="n">
        <v>47</v>
      </c>
      <c r="H8" s="6" t="n">
        <v>45</v>
      </c>
      <c r="I8" s="6" t="n">
        <v>43</v>
      </c>
      <c r="J8" s="6" t="n">
        <v>33</v>
      </c>
    </row>
    <row r="9" spans="1:12">
      <c r="A9" s="4" t="s">
        <v>99</v>
      </c>
    </row>
    <row r="10" spans="1:12">
      <c r="A10" s="3" t="s">
        <v>638</v>
      </c>
    </row>
    <row r="11" spans="1:12">
      <c r="A11" s="4" t="s">
        <v>639</v>
      </c>
      <c r="C11" s="5" t="n">
        <v>48</v>
      </c>
      <c r="D11" s="5" t="n">
        <v>47</v>
      </c>
      <c r="E11" s="5" t="n">
        <v>42</v>
      </c>
      <c r="F11" s="5" t="n">
        <v>40</v>
      </c>
      <c r="G11" s="5" t="n">
        <v>38</v>
      </c>
      <c r="H11" s="5" t="n">
        <v>36</v>
      </c>
      <c r="I11" s="5" t="n">
        <v>35</v>
      </c>
      <c r="J11" s="5" t="n">
        <v>30</v>
      </c>
    </row>
    <row r="12" spans="1:12">
      <c r="A12" s="4" t="s">
        <v>614</v>
      </c>
    </row>
    <row r="13" spans="1:12">
      <c r="A13" s="3" t="s">
        <v>638</v>
      </c>
    </row>
    <row r="14" spans="1:12">
      <c r="A14" s="4" t="s">
        <v>607</v>
      </c>
      <c r="K14" s="4" t="s">
        <v>369</v>
      </c>
    </row>
    <row r="15" spans="1:12">
      <c r="A15" s="4" t="s">
        <v>639</v>
      </c>
      <c r="C15" s="5" t="n">
        <v>3</v>
      </c>
      <c r="D15" s="5" t="n">
        <v>3</v>
      </c>
      <c r="E15" s="5" t="n">
        <v>3</v>
      </c>
      <c r="F15" s="5" t="n">
        <v>3</v>
      </c>
      <c r="G15" s="5" t="n">
        <v>3</v>
      </c>
      <c r="H15" s="5" t="n">
        <v>2</v>
      </c>
      <c r="I15" s="5" t="n">
        <v>2</v>
      </c>
      <c r="J15" s="5" t="n">
        <v>2</v>
      </c>
    </row>
    <row r="16" spans="1:12">
      <c r="A16" s="4" t="s">
        <v>641</v>
      </c>
    </row>
    <row r="17" spans="1:12">
      <c r="A17" s="3" t="s">
        <v>638</v>
      </c>
    </row>
    <row r="18" spans="1:12">
      <c r="A18" s="4" t="s">
        <v>607</v>
      </c>
      <c r="B18" s="4" t="s">
        <v>369</v>
      </c>
      <c r="K18" s="4" t="s">
        <v>369</v>
      </c>
    </row>
    <row r="19" spans="1:12">
      <c r="A19" s="4" t="s">
        <v>642</v>
      </c>
    </row>
    <row r="20" spans="1:12">
      <c r="A20" s="3" t="s">
        <v>638</v>
      </c>
    </row>
    <row r="21" spans="1:12">
      <c r="A21" s="4" t="s">
        <v>639</v>
      </c>
      <c r="C21" s="6" t="n">
        <v>33</v>
      </c>
      <c r="D21" s="6" t="n">
        <v>28</v>
      </c>
      <c r="E21" s="6" t="n">
        <v>23</v>
      </c>
      <c r="F21" s="6" t="n">
        <v>37</v>
      </c>
      <c r="G21" s="6" t="n">
        <v>33</v>
      </c>
      <c r="H21" s="6" t="n">
        <v>30</v>
      </c>
      <c r="I21" s="6" t="n">
        <v>26</v>
      </c>
      <c r="J21" s="6" t="n">
        <v>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43</v>
      </c>
      <c r="B1" s="2" t="s">
        <v>106</v>
      </c>
      <c r="D1" s="2" t="s">
        <v>1</v>
      </c>
    </row>
    <row r="2" spans="1:5">
      <c r="B2" s="2" t="s">
        <v>2</v>
      </c>
      <c r="C2" s="2" t="s">
        <v>107</v>
      </c>
      <c r="D2" s="2" t="s">
        <v>2</v>
      </c>
      <c r="E2" s="2" t="s">
        <v>107</v>
      </c>
    </row>
    <row r="3" spans="1:5">
      <c r="A3" s="3" t="s">
        <v>644</v>
      </c>
    </row>
    <row r="4" spans="1:5">
      <c r="A4" s="4" t="s">
        <v>645</v>
      </c>
      <c r="B4" s="6" t="n">
        <v>111</v>
      </c>
      <c r="C4" s="6" t="n">
        <v>139</v>
      </c>
      <c r="D4" s="6" t="n">
        <v>335</v>
      </c>
      <c r="E4" s="6" t="n">
        <v>340</v>
      </c>
    </row>
    <row r="5" spans="1:5">
      <c r="A5" s="4" t="s">
        <v>646</v>
      </c>
      <c r="B5" s="5" t="n">
        <v>14</v>
      </c>
      <c r="C5" s="5" t="n">
        <v>14</v>
      </c>
    </row>
    <row r="6" spans="1:5">
      <c r="A6" s="4" t="s">
        <v>111</v>
      </c>
      <c r="B6" s="5" t="n">
        <v>125</v>
      </c>
      <c r="C6" s="5" t="n">
        <v>153</v>
      </c>
      <c r="D6" s="5" t="n">
        <v>377</v>
      </c>
      <c r="E6" s="5" t="n">
        <v>382</v>
      </c>
    </row>
    <row r="7" spans="1:5">
      <c r="A7" s="4" t="s">
        <v>647</v>
      </c>
    </row>
    <row r="8" spans="1:5">
      <c r="A8" s="3" t="s">
        <v>644</v>
      </c>
    </row>
    <row r="9" spans="1:5">
      <c r="A9" s="4" t="s">
        <v>646</v>
      </c>
      <c r="D9" s="5" t="n">
        <v>42</v>
      </c>
      <c r="E9" s="5" t="n">
        <v>42</v>
      </c>
    </row>
    <row r="10" spans="1:5">
      <c r="A10" s="4" t="s">
        <v>648</v>
      </c>
    </row>
    <row r="11" spans="1:5">
      <c r="A11" s="3" t="s">
        <v>644</v>
      </c>
    </row>
    <row r="12" spans="1:5">
      <c r="A12" s="4" t="s">
        <v>645</v>
      </c>
      <c r="B12" s="5" t="n">
        <v>31</v>
      </c>
      <c r="C12" s="5" t="n">
        <v>57</v>
      </c>
      <c r="D12" s="5" t="n">
        <v>103</v>
      </c>
      <c r="E12" s="5" t="n">
        <v>144</v>
      </c>
    </row>
    <row r="13" spans="1:5">
      <c r="A13" s="4" t="s">
        <v>649</v>
      </c>
    </row>
    <row r="14" spans="1:5">
      <c r="A14" s="3" t="s">
        <v>644</v>
      </c>
    </row>
    <row r="15" spans="1:5">
      <c r="A15" s="4" t="s">
        <v>645</v>
      </c>
      <c r="B15" s="5" t="n">
        <v>55</v>
      </c>
      <c r="C15" s="5" t="n">
        <v>52</v>
      </c>
      <c r="D15" s="5" t="n">
        <v>156</v>
      </c>
      <c r="E15" s="5" t="n">
        <v>125</v>
      </c>
    </row>
    <row r="16" spans="1:5">
      <c r="A16" s="4" t="s">
        <v>650</v>
      </c>
    </row>
    <row r="17" spans="1:5">
      <c r="A17" s="3" t="s">
        <v>644</v>
      </c>
    </row>
    <row r="18" spans="1:5">
      <c r="A18" s="4" t="s">
        <v>645</v>
      </c>
      <c r="B18" s="5" t="n">
        <v>2</v>
      </c>
      <c r="C18" s="5" t="n">
        <v>1</v>
      </c>
      <c r="D18" s="5" t="n">
        <v>6</v>
      </c>
      <c r="E18" s="5" t="n">
        <v>6</v>
      </c>
    </row>
    <row r="19" spans="1:5">
      <c r="A19" s="4" t="s">
        <v>651</v>
      </c>
    </row>
    <row r="20" spans="1:5">
      <c r="A20" s="3" t="s">
        <v>644</v>
      </c>
    </row>
    <row r="21" spans="1:5">
      <c r="A21" s="4" t="s">
        <v>645</v>
      </c>
      <c r="B21" s="5" t="n">
        <v>1</v>
      </c>
      <c r="C21" s="5" t="n">
        <v>2</v>
      </c>
      <c r="D21" s="5" t="n">
        <v>5</v>
      </c>
      <c r="E21" s="5" t="n">
        <v>5</v>
      </c>
    </row>
    <row r="22" spans="1:5">
      <c r="A22" s="4" t="s">
        <v>652</v>
      </c>
    </row>
    <row r="23" spans="1:5">
      <c r="A23" s="3" t="s">
        <v>644</v>
      </c>
    </row>
    <row r="24" spans="1:5">
      <c r="A24" s="4" t="s">
        <v>645</v>
      </c>
      <c r="B24" s="5" t="n">
        <v>12</v>
      </c>
      <c r="C24" s="5" t="n">
        <v>12</v>
      </c>
      <c r="D24" s="5" t="n">
        <v>35</v>
      </c>
      <c r="E24" s="5" t="n">
        <v>34</v>
      </c>
    </row>
    <row r="25" spans="1:5">
      <c r="A25" s="4" t="s">
        <v>653</v>
      </c>
    </row>
    <row r="26" spans="1:5">
      <c r="A26" s="3" t="s">
        <v>644</v>
      </c>
    </row>
    <row r="27" spans="1:5">
      <c r="A27" s="4" t="s">
        <v>645</v>
      </c>
      <c r="B27" s="5" t="n">
        <v>0</v>
      </c>
      <c r="C27" s="5" t="n">
        <v>1</v>
      </c>
      <c r="D27" s="5" t="n">
        <v>4</v>
      </c>
      <c r="E27" s="5" t="n">
        <v>2</v>
      </c>
    </row>
    <row r="28" spans="1:5">
      <c r="A28" s="4" t="s">
        <v>654</v>
      </c>
    </row>
    <row r="29" spans="1:5">
      <c r="A29" s="3" t="s">
        <v>644</v>
      </c>
    </row>
    <row r="30" spans="1:5">
      <c r="A30" s="4" t="s">
        <v>645</v>
      </c>
      <c r="B30" s="5" t="n">
        <v>10</v>
      </c>
      <c r="C30" s="5" t="n">
        <v>14</v>
      </c>
      <c r="D30" s="5" t="n">
        <v>26</v>
      </c>
      <c r="E30" s="5" t="n">
        <v>24</v>
      </c>
    </row>
    <row r="31" spans="1:5">
      <c r="A31" s="4" t="s">
        <v>655</v>
      </c>
    </row>
    <row r="32" spans="1:5">
      <c r="A32" s="3" t="s">
        <v>644</v>
      </c>
    </row>
    <row r="33" spans="1:5">
      <c r="A33" s="4" t="s">
        <v>645</v>
      </c>
      <c r="B33" s="6" t="n">
        <v>2</v>
      </c>
      <c r="C33" s="6" t="n">
        <v>2</v>
      </c>
      <c r="D33" s="6" t="n">
        <v>4</v>
      </c>
      <c r="E33" s="6" t="n">
        <v>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56</v>
      </c>
      <c r="B1" s="2" t="s">
        <v>1</v>
      </c>
    </row>
    <row r="2" spans="1:4">
      <c r="B2" s="2" t="s">
        <v>657</v>
      </c>
      <c r="C2" s="2" t="s">
        <v>551</v>
      </c>
      <c r="D2" s="2" t="s">
        <v>552</v>
      </c>
    </row>
    <row r="3" spans="1:4">
      <c r="A3" s="3" t="s">
        <v>644</v>
      </c>
    </row>
    <row r="4" spans="1:4">
      <c r="A4" s="4" t="s">
        <v>658</v>
      </c>
      <c r="B4" s="6" t="n">
        <v>12</v>
      </c>
      <c r="D4" s="6" t="n">
        <v>19</v>
      </c>
    </row>
    <row r="5" spans="1:4">
      <c r="A5" s="4" t="s">
        <v>435</v>
      </c>
      <c r="B5" s="5" t="n">
        <v>0</v>
      </c>
      <c r="C5" s="6" t="n">
        <v>8</v>
      </c>
      <c r="D5" s="5" t="n">
        <v>8</v>
      </c>
    </row>
    <row r="6" spans="1:4">
      <c r="A6" s="4" t="s">
        <v>187</v>
      </c>
      <c r="B6" s="5" t="n">
        <v>853</v>
      </c>
    </row>
    <row r="7" spans="1:4">
      <c r="A7" s="4" t="s">
        <v>659</v>
      </c>
      <c r="B7" s="5" t="n">
        <v>108</v>
      </c>
    </row>
    <row r="8" spans="1:4">
      <c r="A8" s="4" t="s">
        <v>660</v>
      </c>
      <c r="B8" s="5" t="n">
        <v>216</v>
      </c>
    </row>
    <row r="9" spans="1:4">
      <c r="A9" s="4" t="s">
        <v>661</v>
      </c>
      <c r="B9" s="5" t="n">
        <v>216</v>
      </c>
    </row>
    <row r="10" spans="1:4">
      <c r="A10" s="4" t="s">
        <v>662</v>
      </c>
      <c r="B10" s="5" t="n">
        <v>313</v>
      </c>
    </row>
    <row r="11" spans="1:4">
      <c r="A11" s="4" t="s">
        <v>647</v>
      </c>
    </row>
    <row r="12" spans="1:4">
      <c r="A12" s="3" t="s">
        <v>644</v>
      </c>
    </row>
    <row r="13" spans="1:4">
      <c r="A13" s="4" t="s">
        <v>658</v>
      </c>
      <c r="B13" s="5" t="n">
        <v>25</v>
      </c>
      <c r="C13" s="5" t="n">
        <v>21</v>
      </c>
    </row>
    <row r="14" spans="1:4">
      <c r="A14" s="4" t="s">
        <v>435</v>
      </c>
      <c r="B14" s="5" t="n">
        <v>0</v>
      </c>
      <c r="C14" s="5" t="n">
        <v>3</v>
      </c>
      <c r="D14" s="5" t="n">
        <v>3</v>
      </c>
    </row>
    <row r="15" spans="1:4">
      <c r="A15" s="4" t="s">
        <v>663</v>
      </c>
    </row>
    <row r="16" spans="1:4">
      <c r="A16" s="3" t="s">
        <v>644</v>
      </c>
    </row>
    <row r="17" spans="1:4">
      <c r="A17" s="4" t="s">
        <v>658</v>
      </c>
      <c r="B17" s="5" t="n">
        <v>13</v>
      </c>
      <c r="C17" s="6" t="n">
        <v>19</v>
      </c>
    </row>
    <row r="18" spans="1:4">
      <c r="A18" s="4" t="s">
        <v>435</v>
      </c>
      <c r="B18" s="6" t="n">
        <v>0</v>
      </c>
      <c r="D18" s="6" t="n">
        <v>8</v>
      </c>
    </row>
    <row r="19" spans="1:4">
      <c r="A19" s="4" t="s">
        <v>413</v>
      </c>
    </row>
    <row r="20" spans="1:4">
      <c r="A20" s="3" t="s">
        <v>644</v>
      </c>
    </row>
    <row r="21" spans="1:4">
      <c r="A21" s="4" t="s">
        <v>412</v>
      </c>
      <c r="B21" s="4" t="s">
        <v>374</v>
      </c>
    </row>
    <row r="22" spans="1:4">
      <c r="A22" s="4" t="s">
        <v>414</v>
      </c>
      <c r="B22" s="5" t="n">
        <v>2</v>
      </c>
    </row>
    <row r="23" spans="1:4">
      <c r="A23" s="4" t="s">
        <v>415</v>
      </c>
      <c r="B23" s="4" t="s">
        <v>378</v>
      </c>
    </row>
    <row r="24" spans="1:4">
      <c r="A24" s="4" t="s">
        <v>416</v>
      </c>
    </row>
    <row r="25" spans="1:4">
      <c r="A25" s="3" t="s">
        <v>644</v>
      </c>
    </row>
    <row r="26" spans="1:4">
      <c r="A26" s="4" t="s">
        <v>412</v>
      </c>
      <c r="B26" s="4" t="s">
        <v>374</v>
      </c>
    </row>
    <row r="27" spans="1:4">
      <c r="A27" s="4" t="s">
        <v>414</v>
      </c>
      <c r="B27" s="5" t="n">
        <v>10</v>
      </c>
    </row>
    <row r="28" spans="1:4">
      <c r="A28" s="4" t="s">
        <v>415</v>
      </c>
      <c r="B28" s="4" t="s">
        <v>417</v>
      </c>
    </row>
    <row r="29" spans="1:4">
      <c r="A29" s="4" t="s">
        <v>411</v>
      </c>
    </row>
    <row r="30" spans="1:4">
      <c r="A30" s="3" t="s">
        <v>644</v>
      </c>
    </row>
    <row r="31" spans="1:4">
      <c r="A31" s="4" t="s">
        <v>412</v>
      </c>
      <c r="B31" s="4" t="s">
        <v>3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37"/>
    <col customWidth="1" max="5" min="5" width="19"/>
    <col customWidth="1" max="6" min="6" width="45"/>
    <col customWidth="1" max="7" min="7" width="42"/>
  </cols>
  <sheetData>
    <row r="1" spans="1:7">
      <c r="A1" s="1" t="s">
        <v>186</v>
      </c>
      <c r="B1" s="2" t="s">
        <v>187</v>
      </c>
      <c r="C1" s="2" t="s">
        <v>188</v>
      </c>
      <c r="D1" s="2" t="s">
        <v>189</v>
      </c>
      <c r="E1" s="2" t="s">
        <v>190</v>
      </c>
      <c r="F1" s="2" t="s">
        <v>191</v>
      </c>
      <c r="G1" s="2" t="s">
        <v>192</v>
      </c>
    </row>
    <row r="2" spans="1:7">
      <c r="A2" s="4" t="s">
        <v>193</v>
      </c>
      <c r="B2" s="6" t="n">
        <v>-566</v>
      </c>
      <c r="C2" s="6" t="n">
        <v>23</v>
      </c>
      <c r="E2" s="6" t="n">
        <v>2774</v>
      </c>
      <c r="F2" s="6" t="n">
        <v>-507</v>
      </c>
      <c r="G2" s="6" t="n">
        <v>-2856</v>
      </c>
    </row>
    <row r="3" spans="1:7">
      <c r="A3" s="3" t="s">
        <v>194</v>
      </c>
    </row>
    <row r="4" spans="1:7">
      <c r="A4" s="4" t="s">
        <v>131</v>
      </c>
      <c r="B4" s="5" t="n">
        <v>65</v>
      </c>
      <c r="C4" s="5" t="n">
        <v>1</v>
      </c>
      <c r="E4" s="5" t="n">
        <v>21</v>
      </c>
      <c r="F4" s="5" t="n">
        <v>16</v>
      </c>
      <c r="G4" s="5" t="n">
        <v>27</v>
      </c>
    </row>
    <row r="5" spans="1:7">
      <c r="A5" s="4" t="s">
        <v>169</v>
      </c>
      <c r="B5" s="5" t="n">
        <v>973</v>
      </c>
      <c r="E5" s="5" t="n">
        <v>673</v>
      </c>
      <c r="F5" s="5" t="n">
        <v>300</v>
      </c>
    </row>
    <row r="6" spans="1:7">
      <c r="A6" s="4" t="s">
        <v>172</v>
      </c>
      <c r="B6" s="5" t="n">
        <v>20</v>
      </c>
      <c r="G6" s="5" t="n">
        <v>20</v>
      </c>
    </row>
    <row r="7" spans="1:7">
      <c r="A7" s="4" t="s">
        <v>176</v>
      </c>
      <c r="B7" s="5" t="n">
        <v>5</v>
      </c>
      <c r="G7" s="5" t="n">
        <v>5</v>
      </c>
    </row>
    <row r="8" spans="1:7">
      <c r="A8" s="4" t="s">
        <v>175</v>
      </c>
      <c r="B8" s="5" t="n">
        <v>-83</v>
      </c>
      <c r="E8" s="5" t="n">
        <v>-33</v>
      </c>
      <c r="F8" s="5" t="n">
        <v>-30</v>
      </c>
      <c r="G8" s="5" t="n">
        <v>-20</v>
      </c>
    </row>
    <row r="9" spans="1:7">
      <c r="A9" s="4" t="s">
        <v>174</v>
      </c>
      <c r="B9" s="5" t="n">
        <v>-2</v>
      </c>
      <c r="C9" s="5" t="n">
        <v>-2</v>
      </c>
    </row>
    <row r="10" spans="1:7">
      <c r="A10" s="4" t="s">
        <v>195</v>
      </c>
      <c r="B10" s="5" t="n">
        <v>410</v>
      </c>
      <c r="C10" s="5" t="n">
        <v>22</v>
      </c>
      <c r="E10" s="5" t="n">
        <v>3434</v>
      </c>
      <c r="F10" s="5" t="n">
        <v>-220</v>
      </c>
      <c r="G10" s="5" t="n">
        <v>-2826</v>
      </c>
    </row>
    <row r="11" spans="1:7">
      <c r="A11" s="4" t="s">
        <v>193</v>
      </c>
      <c r="B11" s="5" t="n">
        <v>-566</v>
      </c>
      <c r="C11" s="5" t="n">
        <v>23</v>
      </c>
      <c r="E11" s="5" t="n">
        <v>2774</v>
      </c>
      <c r="F11" s="5" t="n">
        <v>-507</v>
      </c>
      <c r="G11" s="5" t="n">
        <v>-2856</v>
      </c>
    </row>
    <row r="12" spans="1:7">
      <c r="A12" s="3" t="s">
        <v>194</v>
      </c>
    </row>
    <row r="13" spans="1:7">
      <c r="A13" s="4" t="s">
        <v>131</v>
      </c>
      <c r="B13" s="5" t="n">
        <v>335</v>
      </c>
    </row>
    <row r="14" spans="1:7">
      <c r="A14" s="4" t="s">
        <v>196</v>
      </c>
      <c r="B14" s="5" t="n">
        <v>-282</v>
      </c>
      <c r="C14" s="5" t="n">
        <v>23</v>
      </c>
      <c r="E14" s="5" t="n">
        <v>3451</v>
      </c>
      <c r="F14" s="5" t="n">
        <v>-205</v>
      </c>
      <c r="G14" s="5" t="n">
        <v>-3551</v>
      </c>
    </row>
    <row r="15" spans="1:7">
      <c r="A15" s="4" t="s">
        <v>197</v>
      </c>
      <c r="B15" s="5" t="n">
        <v>410</v>
      </c>
      <c r="C15" s="5" t="n">
        <v>22</v>
      </c>
      <c r="E15" s="5" t="n">
        <v>3434</v>
      </c>
      <c r="F15" s="5" t="n">
        <v>-220</v>
      </c>
      <c r="G15" s="5" t="n">
        <v>-2826</v>
      </c>
    </row>
    <row r="16" spans="1:7">
      <c r="A16" s="3" t="s">
        <v>194</v>
      </c>
    </row>
    <row r="17" spans="1:7">
      <c r="A17" s="4" t="s">
        <v>131</v>
      </c>
      <c r="B17" s="5" t="n">
        <v>115</v>
      </c>
      <c r="C17" s="5" t="n">
        <v>4</v>
      </c>
      <c r="E17" s="5" t="n">
        <v>43</v>
      </c>
      <c r="F17" s="5" t="n">
        <v>36</v>
      </c>
      <c r="G17" s="5" t="n">
        <v>32</v>
      </c>
    </row>
    <row r="18" spans="1:7">
      <c r="A18" s="4" t="s">
        <v>176</v>
      </c>
      <c r="B18" s="5" t="n">
        <v>2</v>
      </c>
      <c r="G18" s="5" t="n">
        <v>2</v>
      </c>
    </row>
    <row r="19" spans="1:7">
      <c r="A19" s="4" t="s">
        <v>175</v>
      </c>
      <c r="B19" s="5" t="n">
        <v>-106</v>
      </c>
      <c r="E19" s="5" t="n">
        <v>-43</v>
      </c>
      <c r="F19" s="5" t="n">
        <v>-35</v>
      </c>
      <c r="G19" s="5" t="n">
        <v>-28</v>
      </c>
    </row>
    <row r="20" spans="1:7">
      <c r="A20" s="4" t="s">
        <v>198</v>
      </c>
      <c r="B20" s="5" t="n">
        <v>-738</v>
      </c>
      <c r="G20" s="5" t="n">
        <v>-738</v>
      </c>
    </row>
    <row r="21" spans="1:7">
      <c r="A21" s="4" t="s">
        <v>174</v>
      </c>
      <c r="B21" s="5" t="n">
        <v>-4</v>
      </c>
      <c r="C21" s="5" t="n">
        <v>-4</v>
      </c>
    </row>
    <row r="22" spans="1:7">
      <c r="A22" s="4" t="s">
        <v>199</v>
      </c>
      <c r="B22" s="5" t="n">
        <v>-321</v>
      </c>
      <c r="C22" s="5" t="n">
        <v>22</v>
      </c>
      <c r="E22" s="5" t="n">
        <v>3434</v>
      </c>
      <c r="F22" s="5" t="n">
        <v>-219</v>
      </c>
      <c r="G22" s="5" t="n">
        <v>-3558</v>
      </c>
    </row>
    <row r="23" spans="1:7">
      <c r="A23" s="3" t="s">
        <v>194</v>
      </c>
    </row>
    <row r="24" spans="1:7">
      <c r="A24" s="4" t="s">
        <v>131</v>
      </c>
      <c r="B24" s="5" t="n">
        <v>155</v>
      </c>
      <c r="C24" s="5" t="n">
        <v>6</v>
      </c>
      <c r="E24" s="5" t="n">
        <v>62</v>
      </c>
      <c r="F24" s="5" t="n">
        <v>50</v>
      </c>
      <c r="G24" s="5" t="n">
        <v>37</v>
      </c>
    </row>
    <row r="25" spans="1:7">
      <c r="A25" s="4" t="s">
        <v>176</v>
      </c>
      <c r="B25" s="5" t="n">
        <v>2</v>
      </c>
      <c r="G25" s="5" t="n">
        <v>2</v>
      </c>
    </row>
    <row r="26" spans="1:7">
      <c r="A26" s="4" t="s">
        <v>175</v>
      </c>
      <c r="B26" s="5" t="n">
        <v>-113</v>
      </c>
      <c r="E26" s="5" t="n">
        <v>-45</v>
      </c>
      <c r="F26" s="5" t="n">
        <v>-36</v>
      </c>
      <c r="G26" s="5" t="n">
        <v>-32</v>
      </c>
    </row>
    <row r="27" spans="1:7">
      <c r="A27" s="4" t="s">
        <v>174</v>
      </c>
      <c r="B27" s="5" t="n">
        <v>-5</v>
      </c>
      <c r="C27" s="5" t="n">
        <v>-5</v>
      </c>
    </row>
    <row r="28" spans="1:7">
      <c r="A28" s="4" t="s">
        <v>196</v>
      </c>
      <c r="B28" s="5" t="n">
        <v>-282</v>
      </c>
      <c r="C28" s="5" t="n">
        <v>23</v>
      </c>
      <c r="E28" s="5" t="n">
        <v>3451</v>
      </c>
      <c r="F28" s="5" t="n">
        <v>-205</v>
      </c>
      <c r="G28" s="5" t="n">
        <v>-3551</v>
      </c>
    </row>
    <row r="29" spans="1:7">
      <c r="A29" s="4" t="s">
        <v>200</v>
      </c>
      <c r="B29" s="5" t="n">
        <v>-257</v>
      </c>
      <c r="C29" s="5" t="n">
        <v>25</v>
      </c>
      <c r="D29" s="6" t="n">
        <v>0</v>
      </c>
      <c r="E29" s="5" t="n">
        <v>3459</v>
      </c>
      <c r="F29" s="5" t="n">
        <v>-198</v>
      </c>
      <c r="G29" s="5" t="n">
        <v>-3543</v>
      </c>
    </row>
    <row r="30" spans="1:7">
      <c r="A30" s="3" t="s">
        <v>194</v>
      </c>
    </row>
    <row r="31" spans="1:7">
      <c r="A31" s="4" t="s">
        <v>131</v>
      </c>
      <c r="B31" s="5" t="n">
        <v>137</v>
      </c>
      <c r="C31" s="5" t="n">
        <v>5</v>
      </c>
      <c r="E31" s="5" t="n">
        <v>58</v>
      </c>
      <c r="F31" s="5" t="n">
        <v>47</v>
      </c>
      <c r="G31" s="5" t="n">
        <v>27</v>
      </c>
    </row>
    <row r="32" spans="1:7">
      <c r="A32" s="4" t="s">
        <v>176</v>
      </c>
      <c r="B32" s="5" t="n">
        <v>7</v>
      </c>
      <c r="G32" s="5" t="n">
        <v>7</v>
      </c>
    </row>
    <row r="33" spans="1:7">
      <c r="A33" s="4" t="s">
        <v>175</v>
      </c>
      <c r="B33" s="5" t="n">
        <v>-129</v>
      </c>
      <c r="E33" s="5" t="n">
        <v>-49</v>
      </c>
      <c r="F33" s="5" t="n">
        <v>-40</v>
      </c>
      <c r="G33" s="5" t="n">
        <v>-40</v>
      </c>
    </row>
    <row r="34" spans="1:7">
      <c r="A34" s="4" t="s">
        <v>174</v>
      </c>
      <c r="B34" s="5" t="n">
        <v>-3</v>
      </c>
      <c r="C34" s="5" t="n">
        <v>-3</v>
      </c>
    </row>
    <row r="35" spans="1:7">
      <c r="A35" s="4" t="s">
        <v>201</v>
      </c>
      <c r="B35" s="5" t="n">
        <v>-254</v>
      </c>
      <c r="C35" s="5" t="n">
        <v>27</v>
      </c>
      <c r="D35" s="5" t="n">
        <v>0</v>
      </c>
      <c r="E35" s="5" t="n">
        <v>3464</v>
      </c>
      <c r="F35" s="5" t="n">
        <v>-196</v>
      </c>
      <c r="G35" s="5" t="n">
        <v>-3549</v>
      </c>
    </row>
    <row r="36" spans="1:7">
      <c r="A36" s="4" t="s">
        <v>200</v>
      </c>
      <c r="B36" s="5" t="n">
        <v>-257</v>
      </c>
      <c r="C36" s="5" t="n">
        <v>25</v>
      </c>
      <c r="D36" s="5" t="n">
        <v>0</v>
      </c>
      <c r="E36" s="5" t="n">
        <v>3459</v>
      </c>
      <c r="F36" s="5" t="n">
        <v>-198</v>
      </c>
      <c r="G36" s="5" t="n">
        <v>-3543</v>
      </c>
    </row>
    <row r="37" spans="1:7">
      <c r="A37" s="3" t="s">
        <v>194</v>
      </c>
    </row>
    <row r="38" spans="1:7">
      <c r="A38" s="4" t="s">
        <v>131</v>
      </c>
      <c r="B38" s="5" t="n">
        <v>402</v>
      </c>
    </row>
    <row r="39" spans="1:7">
      <c r="A39" s="4" t="s">
        <v>202</v>
      </c>
      <c r="B39" s="5" t="n">
        <v>-757</v>
      </c>
      <c r="C39" s="5" t="n">
        <v>26</v>
      </c>
      <c r="D39" s="5" t="n">
        <v>-6</v>
      </c>
      <c r="E39" s="5" t="n">
        <v>3461</v>
      </c>
      <c r="F39" s="5" t="n">
        <v>-196</v>
      </c>
      <c r="G39" s="5" t="n">
        <v>-4042</v>
      </c>
    </row>
    <row r="40" spans="1:7">
      <c r="A40" s="4" t="s">
        <v>203</v>
      </c>
      <c r="B40" s="5" t="n">
        <v>-254</v>
      </c>
      <c r="C40" s="5" t="n">
        <v>27</v>
      </c>
      <c r="D40" s="5" t="n">
        <v>0</v>
      </c>
      <c r="E40" s="5" t="n">
        <v>3464</v>
      </c>
      <c r="F40" s="5" t="n">
        <v>-196</v>
      </c>
      <c r="G40" s="5" t="n">
        <v>-3549</v>
      </c>
    </row>
    <row r="41" spans="1:7">
      <c r="A41" s="3" t="s">
        <v>194</v>
      </c>
    </row>
    <row r="42" spans="1:7">
      <c r="A42" s="4" t="s">
        <v>131</v>
      </c>
      <c r="B42" s="5" t="n">
        <v>119</v>
      </c>
      <c r="C42" s="5" t="n">
        <v>4</v>
      </c>
      <c r="E42" s="5" t="n">
        <v>45</v>
      </c>
      <c r="F42" s="5" t="n">
        <v>40</v>
      </c>
      <c r="G42" s="5" t="n">
        <v>30</v>
      </c>
    </row>
    <row r="43" spans="1:7">
      <c r="A43" s="4" t="s">
        <v>176</v>
      </c>
      <c r="B43" s="5" t="n">
        <v>3</v>
      </c>
      <c r="D43" s="5" t="n">
        <v>-6</v>
      </c>
      <c r="G43" s="5" t="n">
        <v>9</v>
      </c>
    </row>
    <row r="44" spans="1:7">
      <c r="A44" s="4" t="s">
        <v>175</v>
      </c>
      <c r="B44" s="5" t="n">
        <v>-119</v>
      </c>
      <c r="E44" s="5" t="n">
        <v>-51</v>
      </c>
      <c r="F44" s="5" t="n">
        <v>-42</v>
      </c>
      <c r="G44" s="5" t="n">
        <v>-26</v>
      </c>
    </row>
    <row r="45" spans="1:7">
      <c r="A45" s="4" t="s">
        <v>198</v>
      </c>
      <c r="B45" s="5" t="n">
        <v>-510</v>
      </c>
      <c r="G45" s="5" t="n">
        <v>-510</v>
      </c>
    </row>
    <row r="46" spans="1:7">
      <c r="A46" s="4" t="s">
        <v>174</v>
      </c>
      <c r="B46" s="5" t="n">
        <v>-6</v>
      </c>
      <c r="C46" s="5" t="n">
        <v>-6</v>
      </c>
    </row>
    <row r="47" spans="1:7">
      <c r="A47" s="4" t="s">
        <v>204</v>
      </c>
      <c r="B47" s="5" t="n">
        <v>-767</v>
      </c>
      <c r="C47" s="5" t="n">
        <v>25</v>
      </c>
      <c r="D47" s="5" t="n">
        <v>-6</v>
      </c>
      <c r="E47" s="5" t="n">
        <v>3458</v>
      </c>
      <c r="F47" s="5" t="n">
        <v>-198</v>
      </c>
      <c r="G47" s="5" t="n">
        <v>-4046</v>
      </c>
    </row>
    <row r="48" spans="1:7">
      <c r="A48" s="3" t="s">
        <v>194</v>
      </c>
    </row>
    <row r="49" spans="1:7">
      <c r="A49" s="4" t="s">
        <v>131</v>
      </c>
      <c r="B49" s="5" t="n">
        <v>146</v>
      </c>
      <c r="C49" s="5" t="n">
        <v>5</v>
      </c>
      <c r="E49" s="5" t="n">
        <v>56</v>
      </c>
      <c r="F49" s="5" t="n">
        <v>49</v>
      </c>
      <c r="G49" s="5" t="n">
        <v>36</v>
      </c>
    </row>
    <row r="50" spans="1:7">
      <c r="A50" s="4" t="s">
        <v>205</v>
      </c>
      <c r="B50" s="5" t="n">
        <v>-1</v>
      </c>
      <c r="G50" s="5" t="n">
        <v>-1</v>
      </c>
    </row>
    <row r="51" spans="1:7">
      <c r="A51" s="4" t="s">
        <v>175</v>
      </c>
      <c r="B51" s="5" t="n">
        <v>-131</v>
      </c>
      <c r="E51" s="5" t="n">
        <v>-53</v>
      </c>
      <c r="F51" s="5" t="n">
        <v>-47</v>
      </c>
      <c r="G51" s="5" t="n">
        <v>-31</v>
      </c>
    </row>
    <row r="52" spans="1:7">
      <c r="A52" s="4" t="s">
        <v>174</v>
      </c>
      <c r="B52" s="5" t="n">
        <v>-4</v>
      </c>
      <c r="C52" s="5" t="n">
        <v>-4</v>
      </c>
    </row>
    <row r="53" spans="1:7">
      <c r="A53" s="4" t="s">
        <v>202</v>
      </c>
      <c r="B53" s="6" t="n">
        <v>-757</v>
      </c>
      <c r="C53" s="6" t="n">
        <v>26</v>
      </c>
      <c r="D53" s="6" t="n">
        <v>-6</v>
      </c>
      <c r="E53" s="6" t="n">
        <v>3461</v>
      </c>
      <c r="F53" s="6" t="n">
        <v>-196</v>
      </c>
      <c r="G53" s="6" t="n">
        <v>-40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21"/>
  </cols>
  <sheetData>
    <row r="1" spans="1:2">
      <c r="A1" s="1" t="s">
        <v>664</v>
      </c>
      <c r="B1" s="2" t="s">
        <v>1</v>
      </c>
    </row>
    <row r="2" spans="1:2">
      <c r="B2" s="2" t="s">
        <v>585</v>
      </c>
    </row>
    <row r="3" spans="1:2">
      <c r="A3" s="3" t="s">
        <v>665</v>
      </c>
    </row>
    <row r="4" spans="1:2">
      <c r="A4" s="4" t="s">
        <v>666</v>
      </c>
      <c r="B4" s="6" t="n">
        <v>8</v>
      </c>
    </row>
    <row r="5" spans="1:2">
      <c r="A5" s="4" t="s">
        <v>667</v>
      </c>
      <c r="B5" s="5" t="n">
        <v>0</v>
      </c>
    </row>
    <row r="6" spans="1:2">
      <c r="A6" s="4" t="s">
        <v>663</v>
      </c>
    </row>
    <row r="7" spans="1:2">
      <c r="A7" s="3" t="s">
        <v>665</v>
      </c>
    </row>
    <row r="8" spans="1:2">
      <c r="A8" s="4" t="s">
        <v>666</v>
      </c>
      <c r="B8" s="5" t="n">
        <v>8</v>
      </c>
    </row>
    <row r="9" spans="1:2">
      <c r="A9" s="4" t="s">
        <v>668</v>
      </c>
      <c r="B9" s="5" t="n">
        <v>0</v>
      </c>
    </row>
    <row r="10" spans="1:2">
      <c r="A10" s="4" t="s">
        <v>669</v>
      </c>
      <c r="B10" s="5" t="n">
        <v>-8</v>
      </c>
    </row>
    <row r="11" spans="1:2">
      <c r="A11" s="4" t="s">
        <v>667</v>
      </c>
      <c r="B11" s="5" t="n">
        <v>0</v>
      </c>
    </row>
    <row r="12" spans="1:2">
      <c r="A12" s="4" t="s">
        <v>647</v>
      </c>
    </row>
    <row r="13" spans="1:2">
      <c r="A13" s="3" t="s">
        <v>665</v>
      </c>
    </row>
    <row r="14" spans="1:2">
      <c r="A14" s="4" t="s">
        <v>666</v>
      </c>
      <c r="B14" s="5" t="n">
        <v>3</v>
      </c>
    </row>
    <row r="15" spans="1:2">
      <c r="A15" s="4" t="s">
        <v>668</v>
      </c>
      <c r="B15" s="5" t="n">
        <v>0</v>
      </c>
    </row>
    <row r="16" spans="1:2">
      <c r="A16" s="4" t="s">
        <v>669</v>
      </c>
      <c r="B16" s="5" t="n">
        <v>-3</v>
      </c>
    </row>
    <row r="17" spans="1:2">
      <c r="A17" s="4" t="s">
        <v>667</v>
      </c>
      <c r="B17"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585</v>
      </c>
    </row>
    <row r="2" spans="1:2">
      <c r="A2" s="4" t="s">
        <v>671</v>
      </c>
    </row>
    <row r="3" spans="1:2">
      <c r="A3" s="3" t="s">
        <v>672</v>
      </c>
    </row>
    <row r="4" spans="1:2">
      <c r="A4" s="4" t="s">
        <v>673</v>
      </c>
      <c r="B4" s="6" t="n">
        <v>43</v>
      </c>
    </row>
    <row r="5" spans="1:2">
      <c r="A5" s="4" t="s">
        <v>674</v>
      </c>
      <c r="B5" s="4" t="s">
        <v>675</v>
      </c>
    </row>
    <row r="6" spans="1:2">
      <c r="A6" s="4" t="s">
        <v>676</v>
      </c>
    </row>
    <row r="7" spans="1:2">
      <c r="A7" s="3" t="s">
        <v>672</v>
      </c>
    </row>
    <row r="8" spans="1:2">
      <c r="A8" s="4" t="s">
        <v>673</v>
      </c>
      <c r="B8" s="6" t="n">
        <v>158</v>
      </c>
    </row>
    <row r="9" spans="1:2">
      <c r="A9" s="4" t="s">
        <v>674</v>
      </c>
      <c r="B9" s="4" t="s">
        <v>417</v>
      </c>
    </row>
    <row r="10" spans="1:2">
      <c r="A10" s="4" t="s">
        <v>677</v>
      </c>
    </row>
    <row r="11" spans="1:2">
      <c r="A11" s="3" t="s">
        <v>672</v>
      </c>
    </row>
    <row r="12" spans="1:2">
      <c r="A12" s="4" t="s">
        <v>673</v>
      </c>
      <c r="B12" s="6" t="n">
        <v>115</v>
      </c>
    </row>
    <row r="13" spans="1:2">
      <c r="A13" s="4" t="s">
        <v>674</v>
      </c>
      <c r="B13" s="4" t="s">
        <v>417</v>
      </c>
    </row>
    <row r="14" spans="1:2">
      <c r="A14" s="4" t="s">
        <v>678</v>
      </c>
    </row>
    <row r="15" spans="1:2">
      <c r="A15" s="3" t="s">
        <v>672</v>
      </c>
    </row>
    <row r="16" spans="1:2">
      <c r="A16" s="4" t="s">
        <v>673</v>
      </c>
      <c r="B16" s="6" t="n">
        <v>115</v>
      </c>
    </row>
    <row r="17" spans="1:2">
      <c r="A17" s="4" t="s">
        <v>674</v>
      </c>
      <c r="B17" s="4" t="s">
        <v>417</v>
      </c>
    </row>
    <row r="18" spans="1:2">
      <c r="A18" s="4" t="s">
        <v>679</v>
      </c>
    </row>
    <row r="19" spans="1:2">
      <c r="A19" s="3" t="s">
        <v>672</v>
      </c>
    </row>
    <row r="20" spans="1:2">
      <c r="A20" s="4" t="s">
        <v>673</v>
      </c>
      <c r="B20" s="6" t="n">
        <v>598</v>
      </c>
    </row>
    <row r="21" spans="1:2">
      <c r="A21" s="4" t="s">
        <v>674</v>
      </c>
      <c r="B21" s="4" t="s">
        <v>88</v>
      </c>
    </row>
    <row r="22" spans="1:2">
      <c r="A22" s="4" t="s">
        <v>680</v>
      </c>
    </row>
    <row r="23" spans="1:2">
      <c r="A23" s="3" t="s">
        <v>672</v>
      </c>
    </row>
    <row r="24" spans="1:2">
      <c r="A24" s="4" t="s">
        <v>673</v>
      </c>
      <c r="B24" s="6" t="n">
        <v>1029</v>
      </c>
    </row>
    <row r="25" spans="1:2">
      <c r="A25" s="4" t="s">
        <v>681</v>
      </c>
    </row>
    <row r="26" spans="1:2">
      <c r="A26" s="3" t="s">
        <v>672</v>
      </c>
    </row>
    <row r="27" spans="1:2">
      <c r="A27" s="4" t="s">
        <v>673</v>
      </c>
      <c r="B27" s="5" t="n">
        <v>28</v>
      </c>
    </row>
    <row r="28" spans="1:2">
      <c r="A28" s="4" t="s">
        <v>682</v>
      </c>
    </row>
    <row r="29" spans="1:2">
      <c r="A29" s="3" t="s">
        <v>672</v>
      </c>
    </row>
    <row r="30" spans="1:2">
      <c r="A30" s="4" t="s">
        <v>673</v>
      </c>
      <c r="B30" s="5" t="n">
        <v>106</v>
      </c>
    </row>
    <row r="31" spans="1:2">
      <c r="A31" s="4" t="s">
        <v>683</v>
      </c>
    </row>
    <row r="32" spans="1:2">
      <c r="A32" s="3" t="s">
        <v>672</v>
      </c>
    </row>
    <row r="33" spans="1:2">
      <c r="A33" s="4" t="s">
        <v>673</v>
      </c>
      <c r="B33" s="5" t="n">
        <v>63</v>
      </c>
    </row>
    <row r="34" spans="1:2">
      <c r="A34" s="4" t="s">
        <v>684</v>
      </c>
    </row>
    <row r="35" spans="1:2">
      <c r="A35" s="3" t="s">
        <v>672</v>
      </c>
    </row>
    <row r="36" spans="1:2">
      <c r="A36" s="4" t="s">
        <v>673</v>
      </c>
      <c r="B36" s="5" t="n">
        <v>63</v>
      </c>
    </row>
    <row r="37" spans="1:2">
      <c r="A37" s="4" t="s">
        <v>685</v>
      </c>
    </row>
    <row r="38" spans="1:2">
      <c r="A38" s="3" t="s">
        <v>672</v>
      </c>
    </row>
    <row r="39" spans="1:2">
      <c r="A39" s="4" t="s">
        <v>673</v>
      </c>
      <c r="B39" s="5" t="n">
        <v>345</v>
      </c>
    </row>
    <row r="40" spans="1:2">
      <c r="A40" s="4" t="s">
        <v>686</v>
      </c>
    </row>
    <row r="41" spans="1:2">
      <c r="A41" s="3" t="s">
        <v>672</v>
      </c>
    </row>
    <row r="42" spans="1:2">
      <c r="A42" s="4" t="s">
        <v>673</v>
      </c>
      <c r="B42" s="5" t="n">
        <v>605</v>
      </c>
    </row>
    <row r="43" spans="1:2">
      <c r="A43" s="4" t="s">
        <v>687</v>
      </c>
    </row>
    <row r="44" spans="1:2">
      <c r="A44" s="3" t="s">
        <v>672</v>
      </c>
    </row>
    <row r="45" spans="1:2">
      <c r="A45" s="4" t="s">
        <v>673</v>
      </c>
      <c r="B45" s="5" t="n">
        <v>2</v>
      </c>
    </row>
    <row r="46" spans="1:2">
      <c r="A46" s="4" t="s">
        <v>688</v>
      </c>
    </row>
    <row r="47" spans="1:2">
      <c r="A47" s="3" t="s">
        <v>672</v>
      </c>
    </row>
    <row r="48" spans="1:2">
      <c r="A48" s="4" t="s">
        <v>673</v>
      </c>
      <c r="B48" s="5" t="n">
        <v>5</v>
      </c>
    </row>
    <row r="49" spans="1:2">
      <c r="A49" s="4" t="s">
        <v>689</v>
      </c>
    </row>
    <row r="50" spans="1:2">
      <c r="A50" s="3" t="s">
        <v>672</v>
      </c>
    </row>
    <row r="51" spans="1:2">
      <c r="A51" s="4" t="s">
        <v>673</v>
      </c>
      <c r="B51" s="5" t="n">
        <v>5</v>
      </c>
    </row>
    <row r="52" spans="1:2">
      <c r="A52" s="4" t="s">
        <v>690</v>
      </c>
    </row>
    <row r="53" spans="1:2">
      <c r="A53" s="3" t="s">
        <v>672</v>
      </c>
    </row>
    <row r="54" spans="1:2">
      <c r="A54" s="4" t="s">
        <v>673</v>
      </c>
      <c r="B54" s="5" t="n">
        <v>5</v>
      </c>
    </row>
    <row r="55" spans="1:2">
      <c r="A55" s="4" t="s">
        <v>691</v>
      </c>
    </row>
    <row r="56" spans="1:2">
      <c r="A56" s="3" t="s">
        <v>672</v>
      </c>
    </row>
    <row r="57" spans="1:2">
      <c r="A57" s="4" t="s">
        <v>673</v>
      </c>
      <c r="B57" s="5" t="n">
        <v>23</v>
      </c>
    </row>
    <row r="58" spans="1:2">
      <c r="A58" s="4" t="s">
        <v>692</v>
      </c>
    </row>
    <row r="59" spans="1:2">
      <c r="A59" s="3" t="s">
        <v>672</v>
      </c>
    </row>
    <row r="60" spans="1:2">
      <c r="A60" s="4" t="s">
        <v>673</v>
      </c>
      <c r="B60" s="5" t="n">
        <v>40</v>
      </c>
    </row>
    <row r="61" spans="1:2">
      <c r="A61" s="4" t="s">
        <v>693</v>
      </c>
    </row>
    <row r="62" spans="1:2">
      <c r="A62" s="3" t="s">
        <v>672</v>
      </c>
    </row>
    <row r="63" spans="1:2">
      <c r="A63" s="4" t="s">
        <v>673</v>
      </c>
      <c r="B63" s="5" t="n">
        <v>1</v>
      </c>
    </row>
    <row r="64" spans="1:2">
      <c r="A64" s="4" t="s">
        <v>694</v>
      </c>
    </row>
    <row r="65" spans="1:2">
      <c r="A65" s="3" t="s">
        <v>672</v>
      </c>
    </row>
    <row r="66" spans="1:2">
      <c r="A66" s="4" t="s">
        <v>673</v>
      </c>
      <c r="B66" s="5" t="n">
        <v>0</v>
      </c>
    </row>
    <row r="67" spans="1:2">
      <c r="A67" s="4" t="s">
        <v>695</v>
      </c>
    </row>
    <row r="68" spans="1:2">
      <c r="A68" s="3" t="s">
        <v>672</v>
      </c>
    </row>
    <row r="69" spans="1:2">
      <c r="A69" s="4" t="s">
        <v>673</v>
      </c>
      <c r="B69" s="5" t="n">
        <v>0</v>
      </c>
    </row>
    <row r="70" spans="1:2">
      <c r="A70" s="4" t="s">
        <v>696</v>
      </c>
    </row>
    <row r="71" spans="1:2">
      <c r="A71" s="3" t="s">
        <v>672</v>
      </c>
    </row>
    <row r="72" spans="1:2">
      <c r="A72" s="4" t="s">
        <v>673</v>
      </c>
      <c r="B72" s="5" t="n">
        <v>0</v>
      </c>
    </row>
    <row r="73" spans="1:2">
      <c r="A73" s="4" t="s">
        <v>697</v>
      </c>
    </row>
    <row r="74" spans="1:2">
      <c r="A74" s="3" t="s">
        <v>672</v>
      </c>
    </row>
    <row r="75" spans="1:2">
      <c r="A75" s="4" t="s">
        <v>673</v>
      </c>
      <c r="B75" s="5" t="n">
        <v>0</v>
      </c>
    </row>
    <row r="76" spans="1:2">
      <c r="A76" s="4" t="s">
        <v>698</v>
      </c>
    </row>
    <row r="77" spans="1:2">
      <c r="A77" s="3" t="s">
        <v>672</v>
      </c>
    </row>
    <row r="78" spans="1:2">
      <c r="A78" s="4" t="s">
        <v>673</v>
      </c>
      <c r="B78" s="5" t="n">
        <v>1</v>
      </c>
    </row>
    <row r="79" spans="1:2">
      <c r="A79" s="4" t="s">
        <v>699</v>
      </c>
    </row>
    <row r="80" spans="1:2">
      <c r="A80" s="3" t="s">
        <v>672</v>
      </c>
    </row>
    <row r="81" spans="1:2">
      <c r="A81" s="4" t="s">
        <v>673</v>
      </c>
      <c r="B81" s="5" t="n">
        <v>12</v>
      </c>
    </row>
    <row r="82" spans="1:2">
      <c r="A82" s="4" t="s">
        <v>700</v>
      </c>
    </row>
    <row r="83" spans="1:2">
      <c r="A83" s="3" t="s">
        <v>672</v>
      </c>
    </row>
    <row r="84" spans="1:2">
      <c r="A84" s="4" t="s">
        <v>673</v>
      </c>
      <c r="B84" s="5" t="n">
        <v>47</v>
      </c>
    </row>
    <row r="85" spans="1:2">
      <c r="A85" s="4" t="s">
        <v>701</v>
      </c>
    </row>
    <row r="86" spans="1:2">
      <c r="A86" s="3" t="s">
        <v>672</v>
      </c>
    </row>
    <row r="87" spans="1:2">
      <c r="A87" s="4" t="s">
        <v>673</v>
      </c>
      <c r="B87" s="5" t="n">
        <v>47</v>
      </c>
    </row>
    <row r="88" spans="1:2">
      <c r="A88" s="4" t="s">
        <v>702</v>
      </c>
    </row>
    <row r="89" spans="1:2">
      <c r="A89" s="3" t="s">
        <v>672</v>
      </c>
    </row>
    <row r="90" spans="1:2">
      <c r="A90" s="4" t="s">
        <v>673</v>
      </c>
      <c r="B90" s="5" t="n">
        <v>47</v>
      </c>
    </row>
    <row r="91" spans="1:2">
      <c r="A91" s="4" t="s">
        <v>703</v>
      </c>
    </row>
    <row r="92" spans="1:2">
      <c r="A92" s="3" t="s">
        <v>672</v>
      </c>
    </row>
    <row r="93" spans="1:2">
      <c r="A93" s="4" t="s">
        <v>673</v>
      </c>
      <c r="B93" s="5" t="n">
        <v>230</v>
      </c>
    </row>
    <row r="94" spans="1:2">
      <c r="A94" s="4" t="s">
        <v>704</v>
      </c>
    </row>
    <row r="95" spans="1:2">
      <c r="A95" s="3" t="s">
        <v>672</v>
      </c>
    </row>
    <row r="96" spans="1:2">
      <c r="A96" s="4" t="s">
        <v>673</v>
      </c>
      <c r="B96" s="6" t="n">
        <v>3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05</v>
      </c>
      <c r="B1" s="2" t="s">
        <v>106</v>
      </c>
      <c r="H1" s="2" t="s">
        <v>1</v>
      </c>
    </row>
    <row r="2" spans="1:9">
      <c r="B2" s="2" t="s">
        <v>2</v>
      </c>
      <c r="C2" s="2" t="s">
        <v>451</v>
      </c>
      <c r="D2" s="2" t="s">
        <v>452</v>
      </c>
      <c r="E2" s="2" t="s">
        <v>107</v>
      </c>
      <c r="F2" s="2" t="s">
        <v>453</v>
      </c>
      <c r="G2" s="2" t="s">
        <v>454</v>
      </c>
      <c r="H2" s="2" t="s">
        <v>2</v>
      </c>
      <c r="I2" s="2" t="s">
        <v>107</v>
      </c>
    </row>
    <row r="3" spans="1:9">
      <c r="A3" s="3" t="s">
        <v>706</v>
      </c>
    </row>
    <row r="4" spans="1:9">
      <c r="A4" s="4" t="s">
        <v>131</v>
      </c>
      <c r="B4" s="6" t="n">
        <v>146</v>
      </c>
      <c r="C4" s="6" t="n">
        <v>119</v>
      </c>
      <c r="D4" s="6" t="n">
        <v>137</v>
      </c>
      <c r="E4" s="6" t="n">
        <v>155</v>
      </c>
      <c r="F4" s="6" t="n">
        <v>115</v>
      </c>
      <c r="G4" s="6" t="n">
        <v>65</v>
      </c>
      <c r="H4" s="6" t="n">
        <v>402</v>
      </c>
      <c r="I4" s="6" t="n">
        <v>335</v>
      </c>
    </row>
    <row r="5" spans="1:9">
      <c r="A5" s="4" t="s">
        <v>132</v>
      </c>
      <c r="B5" s="5" t="n">
        <v>5</v>
      </c>
      <c r="E5" s="5" t="n">
        <v>6</v>
      </c>
      <c r="H5" s="5" t="n">
        <v>14</v>
      </c>
      <c r="I5" s="5" t="n">
        <v>11</v>
      </c>
    </row>
    <row r="6" spans="1:9">
      <c r="A6" s="4" t="s">
        <v>133</v>
      </c>
      <c r="B6" s="5" t="n">
        <v>141</v>
      </c>
      <c r="E6" s="5" t="n">
        <v>149</v>
      </c>
      <c r="H6" s="5" t="n">
        <v>388</v>
      </c>
      <c r="I6" s="5" t="n">
        <v>324</v>
      </c>
    </row>
    <row r="7" spans="1:9">
      <c r="A7" s="4" t="s">
        <v>707</v>
      </c>
      <c r="B7" s="5" t="n">
        <v>140</v>
      </c>
      <c r="E7" s="5" t="n">
        <v>121</v>
      </c>
      <c r="H7" s="5" t="n">
        <v>390</v>
      </c>
      <c r="I7" s="5" t="n">
        <v>340</v>
      </c>
    </row>
    <row r="8" spans="1:9">
      <c r="A8" s="4" t="s">
        <v>708</v>
      </c>
      <c r="B8" s="5" t="n">
        <v>1</v>
      </c>
      <c r="E8" s="5" t="n">
        <v>28</v>
      </c>
      <c r="H8" s="5" t="n">
        <v>-2</v>
      </c>
      <c r="I8" s="5" t="n">
        <v>-16</v>
      </c>
    </row>
    <row r="9" spans="1:9">
      <c r="A9" s="4" t="s">
        <v>614</v>
      </c>
    </row>
    <row r="10" spans="1:9">
      <c r="A10" s="3" t="s">
        <v>706</v>
      </c>
    </row>
    <row r="11" spans="1:9">
      <c r="A11" s="4" t="s">
        <v>133</v>
      </c>
      <c r="B11" s="5" t="n">
        <v>36</v>
      </c>
      <c r="E11" s="5" t="n">
        <v>37</v>
      </c>
      <c r="H11" s="5" t="n">
        <v>93</v>
      </c>
      <c r="I11" s="5" t="n">
        <v>96</v>
      </c>
    </row>
    <row r="12" spans="1:9">
      <c r="A12" s="4" t="s">
        <v>707</v>
      </c>
      <c r="B12" s="5" t="n">
        <v>36</v>
      </c>
      <c r="E12" s="5" t="n">
        <v>36</v>
      </c>
      <c r="H12" s="5" t="n">
        <v>93</v>
      </c>
      <c r="I12" s="5" t="n">
        <v>96</v>
      </c>
    </row>
    <row r="13" spans="1:9">
      <c r="A13" s="4" t="s">
        <v>708</v>
      </c>
      <c r="B13" s="5" t="n">
        <v>0</v>
      </c>
      <c r="E13" s="5" t="n">
        <v>1</v>
      </c>
      <c r="H13" s="5" t="n">
        <v>0</v>
      </c>
      <c r="I13" s="5" t="n">
        <v>0</v>
      </c>
    </row>
    <row r="14" spans="1:9">
      <c r="A14" s="4" t="s">
        <v>709</v>
      </c>
    </row>
    <row r="15" spans="1:9">
      <c r="A15" s="3" t="s">
        <v>706</v>
      </c>
    </row>
    <row r="16" spans="1:9">
      <c r="A16" s="4" t="s">
        <v>133</v>
      </c>
      <c r="B16" s="5" t="n">
        <v>105</v>
      </c>
      <c r="E16" s="5" t="n">
        <v>112</v>
      </c>
      <c r="H16" s="5" t="n">
        <v>295</v>
      </c>
      <c r="I16" s="5" t="n">
        <v>228</v>
      </c>
    </row>
    <row r="17" spans="1:9">
      <c r="A17" s="4" t="s">
        <v>707</v>
      </c>
      <c r="B17" s="5" t="n">
        <v>104</v>
      </c>
      <c r="E17" s="5" t="n">
        <v>85</v>
      </c>
      <c r="H17" s="5" t="n">
        <v>297</v>
      </c>
      <c r="I17" s="5" t="n">
        <v>244</v>
      </c>
    </row>
    <row r="18" spans="1:9">
      <c r="A18" s="4" t="s">
        <v>708</v>
      </c>
      <c r="B18" s="6" t="n">
        <v>1</v>
      </c>
      <c r="E18" s="6" t="n">
        <v>27</v>
      </c>
      <c r="H18" s="6" t="n">
        <v>-2</v>
      </c>
      <c r="I18" s="6" t="n">
        <v>-16</v>
      </c>
    </row>
  </sheetData>
  <mergeCells count="3">
    <mergeCell ref="A1:A2"/>
    <mergeCell ref="B1:G1"/>
    <mergeCell ref="H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0</v>
      </c>
      <c r="B1" s="2" t="s">
        <v>106</v>
      </c>
      <c r="D1" s="2" t="s">
        <v>1</v>
      </c>
    </row>
    <row r="2" spans="1:5">
      <c r="B2" s="2" t="s">
        <v>2</v>
      </c>
      <c r="C2" s="2" t="s">
        <v>107</v>
      </c>
      <c r="D2" s="2" t="s">
        <v>2</v>
      </c>
      <c r="E2" s="2" t="s">
        <v>107</v>
      </c>
    </row>
    <row r="3" spans="1:5">
      <c r="A3" s="3" t="s">
        <v>638</v>
      </c>
    </row>
    <row r="4" spans="1:5">
      <c r="A4" s="4" t="s">
        <v>707</v>
      </c>
      <c r="B4" s="6" t="n">
        <v>140</v>
      </c>
      <c r="C4" s="6" t="n">
        <v>121</v>
      </c>
      <c r="D4" s="6" t="n">
        <v>390</v>
      </c>
      <c r="E4" s="6" t="n">
        <v>340</v>
      </c>
    </row>
    <row r="5" spans="1:5">
      <c r="A5" s="4" t="s">
        <v>708</v>
      </c>
      <c r="B5" s="5" t="n">
        <v>1</v>
      </c>
      <c r="C5" s="5" t="n">
        <v>28</v>
      </c>
      <c r="D5" s="5" t="n">
        <v>-2</v>
      </c>
      <c r="E5" s="5" t="n">
        <v>-16</v>
      </c>
    </row>
    <row r="6" spans="1:5">
      <c r="A6" s="4" t="s">
        <v>133</v>
      </c>
      <c r="B6" s="5" t="n">
        <v>141</v>
      </c>
      <c r="C6" s="5" t="n">
        <v>149</v>
      </c>
      <c r="D6" s="5" t="n">
        <v>388</v>
      </c>
      <c r="E6" s="5" t="n">
        <v>324</v>
      </c>
    </row>
    <row r="7" spans="1:5">
      <c r="A7" s="4" t="s">
        <v>614</v>
      </c>
    </row>
    <row r="8" spans="1:5">
      <c r="A8" s="3" t="s">
        <v>638</v>
      </c>
    </row>
    <row r="9" spans="1:5">
      <c r="A9" s="4" t="s">
        <v>707</v>
      </c>
      <c r="B9" s="5" t="n">
        <v>36</v>
      </c>
      <c r="C9" s="5" t="n">
        <v>36</v>
      </c>
      <c r="D9" s="5" t="n">
        <v>93</v>
      </c>
      <c r="E9" s="5" t="n">
        <v>96</v>
      </c>
    </row>
    <row r="10" spans="1:5">
      <c r="A10" s="4" t="s">
        <v>708</v>
      </c>
      <c r="B10" s="5" t="n">
        <v>0</v>
      </c>
      <c r="C10" s="5" t="n">
        <v>1</v>
      </c>
      <c r="D10" s="5" t="n">
        <v>0</v>
      </c>
      <c r="E10" s="5" t="n">
        <v>0</v>
      </c>
    </row>
    <row r="11" spans="1:5">
      <c r="A11" s="4" t="s">
        <v>133</v>
      </c>
      <c r="B11" s="5" t="n">
        <v>36</v>
      </c>
      <c r="C11" s="5" t="n">
        <v>37</v>
      </c>
      <c r="D11" s="5" t="n">
        <v>93</v>
      </c>
      <c r="E11" s="5" t="n">
        <v>96</v>
      </c>
    </row>
    <row r="12" spans="1:5">
      <c r="A12" s="4" t="s">
        <v>709</v>
      </c>
    </row>
    <row r="13" spans="1:5">
      <c r="A13" s="3" t="s">
        <v>638</v>
      </c>
    </row>
    <row r="14" spans="1:5">
      <c r="A14" s="4" t="s">
        <v>707</v>
      </c>
      <c r="B14" s="5" t="n">
        <v>104</v>
      </c>
      <c r="C14" s="5" t="n">
        <v>85</v>
      </c>
      <c r="D14" s="5" t="n">
        <v>297</v>
      </c>
      <c r="E14" s="5" t="n">
        <v>244</v>
      </c>
    </row>
    <row r="15" spans="1:5">
      <c r="A15" s="4" t="s">
        <v>708</v>
      </c>
      <c r="B15" s="5" t="n">
        <v>1</v>
      </c>
      <c r="C15" s="5" t="n">
        <v>27</v>
      </c>
      <c r="D15" s="5" t="n">
        <v>-2</v>
      </c>
      <c r="E15" s="5" t="n">
        <v>-16</v>
      </c>
    </row>
    <row r="16" spans="1:5">
      <c r="A16" s="4" t="s">
        <v>133</v>
      </c>
      <c r="B16" s="6" t="n">
        <v>105</v>
      </c>
      <c r="C16" s="6" t="n">
        <v>112</v>
      </c>
      <c r="D16" s="6" t="n">
        <v>295</v>
      </c>
      <c r="E16" s="6" t="n">
        <v>228</v>
      </c>
    </row>
    <row r="17" spans="1:5">
      <c r="A17" s="3" t="s">
        <v>711</v>
      </c>
    </row>
    <row r="18" spans="1:5">
      <c r="A18" s="4" t="s">
        <v>712</v>
      </c>
      <c r="B18" s="9" t="n">
        <v>233.3</v>
      </c>
      <c r="C18" s="9" t="n">
        <v>223.8</v>
      </c>
      <c r="D18" s="9" t="n">
        <v>227.9</v>
      </c>
      <c r="E18" s="9" t="n">
        <v>219.1</v>
      </c>
    </row>
    <row r="19" spans="1:5">
      <c r="A19" s="3" t="s">
        <v>713</v>
      </c>
    </row>
    <row r="20" spans="1:5">
      <c r="A20" s="4" t="s">
        <v>714</v>
      </c>
      <c r="B20" s="8" t="n">
        <v>0.45</v>
      </c>
      <c r="C20" s="8" t="n">
        <v>0.5</v>
      </c>
      <c r="D20" s="8" t="n">
        <v>1.3</v>
      </c>
      <c r="E20" s="8" t="n">
        <v>1.0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15</v>
      </c>
      <c r="B1" s="2" t="s">
        <v>716</v>
      </c>
      <c r="C1" s="2" t="s">
        <v>717</v>
      </c>
    </row>
    <row r="2" spans="1:3">
      <c r="A2" s="3" t="s">
        <v>251</v>
      </c>
    </row>
    <row r="3" spans="1:3">
      <c r="A3" s="4" t="s">
        <v>718</v>
      </c>
      <c r="B3" s="4" t="s">
        <v>719</v>
      </c>
    </row>
    <row r="4" spans="1:3">
      <c r="A4" s="4" t="s">
        <v>412</v>
      </c>
      <c r="C4" s="4" t="s">
        <v>374</v>
      </c>
    </row>
    <row r="5" spans="1:3">
      <c r="A5" s="4" t="s">
        <v>720</v>
      </c>
      <c r="C5" s="4" t="s">
        <v>4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21</v>
      </c>
      <c r="B1" s="2" t="s">
        <v>722</v>
      </c>
      <c r="C1" s="2" t="s">
        <v>2</v>
      </c>
      <c r="D1" s="2" t="s">
        <v>451</v>
      </c>
      <c r="E1" s="2" t="s">
        <v>452</v>
      </c>
      <c r="F1" s="2" t="s">
        <v>58</v>
      </c>
      <c r="G1" s="2" t="s">
        <v>107</v>
      </c>
      <c r="H1" s="2" t="s">
        <v>453</v>
      </c>
      <c r="I1" s="2" t="s">
        <v>454</v>
      </c>
      <c r="J1" s="2" t="s">
        <v>637</v>
      </c>
      <c r="K1" s="2" t="s">
        <v>2</v>
      </c>
      <c r="L1" s="2" t="s">
        <v>107</v>
      </c>
      <c r="M1" s="2" t="s">
        <v>723</v>
      </c>
    </row>
    <row r="2" spans="1:13">
      <c r="A2" s="3" t="s">
        <v>724</v>
      </c>
    </row>
    <row r="3" spans="1:13">
      <c r="A3" s="4" t="s">
        <v>640</v>
      </c>
      <c r="C3" s="7" t="n">
        <v>0.445</v>
      </c>
      <c r="D3" s="7" t="n">
        <v>0.43</v>
      </c>
      <c r="E3" s="7" t="n">
        <v>0.415</v>
      </c>
      <c r="F3" s="7" t="n">
        <v>0.4</v>
      </c>
      <c r="G3" s="7" t="n">
        <v>0.382</v>
      </c>
      <c r="H3" s="7" t="n">
        <v>0.365</v>
      </c>
      <c r="I3" s="7" t="n">
        <v>0.348</v>
      </c>
      <c r="J3" s="7" t="n">
        <v>0.333</v>
      </c>
      <c r="K3" s="7" t="n">
        <v>1.29</v>
      </c>
      <c r="L3" s="7" t="n">
        <v>1.095</v>
      </c>
    </row>
    <row r="4" spans="1:13">
      <c r="A4" s="4" t="s">
        <v>725</v>
      </c>
    </row>
    <row r="5" spans="1:13">
      <c r="A5" s="3" t="s">
        <v>724</v>
      </c>
    </row>
    <row r="6" spans="1:13">
      <c r="A6" s="4" t="s">
        <v>382</v>
      </c>
      <c r="M6" s="4" t="s">
        <v>726</v>
      </c>
    </row>
    <row r="7" spans="1:13">
      <c r="A7" s="4" t="s">
        <v>727</v>
      </c>
      <c r="M7" s="6" t="n">
        <v>10</v>
      </c>
    </row>
    <row r="8" spans="1:13">
      <c r="A8" s="4" t="s">
        <v>728</v>
      </c>
    </row>
    <row r="9" spans="1:13">
      <c r="A9" s="3" t="s">
        <v>724</v>
      </c>
    </row>
    <row r="10" spans="1:13">
      <c r="A10" s="4" t="s">
        <v>640</v>
      </c>
      <c r="B10" s="7" t="n">
        <v>0.445</v>
      </c>
    </row>
    <row r="11" spans="1:13">
      <c r="A11" s="4" t="s">
        <v>729</v>
      </c>
    </row>
    <row r="12" spans="1:13">
      <c r="A12" s="3" t="s">
        <v>724</v>
      </c>
    </row>
    <row r="13" spans="1:13">
      <c r="A13" s="4" t="s">
        <v>730</v>
      </c>
      <c r="B13" s="6" t="n">
        <v>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31</v>
      </c>
      <c r="B1" s="1" t="s">
        <v>732</v>
      </c>
      <c r="C1" s="2" t="s">
        <v>733</v>
      </c>
    </row>
    <row r="2" spans="1:3">
      <c r="A2" s="4" t="s">
        <v>734</v>
      </c>
    </row>
    <row r="3" spans="1:3">
      <c r="A3" s="4" t="s">
        <v>735</v>
      </c>
      <c r="B3" s="4" t="s">
        <v>736</v>
      </c>
      <c r="C3" s="6" t="n">
        <v>-1000000</v>
      </c>
    </row>
    <row r="4" spans="1:3">
      <c r="A4" s="4" t="s">
        <v>735</v>
      </c>
      <c r="B4" s="4" t="s">
        <v>736</v>
      </c>
      <c r="C4" s="5" t="n">
        <v>-4000000</v>
      </c>
    </row>
    <row r="5" spans="1:3">
      <c r="A5" s="4" t="s">
        <v>737</v>
      </c>
    </row>
    <row r="6" spans="1:3">
      <c r="A6" s="4" t="s">
        <v>735</v>
      </c>
      <c r="B6" s="4" t="s">
        <v>736</v>
      </c>
      <c r="C6" s="5" t="n">
        <v>-2000000</v>
      </c>
    </row>
    <row r="7" spans="1:3">
      <c r="A7" s="4" t="s">
        <v>738</v>
      </c>
    </row>
    <row r="8" spans="1:3">
      <c r="A8" s="4" t="s">
        <v>735</v>
      </c>
      <c r="B8" s="4" t="s">
        <v>736</v>
      </c>
      <c r="C8" s="5" t="n">
        <v>1000000</v>
      </c>
    </row>
    <row r="9" spans="1:3">
      <c r="A9" s="4" t="s">
        <v>735</v>
      </c>
      <c r="B9" s="4" t="s">
        <v>736</v>
      </c>
      <c r="C9" s="6" t="n">
        <v>-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6</v>
      </c>
      <c r="B1" s="2" t="s">
        <v>106</v>
      </c>
      <c r="D1" s="2" t="s">
        <v>1</v>
      </c>
    </row>
    <row r="2" spans="1:5">
      <c r="B2" s="2" t="s">
        <v>2</v>
      </c>
      <c r="C2" s="2" t="s">
        <v>107</v>
      </c>
      <c r="D2" s="2" t="s">
        <v>2</v>
      </c>
      <c r="E2" s="2" t="s">
        <v>107</v>
      </c>
    </row>
    <row r="3" spans="1:5">
      <c r="A3" s="3" t="s">
        <v>207</v>
      </c>
    </row>
    <row r="4" spans="1:5">
      <c r="A4" s="4" t="s">
        <v>131</v>
      </c>
      <c r="B4" s="6" t="n">
        <v>146</v>
      </c>
      <c r="C4" s="6" t="n">
        <v>155</v>
      </c>
      <c r="D4" s="6" t="n">
        <v>402</v>
      </c>
      <c r="E4" s="6" t="n">
        <v>335</v>
      </c>
    </row>
    <row r="5" spans="1:5">
      <c r="A5" s="3" t="s">
        <v>208</v>
      </c>
    </row>
    <row r="6" spans="1:5">
      <c r="A6" s="4" t="s">
        <v>209</v>
      </c>
      <c r="B6" s="5" t="n">
        <v>0</v>
      </c>
      <c r="C6" s="5" t="n">
        <v>0</v>
      </c>
      <c r="D6" s="5" t="n">
        <v>0</v>
      </c>
      <c r="E6" s="5" t="n">
        <v>0</v>
      </c>
    </row>
    <row r="7" spans="1:5">
      <c r="A7" s="4" t="s">
        <v>210</v>
      </c>
      <c r="B7" s="5" t="n">
        <v>146</v>
      </c>
      <c r="C7" s="5" t="n">
        <v>155</v>
      </c>
      <c r="D7" s="5" t="n">
        <v>402</v>
      </c>
      <c r="E7" s="5" t="n">
        <v>335</v>
      </c>
    </row>
    <row r="8" spans="1:5">
      <c r="A8" s="4" t="s">
        <v>211</v>
      </c>
      <c r="B8" s="5" t="n">
        <v>5</v>
      </c>
      <c r="C8" s="5" t="n">
        <v>6</v>
      </c>
      <c r="D8" s="5" t="n">
        <v>14</v>
      </c>
      <c r="E8" s="5" t="n">
        <v>11</v>
      </c>
    </row>
    <row r="9" spans="1:5">
      <c r="A9" s="4" t="s">
        <v>212</v>
      </c>
      <c r="B9" s="6" t="n">
        <v>141</v>
      </c>
      <c r="C9" s="6" t="n">
        <v>149</v>
      </c>
      <c r="D9" s="6" t="n">
        <v>388</v>
      </c>
      <c r="E9" s="6" t="n">
        <v>32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3:52:38Z</dcterms:created>
  <dcterms:modified xmlns:dcterms="http://purl.org/dc/terms/" xmlns:xsi="http://www.w3.org/2001/XMLSchema-instance" xsi:type="dcterms:W3CDTF">2019-11-01T13:52:38Z</dcterms:modified>
</cp:coreProperties>
</file>